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ACQUISITION OF ASSETS AND OWNE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OPERATING LEASE RIGHT-OF-USE A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RELATED PARTY CONSIDERATIONS" sheetId="18" state="visible" r:id="rId18"/>
    <sheet xmlns:r="http://schemas.openxmlformats.org/officeDocument/2006/relationships" name="CONCENTRATION OF REVENUE AND SU" sheetId="19" state="visible" r:id="rId19"/>
    <sheet xmlns:r="http://schemas.openxmlformats.org/officeDocument/2006/relationships" name="INCOME TAXES" sheetId="20" state="visible" r:id="rId20"/>
    <sheet xmlns:r="http://schemas.openxmlformats.org/officeDocument/2006/relationships" name="RESTATEMENT OF PRIOR FINANCIAL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ASSETS AND OWN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 (Tables)" sheetId="28" state="visible" r:id="rId28"/>
    <sheet xmlns:r="http://schemas.openxmlformats.org/officeDocument/2006/relationships" name="OPERATING LEASE RIGHT-OF-USE _2"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STOCKHOLDERS' EQUITY (DEFICIT) " sheetId="32" state="visible" r:id="rId32"/>
    <sheet xmlns:r="http://schemas.openxmlformats.org/officeDocument/2006/relationships" name="INCOME TAXES (Tables)" sheetId="33" state="visible" r:id="rId33"/>
    <sheet xmlns:r="http://schemas.openxmlformats.org/officeDocument/2006/relationships" name="RESTATEMENT OF PRIOR FINANCI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QUISITION OF ASSETS AND OWN_3"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 (Details)" sheetId="45" state="visible" r:id="rId45"/>
    <sheet xmlns:r="http://schemas.openxmlformats.org/officeDocument/2006/relationships" name="INTANGIBLE ASSET (Details Narra" sheetId="46" state="visible" r:id="rId46"/>
    <sheet xmlns:r="http://schemas.openxmlformats.org/officeDocument/2006/relationships" name="OPERATING LEASE RIGHT-OF-USE _3" sheetId="47" state="visible" r:id="rId47"/>
    <sheet xmlns:r="http://schemas.openxmlformats.org/officeDocument/2006/relationships" name="OPERATING LEASE RIGHT-OF-USE _4"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CONCENTRATION OF REVENUE AND _2"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RESTATEMENT OF PRIOR FINANCIA_3" sheetId="62" state="visible" r:id="rId62"/>
    <sheet xmlns:r="http://schemas.openxmlformats.org/officeDocument/2006/relationships" name="RESTATEMENT OF PRIOR FINANCIA_4"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Exactus, Inc.</t>
        </is>
      </c>
    </row>
    <row r="5">
      <c r="A5" s="4" t="inlineStr">
        <is>
          <t>Entity Central Index Key</t>
        </is>
      </c>
      <c r="B5" s="4" t="inlineStr">
        <is>
          <t>0001552189</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No. 1 to our Annual Report on Form 10-K, previously filed with the United States Securities and Exchange Commission on April 15, 2021, is to include the opinion of our independent accounting firm, include certain exhibits omitted from the original filing, and to make other minor corrections.</t>
        </is>
      </c>
    </row>
    <row r="10">
      <c r="A10" s="4" t="inlineStr">
        <is>
          <t>Current Fiscal Year End Date</t>
        </is>
      </c>
      <c r="B10" s="4" t="inlineStr">
        <is>
          <t>--12-31</t>
        </is>
      </c>
    </row>
    <row r="11">
      <c r="A11" s="4" t="inlineStr">
        <is>
          <t>Is Entity a Well-known Seasoned Issuer?</t>
        </is>
      </c>
      <c r="B11" s="4" t="inlineStr">
        <is>
          <t>No</t>
        </is>
      </c>
    </row>
    <row r="12">
      <c r="A12" s="4" t="inlineStr">
        <is>
          <t>Is Entity's Reporting Status Current?</t>
        </is>
      </c>
      <c r="B12" s="4" t="inlineStr">
        <is>
          <t>Yes</t>
        </is>
      </c>
    </row>
    <row r="13">
      <c r="A13" s="4" t="inlineStr">
        <is>
          <t>Is Entity a Voluntary Filer?</t>
        </is>
      </c>
      <c r="B13" s="4" t="inlineStr">
        <is>
          <t>No</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1-38190</t>
        </is>
      </c>
    </row>
    <row r="21">
      <c r="A21" s="4" t="inlineStr">
        <is>
          <t>Entity Public Float</t>
        </is>
      </c>
      <c r="D21" s="5" t="n">
        <v>3500000</v>
      </c>
    </row>
    <row r="22">
      <c r="A22" s="4" t="inlineStr">
        <is>
          <t>Entity Common Stock, Shares Outstanding</t>
        </is>
      </c>
      <c r="C22" s="6" t="n">
        <v>9963271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net consisted of the following:
December 31,
2020 2019
Finished goods – CBD $ 10,712 $ -
Finished goods – hemp flowers and hemp cuttings - 1,337,809
$ 10,712 $ 1,337,809 During the years ended December 31, 2020 and
2019, the Company recorded a reserve or inventory write-off related to inventory of $678,870 and $723,391 which is equal to the
difference between the cost of the inventory and its estimated net realizable value and is included in cost of sales in the accompanying
consolidated statements of operations. Additionally, during the year ended December 31, 2019, the Company fully impaired the finished
goods related to purchased CBD products from C2M and resulted in an impairment loss of $837,153 which is included in cost of sales
o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the following:
As of December
31,
Estimated
life 2020 2019
Greenhouse 10 years $ 34,465 $ 34,465
Fencing and storage 5 years 44,543 44,543
Irrigation 5 years 387,975 387,975
Office and computer equipment 3 years 40,834 40,834
Farming Equipment 5 years 11,500 11,500
Leasehold improvement 5 years 21,886 21,886
Total 541,203 541,203
Less: Accumulated depreciation (149,003 ) (63,770 )
Less: Impairment expense (372,041 ) -
$ 20,159 $ 477,433 Depreciation expense amounted to $85,233 and
$63,770 for the years ended December 31, 2020 and 2019, respectively. During the year ended December 31, 2020, the
Company recorded impairment expense of $372,041 which was equivalent to the remaining net book values of the greenhouse, fencing
and storage, irrigation, farming equipment and leasehold improvement related to a commercial lease with Skybar Holding,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t>
        </is>
      </c>
      <c r="B1" s="2" t="inlineStr">
        <is>
          <t>12 Months Ended</t>
        </is>
      </c>
    </row>
    <row r="2">
      <c r="B2" s="2" t="inlineStr">
        <is>
          <t>Dec. 31, 2020</t>
        </is>
      </c>
    </row>
    <row r="3">
      <c r="A3" s="3" t="inlineStr">
        <is>
          <t>Finite-Lived Intangible Assets, Net [Abstract]</t>
        </is>
      </c>
    </row>
    <row r="4">
      <c r="A4" s="4" t="inlineStr">
        <is>
          <t>INTANGIBLE ASSET</t>
        </is>
      </c>
      <c r="B4" s="4" t="inlineStr">
        <is>
          <t xml:space="preserve">At December 31,
2020 and 2019, intangible asset consisted of the following:
Useful life December
31, 2020 December
31, 2019
Participation rights - EOW 3 year $ 2,930,000 $ 2,930,000
Hemp operating license - EOW 1 year 10,000 10,000
Trademark – Green Goddess 3 year - 3,500
Customer list – Green Goddess 3 year - 212,529
Brand - Levor 3 year - 70,000
Total 2,940,000 3,226,029
Less: accumulated amortization (1,527,273 ) (828,526)
Less: Impairment expenses (1,412,727 ) (250,192)
Intangible assets, net $ - $ 2,147,311 For the years
ended December 31, 2020 and 2019, amortization of intangible assets amounted to $734,584 and $828,526, respectively. During fiscal
2019, the Company fully impaired the intangible assets related to the Green Goddess and Lever Brands. During the third
quarter of fiscal 2020, the Company determined that intangible assets related to EOW farm leases were impaired due to management’s
intent of not pursuing farm operations in Oregon and the non-renewal of the related EOW farm leases. Accordingly, the Company
fully impaired the remaining carrying value of the intangible assets related to EOW farm leases and recorded an impairment expense
of $1,412,727 for the year ended December 31, 2020. Amortization of
intangible assets attributable to future periods is $0 as all acquired intangible assets were written off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0</t>
        </is>
      </c>
    </row>
    <row r="3">
      <c r="A3" s="3" t="inlineStr">
        <is>
          <t>Leases [Abstract]</t>
        </is>
      </c>
    </row>
    <row r="4">
      <c r="A4" s="4" t="inlineStr">
        <is>
          <t>OPERATING LEASE RIGHT-OF-USE ASSETS AND OPERATING LEASE LIABILITIES</t>
        </is>
      </c>
      <c r="B4" s="4" t="inlineStr">
        <is>
          <t xml:space="preserve">On March 1, 2019, the Company, through its majority-owned
subsidiary, EOW, entered into a farm lease agreement for a lease term of one year. The lease premise, located in Cave Junction,
Oregon, consisted of approximately 100 acres. The lease required the Company to pay 5% of the net income realized by the Company
from the operation of the lease farm. Accordingly, the Company recognized $0 Right-of-use asset (“ROU”) and lease liabilities
on this farm lease as the Company had not determined when net income would be generated from this lease. The lease was to continue
in effect year-to-year except for at least a 30-day written notice of termination. The Company has not paid any lease under this
agreement for the years ended December 31, 2020 and 2019. On March 1, 2019, the Company, through its majority-owned
subsidiary, EOW, entered into a farm lease agreement for a lease term of one year. The lease premise, located in Glendale, Oregon,
consisted of approximately 100 acres. The lease required the Company to pay $120,000 per year, whereby $50,000 was payable upon
execution and $70,000 payable prior to planting for agricultural use or related purposes. The lease was to continue in effect from
year-to-year except for at least a 30-day written notice of termination. The Company recognized lease expense of $100,000 for the
year ended December 31, 2019 and was included in cost of sales on the accompanying consolidated statements of operations. On April 30, 2019, the Company, through its
majority-owned subsidiary, EOW, entered into a farm lease agreement for a lease term of one year. The lease premise, located in
Cave Junction, Oregon, consisted of approximately 38 acres. The lease requires the Company to pay $76,000 per year, whereby $38,000
was payable upon execution and $38,000 payable on September 15, 2019 and 2% of the net income realized by the Company from the
operation of the leased farm. The lease was to continue in effect from year-to-year for five years except for at least a 30-day
written notice of termination. The Company paid the initial payment of $26,000 and the remaining $12,000 was paid directly to the
landlord by an affiliated company who is renting the portion of the lease property from the Company. The affiliated company is
owned by two managing members of EOW. The Company recognized lease expense of $134,667 included in cost of sales for the year ended
December 31, 2019 and recorded $17,333 as prepaid expense amortized over the term of the lease.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ned to develop the Premises to create a hemp-oriented health
and wellness retail venue, including education, clothing and cosmetics, and explore franchise opportunities. The initial term of
the Lease was 5 years commencing August 1, 2019, with two 5-year extension options. The Lease included a right of first refusal
in favor of the Company to lease any space that becomes available on the 2nd and 3rd floor of the Premises and a right of first
refusal to purchase the Premises. Pursuant to the Lease, the Company agreed to pay rent equal to $40,000 per month in advance in
addition to all applicable Florida sales and/or federal taxes and security deposit of $40,000. Effective one year from the lease
commencement date and each year thereafter, the rent was to increase at least three percent (3%) per year. The lessor of the Premises
is a limited liability company owned or controlled by Vladislav (Bobby) Yampolsky, the manager and controlling member of C2M,
the Company’s largest stockholder and former Board Member. During the second quarter of fiscal 2020, the Company determined
that the commercial lease with Skybar Holding, LLC was not in compliance with current laws or regulations in the City of Delray
Beach, did not represent an enforceable contract and was void from the moment of execution. As a result, the Company restated its
prior year financial information to correct this accounting error. Additionally, on August 6, 2020, the Company submitted a written
termination letter to Skybar Holdings, LLC. During the twelve months ended December 31, 2020, the Company fully impaired the
security deposit of $40,000. On January 21, 2021 the Company entered into
a Settlement Agreement with Ceed2Med, LLC, Skybar Holding, LLC, and their principals cancelling all agreements, obligations and
claims and providing full mutual releases of the Company and such persons. In adopting ASC Topic 842, Leases (Topic 842),
the Company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The Company adopted ASC Topic 842 on January
1, 2019. Between March 2019 and August 2019 which are the execution dates of various lease agreements, the Company recorded right-of-use
assets totaling $506,506 and total lease liabilities of $506,506 based on an incremental borrowing rate of 10%. The Company recorded
lease expense of $129,200 and $340,365 for the years ended December 31, 2020 and 2019, respectively. The cash outflows from operating leases for
the year ended December 31, 2020 was approximately $100,000. ROU is summarized below:
December 31,
2020 2019
Restated
Farm lease ROU $ 506,506 $ 506,506
Less accumulated amortization (237,391 ) (115,695 )
Less impairment expense (269,115 ) -
Balance of ROU asset as of December 31, 2019 $ - $ 390,811 During the third quarter of fiscal 2020, the
Company determined that ROU assets related to EOW farm leases were impaired due to management’s intent of not pursuing farm
operations in Oregon in year 2021 crop season and the non-renewal of the related EOW farm leases. Accordingly, the Company fully
impaired the remaining carrying value of the ROU assets related to EOW farm leases and recorded an impairment expense of $269,115
during the year ended December 31, 2020. Operating lease liability related to the ROU
asset is summarized below:
December 31,
2020 2019
Restated
Farm lease ROU $ 506,506 $ 506,506
Reduction of lease liability (237,391 ) (115,695 )
Total $ 269,115 390,811
Less: current portion (269,115 ) (168,869 )
Long term portion of lease liability - $ 220,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U.S. Small Business Administration Loan On May 28, 2020, the Company received a Secured
Disaster Loan in the amount of $99,100 from the U.S. Small Business Administration. The loan carries interest at a rate of 3.75%
per year, requires monthly payments of principal and interest, and matures in thirty (30) years. Installment payments, including
principal and interest, of $483 monthly, will begin twelve (12) months from the date of the promissory Note. The SBA loan is secured
by a security interest in the Company's tangible and intangible assets. The loan proceeds are to be used as working capital to
alleviate economic injury caused by the Covid-19 disaster occurring in the month of January 31, 2020 and continuing thereafter.
As of December 31, 2020, the principal balance of this note amounted to $99,100 Paycheck Protection Program Funding On May 22, 2020, the Company received federal
funding in the amount of $236,410 through the Paycheck Protection Program (the “PPP”). PPP funds have certain restrictions
on use of the funding proceeds, and generally must be repaid within two (2) years at 1% interest. The PPP loan may, under circumstances,
be forgiven. 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As
of December 31, 2020, the principal balance of this note amounted to $236,410. The Company has formally applied for forgiveness
of this PPP loan. Notes payable to unrelated parties is summarized below:
As of December 31,
2020 2019
Principal amount $ 335,510 $ -
Less: current portion (130,344 ) -
Notes payable - long term portion $ 205,166 $ - Minimum principal payments under notes payable
to unrelated parties at December 31, 2020 are as follows:
Year ended December 31, 2020 $ 11,859
Year ended December 31, 2021 155,501
Year ended December 31, 2022 68,392
Year ended December 31, 2023 2,091
Year ended December 31, 2024 and thereafter 97,667
Total principal payments $ 335,510 Notes payable – related party During the fourth quarter of 2020, the
Company received $37,000 in cash proceeds from the former Chief Executive Officer and stockholder of the Company as an
unsecured obligation. The Company is currently negotiating to settle the outstanding obligation with the issuance of the
Company’s common stock. As of December 31, 2020, the principal balance due is $37,000 and is currently in default. During February 2020, the Company entered a
short-term promissory note for principal amount of $22,461 and gross cash proceeds of $20,419 (original issue discount of $2,042)
with a stockholder of the Company. The note became due and payable on March 8, 2020 and bore interest at a rate of eighteen (18%)
percent per annum prior to the maturity date, and eighteen (18%) per annum if unpaid following the maturity date. The note is unsecured
obligation of the Company. In addition, the note carries a 10% original issue discount of $2,042 which have been amortized and
recorded in interest expense on the accompanying statements of operations. The Company is currently negotiating to extend the maturity
date of the related party note. As of December 31, 2020, the principal balance of this note amounted to $22,461 and is currently
in default. During October 2019, the Company entered into
two short-term promissory notes (the “Notes”) for an aggregate principal amount of $94,056 and gross cash proceeds
of $85,000 (original issue discount of $9,056). A note with principal amount of $55,556 was subscribed by Andrew Johnson, an officer
of the Company. The Notes became due and payable between October 18, 2019 and December 16, 2019 and bear interest at a rate of
twelve (12%) percent per annum prior to the maturity date, and eighteen (18%) per annum if unpaid following the maturity date.
The Notes are unsecured obligations of the Company. In addition, the Notes carry a 10% original issue discount of $9,056 which
have been amortized and recorded in interest expense on the accompanying consolidated statements of operations. In December 2019,
the Company repaid one of the notes with principal amount of $38,500 and accrued interest of $770. As of December 31, 2020, and
2019, the principal balance under the notes was $55,556. The Company is currently negotiating on extending the maturity
date of the related party note. On June 28, 2017, the Company issued promissory
notes to two of the Company’s then executive officers. The promissory notes accrued interest at a rate of 8.0% per annum
and matures on the earlier of (i) one (1) year from the date of the promissory note, and (ii) the closing of the sale of the Company’s
securities in a single transaction or a series of related transactions from which at least $500,000 of gross proceeds are raised.
During the year ended December 31, 2019, the Company had borrowed $14,229 under the promissory notes. Between February 2019 and
March 2019, the Company paid $11,129 under the promissory notes. Additionally, in March 2019, the Company issued 153,080 shares
of its Common Stock to a former executive officer upon the conversion of $27,000 of principal amount and accrued interest of $3,267
under a promissory note. In August 2019, the Company repaid principal amount of $21,000 and accrued interest of $1,769. The remaining
principal balance of $6,500 and accrued interest of $2,107 were deemed paid pursuant to the respective severance arrangements.
During the year ended December 31, 2019, the Company recognized $1,214 of interest expense. As of December 31, 2019, the notes
had an accrued interest balance of $0. As of December 31, 2019, the principal balance under the notes was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Convertible Note payable – related
party During October 2020, the Company entered
a short-term convertible note for principal amount of $50,250 with a stockholder of the Company. The note became due and payable
on January 27, 2021 and bear interest at a rate of twelve (12%) percent per annum prior to the maturity date, and twelve (12%)
per annum if unpaid following the maturity date. The note is unsecured obligation of the Company. As of December 31, 2020, the
principal balance of this note amounted to $50,250 . On January 22, 2021 the notes principal and interest were converted into 2,070,300
shares of the company’s common stock in full satisfaction of the note and accrued interest. Convertible notes payable
The Company’s convertible notes consist of the following as of December 31, 2020 and 2019:
2020 2019
Convertible Notes in the aggregate amount of
$100,000, issued on March 22, 2018. The Notes bear interest at a rate of 5% per annum and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s registration
rights wherein the Company agrees that within 45 days of a Qualified Offering, prior to the Maturity Date, the Company shall
file a registration statement with the SEC registering for resale of the shares of Company’s Common Stock into which
the Notes are convertible. The Company shall send a written conversion notice to the lender pursuant to the note agreement
and as such the principal balance of the convertible note remains outstanding as of December 31, 2020 and 2019. The Company
reclassed the principal balance to current portion as of December 31, 2020. $ 100,000 $ 100,000
Convertible Note in the amount of $833,333, issued on November 27, 2019. The Company entered into a Securities Purchase Agreement (the “Purchase Agreement”) with a single institutional investor (the “Purchaser”), pursuant to which the Company agreed to sell to Purchaser in a series of 3 closings up to $1,944,444 in aggregate principal amount of the Company’s senior secured convertible promissory notes (the “Notes”) and warrants to purchase shares of the Company’s Common Stock (the “Warrants”). On November 27, 2019 (the “Initial Closing Date”), the Company issued a Note in the principal amount of $833,333, and a two-year Warrant to purchase 275,612 shares of Common Stock at an exercise price of $0.756 per share (see Note 10). The Notes will be issued at a 10% original issue discount and bear an interest rate of 8%. The Notes mature one year after their issuance unless accelerated due to an event of default. The Notes are redeemable, in whole or in part, at any time at the discretion of the Company. At the Initial Closing Date, the Company received net proceeds, after the original issue discount and the Purchaser’s counsel fees, of $730,000. Each note is convertible at the option of the note holder at any time into shares of our common stock at the fixed conversion rate of $0.50 per share. However, the conversion rate is subject to adjustment in the event of default, redemption and upon the occurrence of certain events affecting stockholders generally, such as stock splits and recapitalizations. The Company must pay amortization redemption payments equaling one-ninth of the original principal amount due on each note commencing 90 days after issuance and continuing during the following eight months (each an “Amortization Redemption”). The note holder may at its option accelerate up to six future amortization redemption payments, in which case the note holder may demand the accelerated amortization amounts be paid in shares of the Company’s common stock at the lesser of i) the fixed conversion rate of $0.50 per share of common stock, or (ii) the rate equal to 80% of the lowest volume weighted average price, or VWAP, during the 10 trading days immediately before the applicable date of the amortization redemption payment (“Amortization Conversion Rate”). Amortization redemption payment amount is equivalent to 110% of the sum of (i) one-ninth (1/9th) of the Original Principal Amount of this Note, (ii) 100% of all accrued and unpaid interest on the principal amount of this Note that is subject to such Amortization Redemption, (iii) 100% of the Make-Whole Amount payable in respect of the principal amount of this Note that is subject to such Amortization Redemption (as applicable), and (iv) all liquidated damages, costs of collection and other amounts payable in respect of this Note as of the applicable amortization redemption payment Date for such Amortization Redemption. If the Company fails to make a redemption payment, the note holder may demand the amortization amounts be paid in shares of the Company’s common stock at the lesser of fixed conversion rate of $0.50 per share of common stock or the Amortization Conversion Rate. In addition, in the event of a subsequent issuance of the Company’s common stock or debt, the Company is subject to mandatory redemption provisions as defined in the note agreement. The Company may not issue shares of the Company’s common stock to third parties at a price lower than the fixed conversion rate of $0.50 per share of common stock without the consent of the note holder. At this time, the Company is delinquent in its payments under the initial convertible note, with the May 1, 2020, April 1, 2020, and a portion of the February 25, 2020 payments currently in arrears. The Company intends to make these payments and the upcoming monthly payments with receipts from product sales and/or the proceeds of additional equity funding. The Company paid original
issuance cost of $83,333, cash commission and loan fees of $92,055, and recorded redemption premium of $88,889 related to the amortization redemption payment in connection with this note payable and are being amortized over the term of the note. On the Initial Closing Date, certain FINRA broker-dealers who acted on behalf of the Company were paid aggregate cash commissions of approximately $72,055 and were granted a four-year warrant to acquire an aggregate of 84,187 shares of Common Stock at an exercise price of $0.792 per share of common stock at any time before the close of business four years after their issuance, subject to adjustment in the event of stock dividends, splits, fundamental transactions, or other changes in our capital structure. 546,036 85,906
Carrying Amount of Convertible Debt $ 646,036 $ 185,906
Less: Current Portion (646,036 ) (85,906 )
Convertible Notes, Long Term $ - $ 100,000 The following is a summary of the carrying amounts of all
convertible notes as of December 31, 2020 and 2019:
2020 2019
Principal Amount $ 933,333 $ 933,333
Add: additional principal 50,250 -
Add: amortization of redemption premium 88,889 8,280
Less: redemption premium payments (20,800 ) -
Less: principle payments and conversions (356,186 ) -
Less: unamortized debt discount and debt issuance costs - (755,707 )
Total convertible debt less unamortized debt discount and debt issuance costs $ 696,286 $ 185,906 Between March 2020 and August, 2020, the Company
made cash repayments towards the principal of $185,186 and accrued interest of $14,814. Conversion of Convertible Notes into Common
Stock On May 27, 2020, the Company issued 247,588
shares of its common stock at a contractual conversion price of $0.13, as a result of the conversion of principal of $30,000 and
interest of $2,400 of the convertible note. On June 10, 2020, the Company issued 564,000
shares of its common stock at a contractual conversion price of $0.09, as a result of the conversion of principal of $47,000 and
interest of $3,760 of the convertible note. Between July 2020 and August 2020, the Company
issued 1,586,349 shares of its common stock at a contractual conversion price of $0.06, as a result of the conversion of principal
of $94,000 and interest of $7,520 of the convertible note. Notice of Delinquent Payment The Company was delinquent in its payments under
the initial convertible note executed on November 27, 2019, with the May 1, 2020 and April 1, 2020 payments. On May 20, 2020, the
Company entered into a Forbearance Agreement with the investor (the “Holder”) regarding the initial convertible note.
Under the Forbearance Agreement, the investor has agreed to forebear from exercising any default-related rights and remedies subject
to the following conditions and material terms:
● The Company has paid the Holder $60,000 in cash before July 1, 2020. Additional monthly payments required under the Amortization Schedule for the note shall continue to be due on or before the first day of each calendar month thereafter, commencing with the $110,000 payment originally due April 1, 2020 now due on or before August 1, 2020, and the subsequent monthly payments listed on the Amortization Schedule to be paid monthly in the sequence listed. Interest shall continue to accrue on the principal balance of the Note at the rate(s) stated therein, with all additional accrued interest resulting from this extension of payment deadlines to be paid as part of the last monthly payment. The Company paid the $110,000 on August 1, 2020.
● The payments that were in arrears from February, April and May can be paid in whole or in part at any time at the sole election of the Holder in shares of common stock at the Amortization Conversion Price (defined as 80% of the lowest volume weighted average price, or VWAP, during the 10 trading days immediately before the applicable date of the amortization redemption payment).
● Unless or until a default under the Forbearance Agreement occurs, the fixed conversion price under the note will remain $0.50 per share, and the note shall continue to bear interest at the non-default rate of 8% per annum.
● Unless or until a default under the Forbearance Agreement occurs, the contractual limit on issuances of shares to issue shares of common stock or options to employees, officers, directors, consultants, advisors or contractors will be increased from 5% to 10% or our issued an outstanding common stock.
● The Company has issued the Holder 500,000 shares of the Company’s common stock in consideration for the forbearance. Derivative Liabilities Pursuant to Securities
Purchase Agreements In connection with the issuance of notes during
the year ended December 31, 2019, on the initial measurement date of the notes, the fair values of the embedded conversion option
of $1,457,290 was recorded as derivative liabilities of which $786,823 was charged to current period operations as initial derivative
expense and $670,467 was recorded as a debt discount which was amortized into interest expense over the term of the note. The Company
recognized change in fair value of derivative liabilities of $513,675 and $1,871,583 during the years ended December 31, 2020 and
2019, respectively. Upon conversions during the years ended December 31, 2020, the derivative liability was marked to fair value
at the conversion, and then a related fair value amount of $129,714 relating to the portion of debt converted was reclassified
to other income as part of gain on debt extinguishment. Additionally, the Company recorded loss on debt extinguishment of $55,398,
in connection with the conversions during the years ended December 31, 2020. The Company recognized gain on extinguishment
of debt due to repayment and conversions of notes into shares of common and preferred stock of $3,004,629 and change in fair value
of derivative liabilities of $1,871,583 during the year ended December 31, 2019. The Company determined that the conversion options
embedded in the convertible notes require liability presentation at fair value. Each of these instruments provide the holder with
the right to convert into Common Stock at a fixed discount market, with certain notes subject to a cap on the conversion price.
These clauses cause uncertainty as to the number of shares issuable upon conversion of convertible debt and accordingly require
liability presentation on the balance sheet in accordance with US GAAP. For the years ended December 31, 2020 and 2019, the Company
measured the fair value of the embedded derivatives using a binomial model and Monte Carlo simulations, and the following assumptions:
2020 2019
Expected Volatility 213.48% to 216.44% 239.97% to 567.11%
Expected Term 0.16 to 0.66 Years 0.25 to 1.0 Years
Risk Free Rate 0.08% to 0.18% 1.59% to 2.54%
Dividend Rate 0.00% 0.00% During the year ended December 31, 2019, the
Company issued an aggregate of 849,360 Series A preferred stock to various note holders and also sold an aggregate of 55,090 shares
of preferred stock for $55,090 which were used to repay and convert a total of $842,791 of principal amount (includes penalty fees
of $149,313, included in derivative expenses) during the year ended December 31, 2019 and accrued interest of $61,569 pursuant
to the Exchange Agreements (the “Exchange Agreements”). During the year ended December 31, 2019, the Company issued
250,000 shares of Common Stock to a note holder upon the conversion of $4,000 of accrued interest. In March 2019, the Company paid
off the principal notes of $186,443 (includes penalty fees of $48,337, included in derivative expenses) during the year ended December
31, 2019 and accrued interest of $20,467. During the years ended December 31, 2020 and 2019, the Company recorded a gain on settlement
of debt of $3,004,630 in connection with the exchange and repayments of various convertible notes. During the year ended December 31, 2020 and
2019, the Company recognized $1,003,439 and $479,111, respectively, of interest expense, of which $92,042 represent non-cash interest
and $836,316 and $425,712 of non-cash debt discount and issuance cost amortization, respectively. As of December 31, 2020,
the principal balance under the notes was $165,767 and $55,556, respectively. As of December 31, 2020, total accrued interest was
$52,051, of which $3,644 was related to notes payable, $ 13,592 was related to notes payable related party, $33,730 was related
to convertible notes, and $1,085 was related to convertible notes payable related party. As of December 31, 2019, total accrued
interest was $16,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Deficit):</t>
        </is>
      </c>
    </row>
    <row r="4">
      <c r="A4" s="4" t="inlineStr">
        <is>
          <t>STOCKHOLDERS' EQUITY (DEFICIT)</t>
        </is>
      </c>
      <c r="B4" s="4" t="inlineStr">
        <is>
          <t>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e accompanying consolidated financial statements
are retroactively restated for the effect of the Reverse Stock Split. In January 2019, the Company approved the 2019
Equity Incentive Plan (the “2019 Plan”) which provides for the issuance of incentive awards in the form of non-qualified
and incentive stock options, stock appreciation rights, restricted stock awards and restricted stock unit awards. The 2019 Plan
provides for a share limit equal to 15% of the total of the number of the issued and outstanding shares of the Company’s
Common Stock and all shares of Common Stock issuable upon conversion or exercise of any outstanding securities of the Company. Preferred Stock The Company’s authorized preferred stock
consists of 50,000,000 shares with a par value of $0.0001. Series A On December 21, 2018, the Company filed a Certificate
of Cancellation of our previously filed Certificate of Designation of Preferences, Rights and Limitations of Series A Preferred
Stock in order to designate 1,000,000 shares as a new Series of Preferred Stock for issuance to former Holders of our Notes under
the Exchange Agreements, and filed a new Certificate of Designation of Preferences, Rights and Limitations of Series A Convertible
Preferred Stock (the “Series A Preferred Certificate of Designation”). Pursuant to the Series A Preferred Certificate
of Designation, the Company issued shares of Series A Preferred. Each share of Series A Preferred has a stated value of $1.00 per
share. In the event of a liquidation, dissolution or winding up of the Company, each share of Series A Preferred Stock
will be entitled to a payment as set forth in the Certificate of Designation. The Series A Preferred is convertible into such number
of shares of the Company’s Common Stock, par value $0.0001 per share equal to the Stated Value of $1.00, divided by $0.20,
subject to adjustment in the event of stock split, stock dividends, and recapitalization or otherwise. Pursuant to the
Exchange Agreements each holder of Notes shall be issued Series A Preferred in the amount of the purchase price paid for such Notes
by the buyer under the Exchange Agreement, including any penalty, interest and premium payments. Each share of Series A Preferred
entitles the holder to vote on all matters voted on by holders of Common Stock as a single class. With respect to any such vote,
each share of Series A Preferred entitles the holder to cast such number of votes equal to the number of shares of Common Stock
such share of Series A Preferred is convertible into at such time, but not in excess of the conversion limitations set forth in
the Series A Preferred Certificate of Designation. The Series A Preferred will be entitled to dividends to the extent declared
by the Company. During the year ended December 31, 2019, the
Company issued an aggregate of 849,360 shares of Series A Preferred Stock to various note holders and also sold an aggregate of
55,090 shares of Series A Preferred Stock for $55,090 in a private placement, which was used to repay and convert a total of $842,791
of principal amount (includes penalty fees of $149,313 during the year ended December 31, 2019) and accrued interest of $61,569
pursuant to Exchange Agreements. Accordingly, the Company recognized a deemed dividend of $904,450 during the year ended December
31, 2019 in connection with the issuance of these Series A Preferred Stock. During the year ended December 31, 2020, the
Company converted 30,090 Series A Preferred Stock into 150,450 shares of common stock. During the year ended December 31, 2019,
the Company converted 551,341 Series A Preferred Stock into 2,756,705 shares of Common Stock. There are 323,019 and 353,109 shares
of Series A Preferred Stock outstanding as of December 31, 2020 and 2019, respectively, which were convertible into 1,615,095 and
1,765,545 shares of common stock as of December 31, 2020 and 2019, respectively. On February 16, 2021, the Company entered into
a Securities Purchase Agreement with 3i, LP (“ 3i Investor Note In addition, the Company entered into an Exchange
Agreement with the Investor and filed with the Secretary of State of the State of Nevada a Certificate of Designation of Preferences,
Rights and Limitations for Series A Preferred Stock under which the Note in the original principal amount of $750,000 would
be exchanged for $500,000 of a new series of our preferred stock designated 0% Series A Convertible Preferred Stock (the “ Series
A Preferred Stated Value The Company authorized the issuance of a total
of 1,000 ($1,000,000) of Series A Preferred for issuance. Each share of Series A Preferred is convertible at the option of the
Holder, into that number of shares of our common stock, par value $0.0001 per share) (the “ Common Stock Conversion
Price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Holders of the Series A Preferred shall be entitled to vote on all matters submitted
to the Company’s stockholders and shall be entitled to the number of votes equal to the number of shares of Common Stock
into which the shares of Series A Preferred Stock are convertible, subject to applicable beneficial ownership limitations. The
Series A Preferred Stock provides a liquidation preference equal to the Stated Value, plus any accrued and unpaid dividends, fees
or liquidated damages. The Series A Preferred can be redeemed at the
Company’s option upon payment of a redemption premium between 120% to 135% of the Stated Value of the outstanding Series
A Preferred redeemed. The Company is not obligated to file a registration statement under the Securities Act of 1933, as amended
(the “ Act On February 16, 2021 the Company offered to
our prior Series A preferred stock enhanced conversion inducements to voluntarily convert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Series A Preferred stock described herein. Series B-1 During the year ended December 31, 2019, the
Company converted 1,150,000 Series B-1 Preferred Stock into 143,750 shares of Common Stock. There are 1,650,000 shares
of Series B-1 preferred stock outstanding, which were convertible into 206,250 shares of common stock, as of December 31, 2020
and 2019, respectively. On February 16, 2021, the Company offered to
our Series B-1 preferred stock enhanced conversion inducements to voluntarily convert preferred shares into our Common Stock and
expects to file a Certificate of Cancellation and Withdrawal with the Secretary of State of the State of Nevada cancelling
our previous Certificate of Designation of Preferences, Rights and Limitations for Series B-1, Preferred Stock upon conversion
or cancellation of Series B-1. Series B-2 During the year ended December 31, 2019, the
Company converted 1,168,000 Series B-2 Preferred Stock into 146,000 shares of Common Stock. There are 7,516,000 shares
of Series B-1 preferred stock outstanding, which were convertible into 939,500 shares of common stock as of December 31, 2020 and
2019, respectively. On February 16, 2021, the Company offered to
our Series B-2 preferred stock enhanced conversion inducements to voluntarily convert preferred shares into our Common Stock and
expect to file a Certificate of Cancellation and Withdrawal with the Secretary of State of the State of Nevada cancelling
our previous Certificate of Designation of Preferences, Rights and Limitations for Series B-2, Preferred Stock upon conversion
or cancellation of Series B-2. Series C As the Company was unable to proceed with the
clinical trials and research, on July 31, 2019, the Company entered into a Surrender and Mutual Release Agreement (the “Cancellation
Agreement”) to terminate the agreements and to cancel all issued and outstanding shares of Series C Preferred. Accordingly,
the Company cancelled 1,733,334 shares of Series C Preferred Stock which was recorded at par value. As of December 31, 2020 and 2019, there were
no shares of Series C Preferred Stock issued and outstanding. On April 7, 2021 the Company filed a Certificate
of Cancellation and Withdrawal with the Secretary of State of the State of Nevada cancelling our prior Certificate of Designation
of Preferences, Rights and Limitations for Series C Preferred Stock, all of which has been cancelled or converted into Common Stock. Series D On March 28, 2018, the Company issued 45 shares
of Series D Preferred Stock. The Company received $550,000 in connection with the Offering including $50,000 in cash for 5 shares
of Series D Preferred Stock and $500,000 in debt re-payment to officers and directors for 2016 and 2017 bonuses for 40 shares of
Series D Preferred Stock. During the year ended December 31, 2019, the Company converted 27 shares of Series D Preferred Stock
into 675,000 shares of Common Stock. There were 18 shares of Series D preferred stock outstanding which were convertible
into 450,000 shares of common stock as of December 31, 2020 and 2019, respectively. On February 16, 2021, the Company offered to
our Series D preferred stock enhanced inducements to voluntarily convert preferred shares into our Common Stock and expect to file
a Certificate of Cancellation and Withdrawal with the Secretary of State of the State of Nevada cancelling our previous Certificate
of Designation of Preferences, Rights and Limitations for Series D, Preferred Stock upon conversion or cancellation of Series D. On April 7, 2021 the Company filed a Certificate
of Cancellation and Withdrawal with the Secretary of State of the State of Nevada cancelling our prior Certificate of Designation
of Preferences, Rights and Limitations for Series D Preferred Stock, all of which has been cancelled or converted into Common Stock. Series E Each share of Series E Preferred is convertible
into 625 shares of the Company’s Common Stock and have a stated value of $1,000 per share. The conversion ratio is subject
to adjustment in the event of stock splits, stock dividends, combination of shares and similar recapitalization transactions. The
Company is prohibited from effecting conversions of the Series E Preferred to the extent that, as a result of such conversion,
the holder beneficially owns more than 4.99% (which may be increased to 9.99% upon 61 days’ written notice), in the aggregate,
of the issued and outstanding shares of Common Stock calculated immediately after giving effect to the issuance of shares of Common
Stock upon the conversion of the Series E Preferred. Holders of the Series E Preferred shall be entitled to vote on all matters
submitted to shareholders and shall be entitled to the number of votes equal to the number of shares of Common Stock into which
the shares of Series E Preferred Stock are convertible, subject to applicable beneficial ownership limitations. The Series E Preferred
Stock provides a liquidation preference equal to par value. The Series E Preferred has a no mandatory redemption
rights however, in the event the Company raises $5,000,000 from a capital raising transaction involving any equity or equity-linked
financing during any fiscal quarter in an amount which would cause the Company’s cash or cash equivalents to exceed $5,000,000
(a “Fundamental Transaction”), the Company is required from the proceeds of such offering, to offer C2M a right to
redeem Series E Preferred then outstanding as follows: (A) 0% percent of the net proceeds of the Fundamental
Transaction, after deduction of the amount of net proceeds required to leave the Company (together with our existing cash on hand
immediately prior to the completion of the Fundamental Transaction) with cash on hand of $5,000,000; plus (B) 10% percent of the next $5,000,000 of net
proceeds of the Fundamental Transaction; plus (C) 100% of the net proceeds of the Fundamental
Transaction thereafter (until the Series E Preferred is redeemed in full). The shares of Series E Preferred are convertible
into Common Stock, once vested, at a price of $1.60 per share. The Company is not obligated to file a registration statement with
respect to the shares of Common Stock into which Series E Preferred shares may be converted. The Company believes that the occurrence
of the Fundamental Transaction is considered a conditional event and as a result the instrument does not meet the definition of
mandatorily redeemable financial instrument based from ASC 480-10-25, “Distinguishing Liabilities from Equity”. This
financial instrument was assessed at each reporting period to determine whether circumstances have changed such that the instrument
met the definition of a mandatorily redeemable instrument (that is, the event is no longer conditional). If the event has occurred,
the condition is resolved, or the event has become certain to occur, the financial instrument will be reclassified as a liability. On July 31, 2019, the Company granted 10,000
Series E Preferred in connection with a Management and Services Agreement (the “MSA”) with C2M. The Company valued
the 10,000 Series E Preferred shares which is equivalent into 6,250,000 common shares at a fair value of $0.54 per common share
or $3,375,000 based on the sales of common stock on recent private placements on the dates of grant. During the year ended December
31, 2019, the Company recorded stock-based compensation of $260,795 and prepaid expense – related party of $3,114,204 to
be amortized over the term of the MSA. During fiscal year 2020, the Company impaired the remaining unamortized prepaid balance
and recognized an impairment charge of $2,483,523 as the Company no longer anticipates utilizing the services under the MSA. As of December 31, 2020 and 2019, there
were 10,000 shares of Series E Preferred Stock issued and outstanding which were convertible into 6,250,000 shares of common stock. On February 16, 2021, the Company offered to
our Series E preferred stock enhanced conversion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Series E Preferred Stock, all of which has been cancelled or converted into Common Stock. Common Stock The Company’s authorized Common Stock
consists of 650,000,000 shares with a par value of $0.0001 per share. The following were transactions during the
year ended December 31, 2020: Conversion of Series A Preferred stock
into Common Stock On January 20, 2020, the Company converted 30,090
Series A Preferred Stock into 150,450 common shares. Conversion of Notes into Common Stock On May 27, 2020, the Company issued 247,588
shares of its common stock at a contractual conversion price of $0.13, as a result of the conversion of principal of $30,000 and
interest of $2,400 of the convertible note. On June 10, 2020, the Company issued 564,000
shares of its common stock at a contractual conversion price of $0.09, as a result of the conversion of principal of $47,000 and
interest of $3,760 of the convertible note. Between July 2020 and August 2020, the Company
issued 1,586,349 shares of its common stock at a contractual conversion price of $0.06, as a result of the conversion of principal
of $94,000 and interest of $7,520 of the convertible note. These shares of common stock had an aggregate
fair value of $240,078 and the Company recorded $55,398 of loss on debt extinguishment related to these note conversions. Common Stock pursuant to Forbearance Agreement On May 20, 2020, the Company entered into a
Forbearance Agreement with the note holder regarding the initial convertible note executed on November 27, 2019. The Company has
issued the Holder 500,000 shares of the Company’s common stock in consideration for the forbearance and valued the shares
of Common Stock at the fair value of approximately $0.18 per common share or $90,000 based on the quoted trading price on the date
of grant. The Company recorded interest expense of $90,000 during the year ended December 31, 2020. Common Stock for services On December 31, 2020, the Company issued
approximately 2 million shares to an executive and board member of the Company in settlement of an accrued payroll balance of
$75,000. The Company recognized $31,000 of stock-based compensation in relation to the settlement. On January 23, 2020, the
Company issued 250,000 shares of Common Stock for legal services to be rendered in fiscal 2020 and valued the shares of
Common Stock at the fair value of approximately $0.4948 per common share or $123,700 based on the quoted trading price on the
date of grant which the Company recorded as stock-based compensation during the year ended December 31, 2020. On January 23, 2020, the Company issued an aggregate
of 515,000 shares of Common Stock to two officers and three employees of the Company for services in fiscal 2020 and as an incentive
to retain such employees and valued the shares of Common Stock at the fair value of approximately $0.4948 per common share or $254,823
based on the quoted trading price on the date of grant. The Company recorded stock-based compensation of $254,823. On July 1, 2020, the Company entered into a
consulting agreement for corporate legal advisor services. The consultant shall receive compensation of 750,000 shares of the Company’s
Common Stock for services rendered and to be rendered until September 30, 2020. The Company valued the shares of Common Stock at
the fair value of approximately $0.0941 per common share or $70,575 based on the quoted trading price on the date of grant. The
Company recorded stock-based legal fees of $59,086 during the year ended December 31, 2020 and a reduction of $11,490 of accounts
payable. Common Stock related to exercise of Stock
Options In September 2020, the Company issued 20,000
shares of common stock for the exercise of stock options by the former President of the Company and received proceeds of $6,000. Common Stock issued for Vested Restricted
Common Stock Award During the year ended December 31, 2020, the
Company issued an aggregate of 1,727,394 of Common Stock to employees and consultants for vested restricted stock awards. Common Stock issued for Unissued Stock There were 564,580 shares of common stock issuable
which were issued during the year ended December 31, 2020 and accordingly, there remains 100,000 shares of common stock to be issued
at December 31, 2020. Sale of Common Stock for private placement During the year ended December 31, 2020, the
Company sold an aggregate of 3,700,000 shares of Common Stock for total proceeds of $385,000. The following were transaction during the
year ended December 31, 2019: Common Stock issued for Development Agreement In consideration for the Development Agreement
(see Note 11), C2M was issued 8,385,691 shares of our Common Stock on January 8, 2019. Additionally, the Company granted immediately
vested 10-year options to purchase 750,000 shares of Common Stock, with exercise price of $0.32 per share to certain C2M founders.
As a result, C2M became the Company’s largest shareholder holding (inclusive of the vested options held by its founders)
approximately 51% of the Company’s outstanding Common Stock as of the date of the Development Agreement. Consequently, such
transaction resulted in a change of control whereby, C2M obtained majority control through its Common Stock ownership (See Note
11). Therefore, the Company accounted for the 8,385,691 shares of Common Stock under ASC 845-10-S99 “Transfer of Nonmonetary
Assets by Promoters or Shareholders” whereby the transfer of nonmonetary assets to a company by its promoters or shareholders
in exchange for stock prior to or at the time of the company's initial public offering normally should be recorded at the transferors'
historical cost basis determined under GAAP. The Company determined that the value of the Development Agreement is $0 and recording
it in a step-up basis would not be appropriate since C2M is considered a promoter, majority shareholder and also a related party
having an ownership interest of 51% in the Company on the execution date of the Development Agreement. Accordingly, the Company
recorded the issuance of 8,385,691 shares of Common Stock at par value. The 750,000 options were valued on the grant date at approximately
$0.13 per option for a total of $96,000 using a Black-Scholes option pricing model with the following assumptions: stock price
of $0.13 per share (based on the quoted trading price on the dates of grants), volatility of 296%, expected term of 10 year, and
a risk-free interest rate of 2.74%. During the year ended December 31, 2019, the Company recorded stock-based compensation of $96,000. Common Stock issued for settlement of
debt During the year ended December 31, 2019, the
Company issued 250,000 shares of Common Stock to note holders upon the conversion of $4,000 of accrued interest. The fair value
of shares on conversion was $196,000 having a derivative value on date of conversion of $18,000 and the balance of $178,000 was
recorded as loss on settlement of debt. Additionally, in March 2019, the Company issued an aggregate of 203,080 shares of Common
Stock to a noteholder upon the conversion of $27,000 of principal amount, accrued interest of $3,267 and $10,349 of accrued expenses. Common Stock for membership interest in
subsidiary On March 11, 2019, with the assistance of C2M
and assignment of rights, under the term of the Purchase Agreement, the Company acquired additional 20.1% from existing members
in consideration for payment of 937,500 shares of Common Stock (see Note 3). The 937,500 shares of Common Stock were valued
at the fair value of $1.056 per common share or $990,000 based on the quoted trading price on the date of grant. Additionally,
on June 10, 2019, the Company was required to issue the existing members an additional $450,000 of shares of Common Stock
of the Company based upon the 20 day volume weighted average price per share on the date of issue which was equivalent to $0.89
per share or 503,298 shares of the Company’s Common Stock and was issued in August 2019. Common Stock for services In April 2019, the Company entered into a consulting
agreement for investor relations services. The consultant shall receive compensation of 50,000 shares of the Company’s Common
Stock and shall vest over one year with 4,174 common stock to vest on the date of this agreement and 4,166 common shares on the
first day of each month thereafter. During the year ended December 31, 2019, the Company granted 50,000 shares of Common Stock
and valued the shares of Common Stock at the fair value of $1.55 per common share or $77,500 based on the quoted trading price
on the date of grant. The Company recorded stock-based compensation of $58,128 during the year ended December 31, 2019. In connection
with this transaction, there were 20,830 shares of Common Stock to be issued as of December 31, 2019. In May 2019, the Company entered into a 6-month
consulting agreement for investor relations services. The consultant shall receive compensation of 10,000 shares of the Company’s
Common Stock per month or a total of 60,000 shares of Common Stock. During the year ended December 31, 2019, the Company issued
an aggregate of 60,000 shares of Common Stock and valued the shares of Common Stock at the average fair value of $0.72 per common
share or $43,000 based on the sales of common stock on recent private placements on the dates of grants at the end of each month.
The Company recorded stock-based compensation of $43,000 during the year ended December 31, 2019. Between August 2019 and November 2019, the Company
entered into various consulting agreements with terms from 6 months to 2 years. The Consultants shall receive compensation in aggregate
of 150,000 shares of the Company’s Common Stock. During the year ended December 31, 2019, the Company issued 50,000 shares
of Common Stock and 100,000 shares remains to be unissued as of December 31, 2019 and valued the shares of Common Stock at the
fair value ranging from approximately $0.50 to $0.61 per common share or $80,500 based on the sales of common stock on recent private
placements on the dates of grants. During the year ended December 31, 2019, the Company recorded stock-based compensation of $24,699
and prepaid expense of $55,801 to be amortized over the term of this agreement. In December 2019, the Company issued 100,000
shares of Common Stock for legal services to be rendered and valued the shares of Common Stock at the fair value of approximately
$0.40 per common share or $39,880 based on the based on the quoted trading price on the date of grant. During the year ended December
31, 2019, the Company recorded prepaid expense of $39,880 to be amortized over the term of this agreement. On October 23, 2019, the Amended and Restated
Operating Agreement (the “Amended Operating Agreement”) of EOW was amended. Under the terms of the Amended Operating
Agreement, the minority members of EOW conveyed their rights to distributions related to the current 2019 hemp crop. As a result,
the Company shall receive 100% of the distributions of net profit from the 2019 hemp crop on approximately 226 acres of farmland
currently growing in Oregon. The minority EOW members acknowledge and agree that each is waiving their right to participate, to
the extent of their respective percentage interest, in distributions arising from the profits generated from the harvest of the
2019 hemp crop. Thereafter, the distributions shall continue as set forth in Section 5.02(a) of the Operating Agreement. Since
March 2019, the Company has owned 50.1% of the limited liability membership interests in EOW. In addition, the members amended
the payment schedule under which farm costs are required to be made by the Company. As consideration for the amendment, the Company
agreed to issue 1,223,320 shares of its common stock, par value $0.0001 per share, to the minority members of EOW (“EOW Members”).
The Company determined that the 1,223,320 shares of common stock is deemed compensation to the EOW Members in exchange for their
right to receive their respective membership distribution which is considered income to them. As such the Company valued the shares
of Common Stock at the fair value of $0.69 per common share or $844,091 based on the quoted trading price on the date of grant.
The Company recorded stock-based compensation of $844,091 during the year ended December 31, 2019. Common Stock in connection with Asset
Purchase Agreements On July 31, 2019, under the terms of the Green
Goddess Purchase Agreement the Company agreed to issue 250,000 shares of the Company’s Common Stock to the Founder (see Note
3). In accordance with ASC 805-10, the 250,000 shares of common stock and the Additional Stock Consideration are tied to continued
employment of the Company and as such are recognized as compensation expenses in the post combination period under Share-Based
Payment Topic of ASC 718 which requires recognition in the financial statements of the cost of employee and services received in
exchange for an award of equity instruments over the period the employee is required to perform the services in exchange for the
award (presumptively, the vesting period). During the year ended December 31, 2019, the Company recorded stock-based compensation
of $33,750 in connection with this agreement. In connection with this transaction, the Company issued 62,500 shares of commons
stock which represents the vested shares and there remains 187,500 unvested shares as of December 31, 2019. On September 30, 2019, pursuant to the terms
of an asset purchase agreement with Levor, LLC, the Company granted 100,000 shares of its Common Stock valued at $70,000, or $0.70
per share, the fair value of the Company’s Common Stock based on the sale of common stock in the recent private placement
(see Note 3). In connection with this transaction, there were 100,000 shares of Common Stock to be issued as of December 31, 2019. Common Stock grants under the 2019 Plan On September 13, 2019, the board of directors
(the “Board”) of the Company appointed Vladislav “Bobby” Yampolsky to serve as its Interim Executive Chairman.
Prior to his appointment, Mr. Yampolsky served as a member of the Board. In addition, the Board also appointed the Company’s
current President, Emiliano Aloi, to serve as the Company’s Interim Chief Executive Officer. The appointments were made following
the departure of the Company’s Chairman and CEO in August 2019. Vladislav (Bobby) Yampolsky is the founder, manager and controlling
member of C2M, the Company’s largest stockholder. On September 13, 2019, the Board delegated authority
to the Chairman of the Board and/or the CEO to issue restricted stock and options under the 2019 Equity Incentive Plan (the “2019
Plan”) to non-executive employees and consultants. The aggregate number of shares of common stock of the Company, par
value $0.0001 (“Common Stock”), issuable under delegated authority may not exceed 500,000 shares, and no individual
award may exceed 100,000 shares, provided, further, that the minimum exercise price of awards made shall be the fair market value
of the Common Stock determined in accordance with the 2019 Plan. On September 13, 2019, the Board approved additional
awards to officers, directors and consultants under the 2019 Plan as follows:
Name Amount of Grant Vesting Period Vesting Commencement Date
Bobby Yampolsky – former Director 1,000,000 shares of restricted Common Stock. 1/48th per month. Cancelled.
Emiliano Aloi – former CEO 1,000,000 shares of restricted Common Stock. 1/48th per month.
Cancelled.
Consultant – Legal and consulting services 100,000 shares of restricted Common Stock. 1/48th per month. Vests October 1, 2019.
Consultant – consulting services 1,000,000 shares of restricted Common Stock. 1/48th per month.
Vests on the first day of calendar month following: (A) the date that the 2019 Exactus One World
agriculture total yield is at least 400,000 pounds of total biomass for production and held for sale or processing (including top
flower harvest) and (B) the date that the Company has reported at least $5 million of revenue on a consolidated basis. The Company valued the shares of Common Stock
at the average fair value of $0.70 per common share or $2,170,000 based on the sales of common stock on recent private placements
on the dates of grants. During the year ended December 31, 2019, the Company recorded stock-based compensation of $48,125 in connection
with these restricted common stock grants. In connection with this transaction, there were an aggregate of 68,750 shares of Common
Stock to be issued as of December 31, 2019 which represents the vested shares and there remains 3,031,250 unvested shares as of
December 31, 2019. Approval of Director Compensation Plan On September 13, 2019, the Board established
a new Director Compensation Plan (the “Director Plan”) to be administered under the 2019 Plan applicable to each non-employee/non-executive
director, which Director Plan replaces the prior compensation arrangements previously applicable to non-employee/non-executive
directors. The material terms of the Director Plan are set forth below:
Timing Amount Vesting
Initial appointment (non-employee/non-executive directors) $100,000 of the Company’s Common Stock issued on and priced at fair market value of the Common Stock on the last calendar date prior to appointment. 1/24th vests upon date of grant and 1/24th vests on the first calendar date of each calendar month following appointment until fully vested as long as continuing as a director.
Directors continuing after initial appointment (non-employee/non-executive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clinical sites, and
suppliers. Pursuant to these agreements, the Company generally agrees to indemnify, hold harmless, and reimburse indemnified parties
for losses suffered or incurred by the indemnified parties with respect to the Company’s product candidates, use of such
product candidates, or other actions taken or omitted by us. The maximum potential amount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December 31, 2020
or 2019. On January 22, 2021, we settled all outstanding claims and obligations
to Dr. Krassen Dimitrov. Previously, we had recorded an obligation on our balance sheet of $575,000 for claims asserted against
us. The terms of the settlement are confidential, other than no cash was paid in connection with the settlement. As a result, we
expect to eliminate $575,000 of indebtedness from our financial statements during the quarter ended March 31, 2021. On September 25, 2019, Jonathan Gilbert,
a former director, filed and served a complaint against the Company in the courts of Nassau County, New York. The complaint alleges
that Mr. Gilbert is entitled to retain certain cancelled equity awards and seeks specific performance and damages. In February
2019, the Company granted 1,000,000 options to purchase shares of the Company’s Common Stock to a former director of the
Company, Jonathan Gilbert, with vesting terms pursuant to the respective stock option agreement. The former director resigned as
a director of the Company in August 2019. The options have a term of 10 years from the date of grant and was exercisable at an
exercise price at $0.01. The Company already recognized $320,000 of compensation expense which relates to the vesting of 500,000
stock options prior to his resignation. After Jonathan Gilbert’s resignation, he filed a complaint against the Company disputing
his rights to receive the Company’s common stock through the exercise of his stock options. In January 10, 2020, Mr. Gilbert
and the Company entered into a Settlement and General Release Agreement and both parties agreed to such consideration. The Company
will issue to Mr. Gilbert 375,000 shares of the Company’s common stock whereby 187,500 shares of common stock shall be issued
immediately (“First Tranche”) and another 187,500 shares of common stock shall be issued immediately and held by the
transfer agent and delivered on the six month anniversary of this agreement (“Second Tranche”) (collectively the First
and Second Tranche shall be called “Settlement Stock”). The Settlement Stock is by virtue of the exercise of Mr. Gilbert’s
stock options and any required payments from the exercise of the stock options have been credited or forgiven. The Settlement Stock
which is issued under the Stock Option Plan based upon the exercise of the stock options registered pursuant to the Company’s
registration statement on form S-8 (File no. 333-229025). The Company and Mr. Gilbert have released and discharged each other from
all claims and demands. In January 2020, Mr. Gilbert dismissed the lawsuit against the Company. Pursuant to the Settlement and
General Release Agreement dated in January 2020, the Company recorded the issuance of 375,000 shares at par value upon the exercise
of the 375,000 stock options and cancelled the remaining 625,000 stock options during fiscal 2019. On February 26, 2020 a complaint was filed against
the Company in the Circuit Court, Palm Beach County, Florida on behalf of two former employees of the Company. The case is
entitled Ryan Borcherds and Miriam Martinez vs. Exactus, Inc. (Case No. 103978709). These former employees were hired in January
2020. The complaint alleged the Company failed to pay wages and compensation to 2 employees under the Fair Labor Standards
Act, breach of contract and violation of various Florida statutes, including allegations on behalf of other similarly situated
persons. On May 8, 2020, an amended complaint was filed against the Company in the Circuit Court, Palm Beach County, Florida
on behalf of six former employees, with one additional employee added to the suit in June 2020. The amended case is entitled Ryan
Bocherds, Marc Reiss, Jeannine Boffa, Benjamin Blair, Miriam Martinez and Michael Amoroso vs. Exactus, Inc, (Case No. 50-2020-CA-002274-MB).
The other four former employees were hired between April 2019 and December 2019. As of December 31, 2019, the Company has recorded
total accrued salaries of $26,494 related to these former employees. On September 8, 2020, the Company entered into settlement
agreements and mutual releases with all plaintiffs. Under the settlement agreements, the Company is obligated to pay a total of
$131,130 (including $16,000 in legal fees, and excluding any applicable payroll taxes) to the plaintiffs. Under the settlement
agreements, the Company paid each plaintiff 50% of the settlement amount at the time of signing, and are obligated to pay the remaining
settlement amounts in six monthly installments. The 50% amount as well as the first monthly
installment for each plaintiff was paid and we are in default for the remaining 5 monthly payments. On November 19th, 2020 a complaint was filed
in United States District Court Southern District of New York on behalf of 3i, LP, 3i, LP v. Exactus, Inc. 1:20-cv-09734. The complaint
claimed that the Company had defaulted on the promissory note issued by 3i, LP in November 27, 2019 and sought a judgment of $703,268.21.
On February 16, 2021, the Company entered into a Securities Purchase Agreement
with 3i, LP and an institutional investor under which the Investor agreed to purchase and 3i agreed to sell that certain 8% senior
secured convertible note dated November 27, 2019 and all of our warrants previously issued to 3i and 3i agreed settle and release
all claims asserted against us. As a result, 3i agreed to dismissal of all pending litigation against us, with prejudice. On
October 26, 2020 two complaints were filed in the Circuit Court, Palm Beach County, Florida on behalf of a former vendors of the
Company. The cases entitled SEP COMMUNICATIONS LLC V EXACTUS INC. 50-2020-CA-011680-XXXX-MB and SOUTHEASTERN PRINTING COMPANY V
EXACTUS INC 50-2020-CC-009475-XXXX-SB seeks approximately $54,612.80 &amp; $19,528.36 respectively, plus interests and court costs. Leases On March 1, 2019, the Company, through its majority-owned
subsidiary, EOW, entered into a farm lease agreement for a lease term of one year. The lease premise is located in Cave Junction,
Oregon and consist of approximately 100 acres. The lease requires the Company to pay 5% of the net income realized by the Company
from the operation of the lease farm. The lease shall continue in effect from year to year except for at least a 30-day written
notice of termination. The Company does not intend to renew the lease and have verbally communicated our intentions. On March 1, 2019, the Company, through its majority-owned
subsidiary, EOW, entered into a farm lease agreement for a lease term of one year. The lease premise is located in Glendale, Oregon
and consist of approximately 100 acres. The lease requires the Company to pay $120,000 per year, whereby $50,000 was payable upon
execution and $70,000 shall be payable prior to planting for agricultural use or related purposes. The lease shall continue in
effect from year to year except for at least a 30-day written notice of termination. The Company does not intend to renew the lease
and have verbally communicated our intentions. On April 30, 2019, the Company, through its
majority-owned subsidiary, EOW, entered into a farm lease agreement for a lease term of one year. The lease premise is located
in Cave Junction, Oregon and consists of approximately 38 acres. The lease requires the Company to pay $76,000 per year, whereby
$38,000 was payable upon execution and $38,000 shall be payable on September 15, 2019 and 2% of the net income realized by the
Company from the operation of the lease farm. The Company has paid the initial payment of $26,000 and the remaining $12,000 was
paid directly to the landlord by an affiliated company who is renting the portion of the lease property from the Company. The affiliated
company is owned by two managing members of EOW. EOW is in the process of arranging a sub-lease agreement with the affiliated company.
The lease shall continue in effect from year to year for five years except for at least a 30-day written notice of termination.
The Company does not intend to renew the lease and have verbally communicated our intentions.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s to develop the Premises to create a hemp-oriented health
and wellness retail venue, including education, clothing and cosmetics, and explore franchise opportunities. The initial term of
the Lease is 5 years commencing August 1, 2019, with two 5-year extension options. The Lease includes a right of first refusal
in favor of the Company to lease any space that becomes available on the 2nd and 3rd floor of the Premises and a right of first
refusal to purchase the Premises. Pursuant to the Lease, the Company will pay rent equal to forty thousand dollars per month in
advance in addition to all applicable Florida sales and/or federal taxes. Effective one year from the lease commencement date and
each year thereafter, the rent shall increase at least three percent (3%) per year. The lessor of the Premises is a limited liability
company owned or controlled by Vladislav (Bobby) Yampolsky, the manager and controlling member of C2M, the Company’s
largest stockholder.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As a result, the Company has restated its prior year financial information
to correct this accounting error (see Note 14). Additionally, on August 6, 2020, the Company submitted a written termination letter
to Skybar Holdings, LLC. On January 21, 2021 we entered into a Settlement
Agreement with Ceed2Med, LLC, Skybar Holding, LLC ,and their principals cancelling all agreements, obligations and claims and providing
full mutual releases of the Company and such persons. On July 1, 2019, the Company entered into an
office lease agreement for a lease term of six months beginning July 1, 2019 ending December 31, 2019 for a total rental of $6,052
for six months. The lease premise is located in Delray Beach, Florida. In December 2019, the Company and landlord agreed to extend
the lease for another 6-month term from January 2020 to June 2020 with the same terms as the original lease agreement. Since the
end of the 6-month lease in June 2020, the company continued on a month-to-month. Ceed2Med As previously disclosed, on January 8, 2019,
the Company entered into a Master Product Development and Supply Agreement (the “Development Agreement”) with Ceed2Med,
LLC. Emiliano Aloi of C2M became a member of the Company’s Advisory Board in January 2019 and was appointed President of
the Company on March 11, 2019. On August 13, 2019, the Company appointed Mr. Aloi as Interim Chief Executive Officer and on June
24, 2020, the Company appointed Mr. Aloi as a new member of the Board of Directors of the Company. On December 11, 2020 Mr. Aloi
resigned from his positions as Interim Chief Executive Officer and Director of the company and on January 21, 2021 the Company
entered into a Settlement Agreement with Ceed2Med, LLC and its principals cancelling all agreements, obligations and claims and
providing full mutual releases of the Company and such persons, although Mr Aloi was not released from any claims or obligations
that could be asserted by the Company. In connection with the settlement, Ceed2Med, LLC agreed to assignment of all rights to convert
its outstanding shares of Series E Preferred Stock at a price of $1.60 per share to third parties in connection with settlement
and releases of third party claims, resulting in no further dilution from issuances of settlement shares other than the right for
Ceed2Med to have received such shares upon conversion and thereupon the Series E Preferred Stock was simultaneously converted into
shares of common stock. On December 22, 2020, Ken Puzder, the Company’s
former Chief Financial officer and member of the Board of Directors, resigned from all positions with the Company. Mr. Puzder
served as Chief Financial officer of C2M during his tenure with the Company, and previously and subsequently. Mr. Puzder was not
released from any claims or obligations that could be asserted by the Company under the C2M Settlement Agreement entered on January
21, 2021. As previously disclosed, on March 11, 2019,
the Company acquired, through our majority-owned subsidiary, EOW, from the Company’s largest shareholder, C2M, certain rights
to a 50.1% limited liability membership interest in certain farm leases and operations in Oregon in order to enter into the business
of hemp farming for the 2019 grow season. As previously disclosed, on July 31, 2019, the
Company finalized and entered into a Management and Services Agreement in order to provide the Company project management and various
other benefits associated with the farming rights, operations and opportunities with C2M, including assignment by C2M of C2M’s
agreements and rights to acquire approximately 200 acres of hemp farming. Employment Agreements Andrew Johnson, the Company’s Chief Strategy
Officer, was serving under a two-year employment agreement adopted on March 11, 2019 at an annual salary of $110,000, which was
increased to $150,000 on January 23, 2020. In addition, he will be entitled to an annual cash bonus, in an amount as determined
by the board of directors, if the Company meets or exceeds criteria adopted by the Compensation Committee of the Board of Directors. He
shall also be eligible for grants of awards under stock option or other equity incentive plans of the Company as the Company’s
Compensation Committee. For the 2019 year, he received a cash bonus of $100,000 to be paid in equal installments over the next
12 months which have been recorded in accrued expenses on the consolidated balance sheet as of December 31, 2020 and 2019. On January
22, 2021 the company reached an agreement with Mr. Johnson to exchange all accrued salaries, unpaid expenses and unpaid bonus for
7,752,880 shares of the company’s common stock and to terminate his employment agreement. Derek Du Chesne, the Company’s former
President, Chief Growth Officer, and a Director, was serving under a two-year employment agreement dated February 18, 2020 and
entered into in connection with his service as Chief Growth Officer. Du Chesne’s base salary for the initial year of service
will be $150,000, increasing to not less than $250,000 for the second year of service, subject to annual review by the Board of
Directors. He will be entitled to quarterly cash bonuses based on a percentage of our net sales to be determined. In addition,
Mr. Du Chesne was entitled to annual cash bonuses as follows: (1) up to 250% of base salary for the 2020 calendar year, if: (A)
Company’s net income on a consolidated basis for the 2020 fiscal year is equal to or in excess of $5,000,000; or (B) Company’s
net sales on a consolidated basis is equal to or in excess of $40,000,000 during the 2020 fiscal year; and (2) 200% of base salary
for the 2021 calendar year, subject to the satisfaction of performance criteria set by the Board in consultation with a third-party
compensation expert and Mr. Du Chesne. He was eligible to participate in the Company’s Equity Incentive Plan during his employment.
Upon execution of the Agreement, he was granted options to purchase up to 1,000,000 shares of the Company’s common stock
at a price of $0.50 per share. 250,000 of these options were vested immediately, with the remaining 750,000 options to vest in
equal installments over the next twenty-four months. The employment agreement with Mr. Du Chesne was intended to provide direct
incentives to increase company sales, while providing a reasonable base compensation for his service. Following his appointment
as President, he received 1,000,000 shares of restricted common stock as additional compensation, with vesting and other terms
to be decided by the Company’s Compensation Committee. On March 5, 2020, the Board of directors of the Company approved the
repricing of Mr. Du Chesne’s stock options to 90% of the market price on the original date of grant or exercise price of
$0.30 per share (see Note 10). In September 2020, Mr. Du Chesne tendered his resignation as President, Chief Growth Officer and
Director of the Company and the company and he entered into a Separation and Release Agreement. Distribution Agreements On February 4, 2020, the Company entered into
a Supply and Distribution Agreement with HTO Holdings Inc (dba “Hemptown, USA”), enabling the Company to purchase and
sell Hemptown’s Cannabigerol (CBG) and Cannabidiol (CBD) products, including top flower, biomass and extracts (crude, isolates,
distillates, and water soluble). Ceed2Med, LLC, the Company’s largest shareholder, is also a significant investor in Hemptown
USA and is party to a distribution agreement with the Company. The Interim Chief Executive Officer and C2M, LLC will cooperate
in developing plans to coordinate the Company’s efforts to introduce CBG and expand its efforts to sell CBD products. This
agreement shall remain in force for a period of one year from effective date and shall renew automatically in one-year increments
for three years unless either party gives written notice of its intention not to renew at least 60 days prior to expiration. On
March 28, 2020, the Company amended the Supply and Distribution Agreement Pursuant to the amendment whereby the Company agreed
to also (i) aid Hemptown’s management with product compliance requirements, (ii) participate in discussions related to Hemptown’s
2020 farming, harvesting and processing plans as well as joint supply scenarios, (iii) interact with Hemptown’s ingredient
and manufacturing divisions to facilitate development of documents for selected SKUs to service the white label market, and (iv)
aid Hemptown’s CEO in overseeing the entire supply chain to establish best practices in quality and compliance and lower
costs. In addition, Hemptown agrees to pay the Company $3,500 a month in consulting fees. On July 21, 2020, Hemptown discontinued
the consulting arrangement entered into under the March 28, 2020 amendment. On November 20, 2019, the Company entered into
the Non-Exclusive Distribution and Profit-Sharing Agreement with Canntab Therapeutics USA (Florida), Inc. Pursuant to the agreement,
which has a term of 2 years and is subject to automatic renewal. The Company is a non-exclusive distributor of certain Canntab
products throughout the U.S. Canntab will not grant a third-party the right to promote, sell or deliver the products within the
U.S. during the term of the agreement, subject to certain exceptions. In addition, the Company agreed to share equally with Canntab
in the gross profits received from the sale of their products by us. With respect to Canntab’s sales of products, the Company
will receive 10% of the gross profits. In connection with the Canntab Agreement, the Company also entered into a Supply Agreement
with Canntab, which has a term of 2 years and is subject to automatic renewal, pursuant to which we agreed to sell hemp extracts
to Canntab. Due to a need for additional warehouse space and disruptions caused by the Covid-19 pandemic, the Company has not distributed
Canntab products to date. On November 13, 2020, the Company entered into a Termination Agreement with Canntab, under which we terminated
our agreements with Canntab and exchanged mutual re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12 Months Ended</t>
        </is>
      </c>
    </row>
    <row r="2">
      <c r="B2" s="2" t="inlineStr">
        <is>
          <t>Dec. 31, 2020</t>
        </is>
      </c>
    </row>
    <row r="3">
      <c r="A3" s="3" t="inlineStr">
        <is>
          <t>Related Party Transactions [Abstract]</t>
        </is>
      </c>
    </row>
    <row r="4">
      <c r="A4" s="4" t="inlineStr">
        <is>
          <t>RELATED PARTY CONSIDERATIONS</t>
        </is>
      </c>
      <c r="B4" s="4" t="inlineStr">
        <is>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November 20, 2017, Dr. Dimitrov, former director
of the Company, provided a notice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The Company paid $0 during the years ended December 31, 2020 and 2019. For the year ended December 31, 2020 and 2019,
$0 and $22,100, respectively, was recognized in Research and Development expenses for consulting provided by Dr. Dimitrov, respectively.
As of December 31, 2020 and 2019, $575,000 was included in accounts payable for both periods to KD Innovation Ltd., an affiliated
entity of Dr. Dimitrov. On January 8, 2019, the Company entered into
a Master Product Development and Supply Agreement with C2M. As of December 31, 2020 C2M is a majority stockholder of the
Company. At December 31, 2020 and December 31, 2019, accounts payable to C2M related to purchase of inventory amounted
to $0 and $8,342, respectively. During the year ended December 31, 2020 and 2019, the Company recognized revenues from C2M of $3,300
and $125,000, respectively from sales of inventory and recorded related cost of sales of $1,701 and $96,647, respectively. Additionally,
accounts receivable from C2M as of December 31, 2020 and 2019 amounted to $0. As of December 31, 2019, the Company had recorded
unearned revenue of $215,000 with C2M. On January 21, 2021 the Company entered into a Settlement Agreement with Ceed2Med, LLC and
certain of its principals cancelling all agreements, obligations and claims and providing full mutual releases of the Company and
such persons. From time to time, the Company’s subsidiary,
EOW, receives advances from an affiliated company which is owned by three members of EOW for working capital purposes. The advances
are non-interest bearing and are payable on demand. The Company advanced $127,500 during fiscal 2019 to these related parties which
resulted in a receivable or due from related parties of $128,489 and $127,500 as of December 31, 2020 and 2019, respectively. These
advances are short-term in nature, non-interest bearing and due on demand. The Company reclassed the $128,489 related party
receivable to the stockholders’ equity section as of December 31, 2020. The Company recognized revenues from a related
party customer of $37,446 during the year ended December 31, 2019. As of December 31, 2019, accounts receivable from a related
party customer amounted to $18,860. Additionally, the Company wrote-off $18,586 of accounts receivable from this related party
customer into bad debt expense during the year ended December 31, 2019. The customer is an affiliated company which is substantially
owned by a managing member of EOW.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s to develop the Premises to create a hemp-oriented health
and wellness retail venue, including education, clothing and cosmetics, and explore franchise opportunities. The initial term of
the Lease is 5 years commencing August 1, 2019, with two 5-year extension options. The Lease includes a right of first refusal
in favor of the Company to lease any space that becomes available on the 2nd and 3rd floor of the Premises and a right of first
refusal to purchase the Premises. Pursuant to the Lease, the Company will pay rent equal to $40,000 per month in advance in addition
to all applicable Florida sales and/or federal taxes and security deposit of $40,000. Effective one year from the lease commencement
date and each year thereafter, the rent shall increase at least three percent (3%) per year. The lessor of the Premises is a limited
liability company owned or controlled by Vladislav (Bobby) Yampolsky, a former member of the Board and the founder, manager
and controlling member of C2M, the Company’s largest stockholder.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As a result,
the Company has restated its prior year financial information to correct this accounting error. Additionally, on August 6, 2020,
the Company submitted a written termination letter to Skybar Holdings, LLC. On January 21, 2021 we entered into a Settlement Agreement
with Ceed2Med, LLC and its principals, including Mr. Yampolsky and Skybar Holdings, LLC, cancelling all agreements, obligations
and claims and providing full mutual releases of the Company and such persons. From January 31, 2020 through December 31,
2020, the Company’s Former Interim Executive Chairman, Bobby Yampolsky, made a series of advances to the Company in the
approximate total amount of $97,000 and has been included in due to related party as reflected in the accompanying condensed consolidated
balance sheets. These advances are short-term in nature and non-interest bearing. On June 11, 2020, Mr. Yampolsky tendered his
resignation as a member and interim chairman of the board of directors of the Company. Additionally, the Company agreed to pay
$12,500 on June 11, 2020 and a monthly installment payment of approximately $7,084 beginning July 15, 2020 to June 15, 2021. On
June 11, 2020, the Company paid $12,500 of these related party advances.. As of December 31, 2020, due to related party amounted
to $77,916. On January 21, 2021 we entered into a Settlement Agreement with Ceed2Med, LLC and certain of its principals, including
Mr. Yampolsky, cancelling all agreements, obligations and claims and providing full mutual releases of the Company and such persons.
As such as of March 31st, 2021, due to related party amounted to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REVENUE AND SUPPLIER</t>
        </is>
      </c>
      <c r="B1" s="2" t="inlineStr">
        <is>
          <t>12 Months Ended</t>
        </is>
      </c>
    </row>
    <row r="2">
      <c r="B2" s="2" t="inlineStr">
        <is>
          <t>Dec. 31, 2020</t>
        </is>
      </c>
    </row>
    <row r="3">
      <c r="A3" s="3" t="inlineStr">
        <is>
          <t>Risks and Uncertainties [Abstract]</t>
        </is>
      </c>
    </row>
    <row r="4">
      <c r="A4" s="4" t="inlineStr">
        <is>
          <t>CONCENTRATION OF REVENUE AND SUPPLIER</t>
        </is>
      </c>
      <c r="B4" s="4" t="inlineStr">
        <is>
          <t xml:space="preserve">During the year ended December 31, 2020 and 2019, total sale of
CBD products to three customers of which two were related parties in 2019, represented approximately 85% (38%, 24% and 23%) during
fiscal 2020 and 58% (11%, 36% - related party, and 11% - related party) during fiscal 2019, of the Company’s net sales. As of December 31, 2019, total accounts receivable,
net from two customers and one related party customer represented approximately 82% (18%, 38%, 25% - related party, and 27%) of
accounts receivable. During the year ended December 31, 2019, the
Company purchased inventory from C2M totaling approximately $1,033,213 (98% of the purchases). During the year ended
December 31, 2019, the Company fully reserved finished goods related to purchased CBD products from C2M and resulted in an inventory
reserve loss of $837,153 which is included in cost of sales on the consolidated statements of operations. At December 31, 2020, total accounts payable
with one vendor was approximately 27% of total accounts payable. As of December 31, 2019, total accounts payable
from two vendors and one affiliated company represented approximately 60% (12%, 30% and 18% -related party) of total accounts payable.
The affiliated company is owned by three members of E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Dec. 31, 2019</t>
        </is>
      </c>
    </row>
    <row r="2">
      <c r="A2" s="3" t="inlineStr">
        <is>
          <t>Current Assets:</t>
        </is>
      </c>
    </row>
    <row r="3">
      <c r="A3" s="4" t="inlineStr">
        <is>
          <t>Cash and cash equivalents</t>
        </is>
      </c>
      <c r="B3" s="5" t="n">
        <v>25139</v>
      </c>
      <c r="C3" s="5" t="n">
        <v>18405</v>
      </c>
    </row>
    <row r="4">
      <c r="A4" s="4" t="inlineStr">
        <is>
          <t>Accounts receivable, net</t>
        </is>
      </c>
      <c r="B4" s="6" t="n">
        <v>0</v>
      </c>
      <c r="C4" s="6" t="n">
        <v>55725</v>
      </c>
    </row>
    <row r="5">
      <c r="A5" s="4" t="inlineStr">
        <is>
          <t>Accounts receivable - related party</t>
        </is>
      </c>
      <c r="B5" s="6" t="n">
        <v>0</v>
      </c>
      <c r="C5" s="6" t="n">
        <v>18860</v>
      </c>
    </row>
    <row r="6">
      <c r="A6" s="4" t="inlineStr">
        <is>
          <t>Inventory</t>
        </is>
      </c>
      <c r="B6" s="6" t="n">
        <v>10712</v>
      </c>
      <c r="C6" s="6" t="n">
        <v>1337809</v>
      </c>
    </row>
    <row r="7">
      <c r="A7" s="4" t="inlineStr">
        <is>
          <t>Prepaid expenses and other current assets</t>
        </is>
      </c>
      <c r="B7" s="6" t="n">
        <v>15258</v>
      </c>
      <c r="C7" s="6" t="n">
        <v>248776</v>
      </c>
    </row>
    <row r="8">
      <c r="A8" s="4" t="inlineStr">
        <is>
          <t>Prepaid expenses and other current assets - related party</t>
        </is>
      </c>
      <c r="B8" s="6" t="n">
        <v>0</v>
      </c>
      <c r="C8" s="6" t="n">
        <v>622160</v>
      </c>
    </row>
    <row r="9">
      <c r="A9" s="4" t="inlineStr">
        <is>
          <t>Due from related parties</t>
        </is>
      </c>
      <c r="B9" s="6" t="n">
        <v>0</v>
      </c>
      <c r="C9" s="6" t="n">
        <v>127500</v>
      </c>
    </row>
    <row r="10">
      <c r="A10" s="4" t="inlineStr">
        <is>
          <t>Total current assets</t>
        </is>
      </c>
      <c r="B10" s="6" t="n">
        <v>51109</v>
      </c>
      <c r="C10" s="6" t="n">
        <v>2429235</v>
      </c>
    </row>
    <row r="11">
      <c r="A11" s="3" t="inlineStr">
        <is>
          <t>Other Assets:</t>
        </is>
      </c>
    </row>
    <row r="12">
      <c r="A12" s="4" t="inlineStr">
        <is>
          <t>Deposits</t>
        </is>
      </c>
      <c r="B12" s="6" t="n">
        <v>0</v>
      </c>
      <c r="C12" s="6" t="n">
        <v>80000</v>
      </c>
    </row>
    <row r="13">
      <c r="A13" s="4" t="inlineStr">
        <is>
          <t>Prepaid expenses and other assets - related party</t>
        </is>
      </c>
      <c r="B13" s="6" t="n">
        <v>0</v>
      </c>
      <c r="C13" s="6" t="n">
        <v>2492045</v>
      </c>
    </row>
    <row r="14">
      <c r="A14" s="4" t="inlineStr">
        <is>
          <t>Property and equipment, net</t>
        </is>
      </c>
      <c r="B14" s="6" t="n">
        <v>20159</v>
      </c>
      <c r="C14" s="6" t="n">
        <v>477433</v>
      </c>
    </row>
    <row r="15">
      <c r="A15" s="4" t="inlineStr">
        <is>
          <t>Intangible assets, net</t>
        </is>
      </c>
      <c r="B15" s="6" t="n">
        <v>0</v>
      </c>
      <c r="C15" s="6" t="n">
        <v>2147311</v>
      </c>
    </row>
    <row r="16">
      <c r="A16" s="4" t="inlineStr">
        <is>
          <t>Operating lease right-of-use assets, net</t>
        </is>
      </c>
      <c r="B16" s="6" t="n">
        <v>0</v>
      </c>
      <c r="C16" s="6" t="n">
        <v>390810</v>
      </c>
    </row>
    <row r="17">
      <c r="A17" s="4" t="inlineStr">
        <is>
          <t>TOTAL ASSETS</t>
        </is>
      </c>
      <c r="B17" s="6" t="n">
        <v>71268</v>
      </c>
      <c r="C17" s="6" t="n">
        <v>8016834</v>
      </c>
    </row>
    <row r="18">
      <c r="A18" s="3" t="inlineStr">
        <is>
          <t>Current Liabilities:</t>
        </is>
      </c>
    </row>
    <row r="19">
      <c r="A19" s="4" t="inlineStr">
        <is>
          <t>Accounts payable</t>
        </is>
      </c>
      <c r="B19" s="6" t="n">
        <v>2027507</v>
      </c>
      <c r="C19" s="6" t="n">
        <v>1442409</v>
      </c>
    </row>
    <row r="20">
      <c r="A20" s="4" t="inlineStr">
        <is>
          <t>Accounts payable - related party</t>
        </is>
      </c>
      <c r="B20" s="6" t="n">
        <v>506585</v>
      </c>
      <c r="C20" s="6" t="n">
        <v>454511</v>
      </c>
    </row>
    <row r="21">
      <c r="A21" s="4" t="inlineStr">
        <is>
          <t>Accrued expenses</t>
        </is>
      </c>
      <c r="B21" s="6" t="n">
        <v>620391</v>
      </c>
      <c r="C21" s="6" t="n">
        <v>238010</v>
      </c>
    </row>
    <row r="22">
      <c r="A22" s="4" t="inlineStr">
        <is>
          <t>Unearned revenue - related party</t>
        </is>
      </c>
      <c r="B22" s="6" t="n">
        <v>0</v>
      </c>
      <c r="C22" s="6" t="n">
        <v>215000</v>
      </c>
    </row>
    <row r="23">
      <c r="A23" s="4" t="inlineStr">
        <is>
          <t>Notes payable - current portion</t>
        </is>
      </c>
      <c r="B23" s="6" t="n">
        <v>130344</v>
      </c>
      <c r="C23" s="6" t="n">
        <v>0</v>
      </c>
    </row>
    <row r="24">
      <c r="A24" s="4" t="inlineStr">
        <is>
          <t>Note payable - related parties</t>
        </is>
      </c>
      <c r="B24" s="6" t="n">
        <v>115517</v>
      </c>
      <c r="C24" s="6" t="n">
        <v>55556</v>
      </c>
    </row>
    <row r="25">
      <c r="A25" s="4" t="inlineStr">
        <is>
          <t>Subscription payable</t>
        </is>
      </c>
      <c r="B25" s="6" t="n">
        <v>250000</v>
      </c>
      <c r="C25" s="6" t="n">
        <v>250000</v>
      </c>
    </row>
    <row r="26">
      <c r="A26" s="4" t="inlineStr">
        <is>
          <t>Convertible notes, net of discounts</t>
        </is>
      </c>
      <c r="B26" s="6" t="n">
        <v>646036</v>
      </c>
      <c r="C26" s="6" t="n">
        <v>85906</v>
      </c>
    </row>
    <row r="27">
      <c r="A27" s="4" t="inlineStr">
        <is>
          <t>Convertible notes - related party</t>
        </is>
      </c>
      <c r="B27" s="6" t="n">
        <v>50250</v>
      </c>
      <c r="C27" s="6" t="n">
        <v>0</v>
      </c>
    </row>
    <row r="28">
      <c r="A28" s="4" t="inlineStr">
        <is>
          <t>Derivative liability</t>
        </is>
      </c>
      <c r="B28" s="6" t="n">
        <v>237022</v>
      </c>
      <c r="C28" s="6" t="n">
        <v>880410</v>
      </c>
    </row>
    <row r="29">
      <c r="A29" s="4" t="inlineStr">
        <is>
          <t>Interest payable</t>
        </is>
      </c>
      <c r="B29" s="6" t="n">
        <v>52051</v>
      </c>
      <c r="C29" s="6" t="n">
        <v>16677</v>
      </c>
    </row>
    <row r="30">
      <c r="A30" s="4" t="inlineStr">
        <is>
          <t>Operating lease liabilities, current portion</t>
        </is>
      </c>
      <c r="B30" s="6" t="n">
        <v>269115</v>
      </c>
      <c r="C30" s="6" t="n">
        <v>169869</v>
      </c>
    </row>
    <row r="31">
      <c r="A31" s="4" t="inlineStr">
        <is>
          <t>Total current liabilities</t>
        </is>
      </c>
      <c r="B31" s="6" t="n">
        <v>4904818</v>
      </c>
      <c r="C31" s="6" t="n">
        <v>3808348</v>
      </c>
    </row>
    <row r="32">
      <c r="A32" s="3" t="inlineStr">
        <is>
          <t>Long Term Liabilities:</t>
        </is>
      </c>
    </row>
    <row r="33">
      <c r="A33" s="4" t="inlineStr">
        <is>
          <t>Notes payable - long term</t>
        </is>
      </c>
      <c r="B33" s="6" t="n">
        <v>205166</v>
      </c>
      <c r="C33" s="6" t="n">
        <v>0</v>
      </c>
    </row>
    <row r="34">
      <c r="A34" s="4" t="inlineStr">
        <is>
          <t>Convertible notes payable - long-term portion</t>
        </is>
      </c>
      <c r="B34" s="6" t="n">
        <v>0</v>
      </c>
      <c r="C34" s="6" t="n">
        <v>100000</v>
      </c>
    </row>
    <row r="35">
      <c r="A35" s="4" t="inlineStr">
        <is>
          <t>Operating lease liabilities, long-term portion</t>
        </is>
      </c>
      <c r="B35" s="6" t="n">
        <v>0</v>
      </c>
      <c r="C35" s="6" t="n">
        <v>220942</v>
      </c>
    </row>
    <row r="36">
      <c r="A36" s="4" t="inlineStr">
        <is>
          <t>Total long term liabilities</t>
        </is>
      </c>
      <c r="B36" s="6" t="n">
        <v>205166</v>
      </c>
      <c r="C36" s="6" t="n">
        <v>320942</v>
      </c>
    </row>
    <row r="37">
      <c r="A37" s="4" t="inlineStr">
        <is>
          <t>TOTAL LIABILITIES</t>
        </is>
      </c>
      <c r="B37" s="6" t="n">
        <v>5109984</v>
      </c>
      <c r="C37" s="6" t="n">
        <v>4129290</v>
      </c>
    </row>
    <row r="38">
      <c r="A38" s="4" t="inlineStr">
        <is>
          <t>Commitments and contingencies (see note 10)</t>
        </is>
      </c>
      <c r="B38" s="4" t="inlineStr">
        <is>
          <t xml:space="preserve"> </t>
        </is>
      </c>
      <c r="C38" s="4" t="inlineStr">
        <is>
          <t xml:space="preserve"> </t>
        </is>
      </c>
    </row>
    <row r="39">
      <c r="A39" s="3" t="inlineStr">
        <is>
          <t>Equity (Deficit):</t>
        </is>
      </c>
    </row>
    <row r="40">
      <c r="A40" s="4" t="inlineStr">
        <is>
          <t>Preferred stock</t>
        </is>
      </c>
      <c r="B40" s="6" t="n">
        <v>0</v>
      </c>
      <c r="C40" s="6" t="n">
        <v>0</v>
      </c>
    </row>
    <row r="41">
      <c r="A41" s="4" t="inlineStr">
        <is>
          <t>Common stock: 650,000,000 shares authorized; $0.0001 par value, 56,356,431 and 43,819,325 shares issued and outstanding, respectively</t>
        </is>
      </c>
      <c r="B41" s="6" t="n">
        <v>5636</v>
      </c>
      <c r="C41" s="6" t="n">
        <v>4382</v>
      </c>
    </row>
    <row r="42">
      <c r="A42" s="4" t="inlineStr">
        <is>
          <t>Common stock to be issued (100,000 and 664,580 shares to be issued, respectively)</t>
        </is>
      </c>
      <c r="B42" s="6" t="n">
        <v>10</v>
      </c>
      <c r="C42" s="6" t="n">
        <v>66</v>
      </c>
    </row>
    <row r="43">
      <c r="A43" s="4" t="inlineStr">
        <is>
          <t>Additional paid-in capital</t>
        </is>
      </c>
      <c r="B43" s="6" t="n">
        <v>27485796</v>
      </c>
      <c r="C43" s="6" t="n">
        <v>25343293</v>
      </c>
    </row>
    <row r="44">
      <c r="A44" s="4" t="inlineStr">
        <is>
          <t>Due from related party</t>
        </is>
      </c>
      <c r="B44" s="6" t="n">
        <v>-128489</v>
      </c>
      <c r="C44" s="6" t="n">
        <v>0</v>
      </c>
    </row>
    <row r="45">
      <c r="A45" s="4" t="inlineStr">
        <is>
          <t>Accumulated deficit</t>
        </is>
      </c>
      <c r="B45" s="6" t="n">
        <v>-30384380</v>
      </c>
      <c r="C45" s="6" t="n">
        <v>-20923681</v>
      </c>
    </row>
    <row r="46">
      <c r="A46" s="4" t="inlineStr">
        <is>
          <t>Total Exactus Inc. Stockholders' Equity (Deficit)</t>
        </is>
      </c>
      <c r="B46" s="6" t="n">
        <v>-3258291</v>
      </c>
      <c r="C46" s="6" t="n">
        <v>4425013</v>
      </c>
    </row>
    <row r="47">
      <c r="A47" s="4" t="inlineStr">
        <is>
          <t>Non-controlling interest in subsidiary</t>
        </is>
      </c>
      <c r="B47" s="6" t="n">
        <v>-2018239</v>
      </c>
      <c r="C47" s="6" t="n">
        <v>-537469</v>
      </c>
    </row>
    <row r="48">
      <c r="A48" s="4" t="inlineStr">
        <is>
          <t>Total Equity (Deficit)</t>
        </is>
      </c>
      <c r="B48" s="6" t="n">
        <v>-5038716</v>
      </c>
      <c r="C48" s="6" t="n">
        <v>3887544</v>
      </c>
    </row>
    <row r="49">
      <c r="A49" s="4" t="inlineStr">
        <is>
          <t>TOTAL LIABILITIES AND EQUITY (DEFICIT)</t>
        </is>
      </c>
      <c r="B49" s="6" t="n">
        <v>71268</v>
      </c>
      <c r="C49" s="6" t="n">
        <v>8016834</v>
      </c>
    </row>
    <row r="50">
      <c r="A50" s="4" t="inlineStr">
        <is>
          <t>Series A Preferred Stock</t>
        </is>
      </c>
    </row>
    <row r="51">
      <c r="A51" s="3" t="inlineStr">
        <is>
          <t>Equity (Deficit):</t>
        </is>
      </c>
    </row>
    <row r="52">
      <c r="A52" s="4" t="inlineStr">
        <is>
          <t>Preferred stock</t>
        </is>
      </c>
      <c r="B52" s="6" t="n">
        <v>32</v>
      </c>
      <c r="C52" s="6" t="n">
        <v>35</v>
      </c>
    </row>
    <row r="53">
      <c r="A53" s="4" t="inlineStr">
        <is>
          <t>Series B-1 Preferred Stock</t>
        </is>
      </c>
    </row>
    <row r="54">
      <c r="A54" s="3" t="inlineStr">
        <is>
          <t>Equity (Deficit):</t>
        </is>
      </c>
    </row>
    <row r="55">
      <c r="A55" s="4" t="inlineStr">
        <is>
          <t>Preferred stock</t>
        </is>
      </c>
      <c r="B55" s="6" t="n">
        <v>165</v>
      </c>
      <c r="C55" s="4" t="inlineStr">
        <is>
          <t xml:space="preserve"> </t>
        </is>
      </c>
    </row>
    <row r="56">
      <c r="A56" s="4" t="inlineStr">
        <is>
          <t>Series B-2 Preferred Stock</t>
        </is>
      </c>
    </row>
    <row r="57">
      <c r="A57" s="3" t="inlineStr">
        <is>
          <t>Equity (Deficit):</t>
        </is>
      </c>
    </row>
    <row r="58">
      <c r="A58" s="4" t="inlineStr">
        <is>
          <t>Preferred stock</t>
        </is>
      </c>
      <c r="B58" s="6" t="n">
        <v>752</v>
      </c>
      <c r="C58" s="6" t="n">
        <v>752</v>
      </c>
    </row>
    <row r="59">
      <c r="A59" s="4" t="inlineStr">
        <is>
          <t>Series C Preferred Stock</t>
        </is>
      </c>
    </row>
    <row r="60">
      <c r="A60" s="3" t="inlineStr">
        <is>
          <t>Equity (Deficit):</t>
        </is>
      </c>
    </row>
    <row r="61">
      <c r="A61" s="4" t="inlineStr">
        <is>
          <t>Preferred stock</t>
        </is>
      </c>
      <c r="B61" s="6" t="n">
        <v>0</v>
      </c>
      <c r="C61" s="6" t="n">
        <v>0</v>
      </c>
    </row>
    <row r="62">
      <c r="A62" s="4" t="inlineStr">
        <is>
          <t>Series D Preferred Stock</t>
        </is>
      </c>
    </row>
    <row r="63">
      <c r="A63" s="3" t="inlineStr">
        <is>
          <t>Equity (Deficit):</t>
        </is>
      </c>
    </row>
    <row r="64">
      <c r="A64" s="4" t="inlineStr">
        <is>
          <t>Preferred stock</t>
        </is>
      </c>
      <c r="B64" s="6" t="n">
        <v>0</v>
      </c>
      <c r="C64" s="6" t="n">
        <v>0</v>
      </c>
    </row>
    <row r="65">
      <c r="A65" s="4" t="inlineStr">
        <is>
          <t>Series E Preferred Stock</t>
        </is>
      </c>
    </row>
    <row r="66">
      <c r="A66" s="3" t="inlineStr">
        <is>
          <t>Equity (Deficit):</t>
        </is>
      </c>
    </row>
    <row r="67">
      <c r="A67" s="4" t="inlineStr">
        <is>
          <t>Preferred stock</t>
        </is>
      </c>
      <c r="B67" s="5" t="n">
        <v>1</v>
      </c>
      <c r="C67"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Company has incurred aggregate net operating
losses of approximately $21.1 million for income tax purposes as of December 31, 2020. The net operating losses carry forward for
United States income taxes, which may be available to reduce future years’ taxable income.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following table summarizes the
significant differences between the U.S. Federal statutory tax rate and the Company’s effective tax rate for financial statement
purposes for the years ended December 31, 2020 and 2019:
December 31, 2020
December 31, 2019
US Federal Statutory Tax Rate 21.0 % 21.6 %
State taxes 4.35 % 4.6 %
Bad debt (1.62 %) -
Derivative loss 1.02 -
Stock-based compensation (3.17 %) -
Depreciation 0.19 % -
Amortization 2.17 % -
Impairment (12.00 %) -
Change in valuation allowance (11.92 %) (25.6 %)
0.00 % 0.00 % The tax effects of temporary differences that
give rise to deferred tax assets and liabilities as of December 31, 2020 and 2019 are summarized as follows:
Deferred Tax Asset:
December 31, 2020
December 31, 2019
Net operating loss carryforward $ 8,337,000 $ 4,226,345
Valuation allowance (8,337,000 ) (4,226,345 )
Net deferred tax asset $ - $ - Of the approximately $21.1 million of available
net operating losses, $2.3 million begin to expire in 2034 and $1.9 million which were generated after the Act’s effective
date can be utilized indefinitely subject to annual usage limitations. The Company provided a valuation allowance equal
to the deferred income tax asset for the year ended December 31, 2020 because it was not known whether future taxable income will
be sufficient to utilize the loss carryforward. The increase in the allowance was $4.0 million in fiscal 2020. Additionally, the
future utilization of the net operating loss carryforward to offset future taxable income may be subject to an annual limitation,
based upon IRC Section 382/383 Ownership change rules that may have or could occur in the future. The Company does not have any
uncertain tax positions or events leading to uncertainty in a tax position. The Company’s 2017, 2018, 2019 and 2020 Corporate
Income Tax Returns are subject to Internal Revenue Service examination. IRC Section 280E of the Internal Revenue Code
forbids businesses from deducting otherwise ordinary business expenses from gross income associated with the “trafficking”
of Schedule I or II substances, as defined by the Controlled Substances Act. The IRS has subsequently applied Section 280E to state-legal
cannabis businesses, since cannabis is still a Schedule I substance. Management is in the process of evaluating IRC Section 280E,
as it relates to the Companies business and the amount of net operating losses above that the Companies Management has provided
a Full Valuation Reserve 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12 Months Ended</t>
        </is>
      </c>
    </row>
    <row r="2">
      <c r="B2" s="2" t="inlineStr">
        <is>
          <t>Dec. 31, 2020</t>
        </is>
      </c>
    </row>
    <row r="3">
      <c r="A3" s="3" t="inlineStr">
        <is>
          <t>Accounting Changes and Error Corrections [Abstract]</t>
        </is>
      </c>
    </row>
    <row r="4">
      <c r="A4" s="4" t="inlineStr">
        <is>
          <t>RESTATEMENT OF PRIOR FINANCIAL INFORMATION</t>
        </is>
      </c>
      <c r="B4" s="4" t="inlineStr">
        <is>
          <t xml:space="preserve">Subsequent to the Company’s external auditor’s
periodic review of the Form 10-Q for the Periods Ended September 30, 2019 and March 31, 2020, annual audit for the year ended December
31, 2019 and, in the process of review, the current Form 10-Q for the Period Ended June 30, 2020, the Company conducted further
reviews of the consolidated financial statements. Based on such reviews, the following determinations were made: Error in Accounting for Operating Lease Right-of-Use
Asset and Operating Lease Liabilities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Therefore,
the accounting treatment for the recognition of the operating lease right-of -use asset and operating lease liabilities upon adoption
of ASC 842 related to this commercial lease was incorrect. As a result of a detailed review of this commercial lease, the Company
has made an assessment in the second quarter of fiscal 2020 that the lease is unenforceable and should not have been accounted
for under ASC 842. Additionally, the Company reversed previously recorded accrued expenses related to this commercial lease agreement. In accordance with the guidance provided by
the Accounting Standards Codification (“ASC”) 250 – “Accounting Changes and Error Corrections” (“ASC
250”),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s of this accounting error are
not material to previously issued annual audited and unaudi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se misstatements
were corrected during the period ended September 30, 2020 and will be disclosed prospectively. The effect on these revisions on the Company’s
consolidated balance sheets is as follows:
As of March 31, 2020
Previously Reported Adjustments As Corrected
Consolidated Balance Sheet
Current assets $ 1,661,211 $ - $ 1,661,211
Current liabilities $ 5,338,486 $ (564,628 ) $ 4,773,858
Working capital (deficit) $ (3,677,275 ) $ 564,628 $ (3,112,647 )
Total assets $ 8,458,826 $ (1,705,115 ) $ 6,753,711
Total liabilities $ 6,985,191 $ (2,034,232 ) $ 4,950,959
Total stockholders' equity $ 1,473,635 $ 329,117 $ 1,802,752
As of December 31, 2019
Previously Reported Adjustments As Corrected
Consolidated Balance Sheet
Current assets $ 2,429,235 $ - $ 2,429,235
Current liabilities $ 4,190,544 $ (382,196 ) $ 3,808,348
Working capital (deficit) $ (1,761,309 ) $ 382,196 $ (1,379,113 )
Total assets $ 9,799,277 $ (1,782,443 ) $ 8,016,834
Total liabilities $ 6,117,431 $ (1,988,141 ) $ 4,129,290
Total stockholders' equity $ 3,681,846 $ 205,698 $ 3,887,544
As of September 30, 2019
Previously Reported Adjustments As Corrected
Consolidated Balance Sheet
Current assets $ 3,255,169 $ - $ 3,255,169
Current liabilities $ 2,052,454 $ (302,196 ) $ 1,750,258
Working capital (deficit) $ 1,202,715 $ 302,196 $ 1,504,911
Total assets $ 11,449,203 $ (1,858,284 ) $ 9,590,919
Total liabilities $ 4,054,527 $ (1,940,563 ) $ 2,113,964
Total stockholders' equity $ 7,394,676 $ 82,279 $ 7,476,955 The effect on these revisions on the Company’s
consolidated statements of operations is as follows:
For the Three Months Ended
March 31, 2020
Previously Reported Adjustments As Corrected
Consolidated Statements of Operations
Revenues $ 836,000 $ - $ 836,000
Operating expenses $ 2,192,767 $ (123,419 ) $ 2,069,348
Loss from operations $ (2,757,023 ) $ 123,419 $ (2,633,604 )
Other income (expenses) $ (188,480 ) $ - $ (188,480 )
Net loss $ (2,945,503 ) $ 123,419 $ (2,822,084 )
Net Loss available to Exactus, Inc. common stockholders $ (2,789,684 ) $ 123,419 $ (2,666,265 )
Basic &amp; diluted EPS $ (0.06 ) $ 0 $ (0.06 )
For the Year Ended
December 31, 2019
Previously Reported Adjustments As Corrected
Consolidated Statements of Operations
Revenues $ 345,680 $ - $ 345,680
Operating expenses $ 9,177,988 $ (205,698 ) $ 8,972,290
Loss from operations $ (10,878,442 ) $ 205,698 $ (10,672,744 )
Other income (expenses) $ 653,936 $ - $ 653,936
Net loss $ (10,224,506 ) $ 205,698 $ (10,018,808 )
Net Loss available to Exactus, Inc. common stockholders $ (10,591,487 ) $ 205,698 $ (10,385,789 )
Basic &amp; diluted EPS $ (0.31 ) $ 0 $ (0.31 )
For the Nine Months Ended
September 30, 2019
Previously Reported Adjustments As Corrected
Consolidated Statements of Operations
Revenues $ 215,816 $ - $ 215,816
Operating expenses $ 5,803,458 $ (82,279 ) $ 5,721,179
Loss from operations $ (5,803,847 ) $ 82,279 $ (5,721,568 )
Other income (expenses) $ 1,178,363 $ - $ 1,178,363
Net loss $ (4,625,484 ) $ 82,279 $ (4,543,205 )
Net Loss available to Exactus, Inc. common stockholders $ (5,168,306 ) $ 82,279 $ (5,086,027 )
Basic &amp; diluted EPS $ (0.16 ) $ 0 $ (0.15 )
For the Three Months Ended
September 30, 2019
Previously Reported Adjustments As Corrected
Consolidated Statements of Operations
Revenues $ 60,153 $ - $ 60,153
Operating expenses $ 2,062,677 $ (82,279 ) $ 1,980,398
Loss from operations $ (2,102,942 ) $ 82,279 $ (2,020,663 )
Other income (expenses) $ (5,105 ) $ - $ (5,105 )
Net loss $ (2,108,047 ) $ 82,279 $ (2,025,768 )
Net Loss available to Exactus, Inc. common stockholders $ (1,934,367 ) $ 82,279 $ (1,852,088 )
Basic &amp; diluted EPS $ (0.05 ) $ 0 $ (0.05 ) The revisions had no effect in the cash used
in operating activities on the Company’s consolidated statements of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In accordance with authoritative guidance, the
Company has evaluated any events or transactions occurring after December 31, 2020, the balance sheet date, through the date of
filing of this report and note that there have been no such events or transactions that would require recognition or disclosure
in the consolidated financial statements as of and for the year ended December 31, 2020, except as disclosed below. During the first quarter 2021, the Company issued
approximately 43 million shares, of which 1.4 were issued to a service provider to settle an outstanding payable balance, 19.9
million shares issued in relation to the conversion of Series A, Series B, Series D and Series E Preferred Shares, and 21.6 million
shares issued to employees and board members. On February 16, 2021, the Company entered into
a Securities Purchase Agreement with 3i, LP (“3i”) and an institutional investor (“Investor”) under which
the Investor agreed to purchase and 3i agreed to sell that certain 8% senior secured convertible note dated November 27, 2019 (the
“Note”) and all of our warrants previously issued to 3i and 3i agreed settle and release all claims asserted against
us. As a result, 3i agreed to dismissal of all pending litigation against the Company. As a result, the Subsidiary Guaranty, IP Security
Agreement and Registration Rights Agreement with 3i were also terminated. In addition, the Company entered into an Exchange
Agreement with the Investor and filed with the Secretary of State of the State of Nevada a Certificate of Designation of Preferences,
Rights and Limitations for Series A Preferred Stock under which the Note in the original principal amount of $750,000 would
be exchanged for $500,000 of a new series of preferred stock designated 0% Series A Convertible Preferred Stock (the “Series
A Preferred”) with a stated value of $1,000 per share (the “Stated Value”). The Company authorized the issuance of a total
of 1,000 ($1,000,000) of our Series A Preferred for issuance. Each share of Series A Preferred is convertible at the option of
the Holder, into that number of shares of our common stock, par value $0.0001 per share) (the “Common Stock”) (subject
to certain limitations on beneficial ownership) determined by dividing the Stated Value by $0.05 per share (the “Conversion
Price”), subject to adjustment in the event of stock dividends, stock splits, stock combinations, reclassifications or similar
transactions that proportionately decrease or increase the Common Stock.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Holders of the Series A Preferred shall be entitled to vote on all matters submitted
to the Company’s stockholders and shall be entitled to the number of votes equal to the number of shares of Common Stock
into which the shares of Series A Preferred Stock are convertible, subject to applicable beneficial ownership limitations. The
Series A Preferred Stock provides a liquidation preference equal to the Stated Value, plus any accrued and unpaid dividends, fees
or liquidated damages. The Series A Preferred can be redeemed at the
Company's option upon payment of a redemption premium between 120% to 135% of the Stated Value of the outstanding Series A Preferred
redeemed. We are not obligated to file a registration statement under the Securities Act of 1933, as amended (the “Act”),
with respect to the shares of Common Stock into which Series A Preferred may be converted however the Investor will be deemed to
have held the Series A Preferred on the original issue date to 3i for the purposes of the availability of an exemption from registration
provided by Rule 144 under the Act. On February 16, 2021 the Company filed a Certificate
of Cancellation and Withdrawal with the Secretary of State of the State of Nevada cancelling our previous Certificate of Designation
of Preferences, Rights and Limitations for Series A Preferred Stock, all of which has been converted to Common Stock. The foregoing description of the Securities
Purchase Agreement, Exchange Agreement and Certificate of Designation of Preferences, Rights and Limitations for Series A
Preferred Stock of is a summary of the material terms of such Agreements. The Agreements contain additional terms, covenants,
and conditions and should be reviewed in their entirety for additional information On February 16, 2021, our board of directors
authorized the issuance of up to 1,000 shares of our Series A Preferred. The Company has also offered to Series B-1 and
Series B-2 preferred stock holders inducements to voluntarily convert preferred shares into Common Stock and expect to file a Certificate
of Cancellation and Withdrawal with the Secretary of State of the State of Nevada cancelling the Company's previous Certificate
of Designation of Preferences, Rights and Limitations for Series B-1, B-2, C. D and E Preferred Stock upon conversion or cancellation
of all such Series. On January 22, 2021, the Board of Directors
formed a Strategic Alternatives Committee, for the purpose of evaluating potential acquisitions, mergers, and other strategic business
combinations. The new committee consists of Directors Larry Wert and Julian Pittam, with Mr. Wert serving as its chairman. During
2021, the Strategic Alternatives Committee reviewed various business combination proposals and entered into separate negotiations
to acquire two companies with existing business and operations in the electric vehicle industry. Ongoing due diligence is continuing. As previously reported, on January 22, 2021,
the Board of Directors authorized a possible reverse split of our common stock at a ratio of between 1 share for every 40 shares
held and 1 share for every 50 shares held, to be determined in the further discretion of the Board, revised to 1 share for every
25-100 shares held on March 31, 2021, and approved by a majority of the holders of common stock of the Company. The reverse split
is subject to approval by our shareholders unless the number of authorized shares of the Company's capital stock is reduced proportionately
in accordance with Nevada law, and may be authorized, if at all, in connection with a recapitalization required in connection with
an acquisition or similar event. In connection with a potential acquisition, the Company is continuing recapitalization efforts
through, among other things, cancellation and exchange of existing indebtedness for equity, cancellation of our outstanding series
of preferred stock, and a reverse split. On January 22, 2021, the Company entered into
a Settlement and Release Agreement with Ceed2Med, LLC, a former affiliate of the company. Over the course of 2018-2019 the Company
had entered into a series of agreements for product and funding with C2M in connection with our seed-to-sale strategy for our hemp-derived
CBD business, to secure farming rights and expertise, and to secure product, distribution and funding. The Company previously issued
10,000 shares of Series E Preferred Stock convertible into 6,250,000 shares of common stock to C2M. Pursuant to the Agreement,
C2M will permit the Company to transfer all outstanding shares of Series E Preferred stock to settle various third-party claims
and obligations, avoiding dilution in furtherance of ongoing restructuring efforts. Under the Settlement and Release Agreement
with Ceed2Med, all existing agreements, obligations and claims have been cancelled and rescinded, the parties exchanged full mutual
releases. and the Company is to receive a cash payment of $200,000, a portion of which has been paid. On January 22, 2021, the Company settled all
outstanding claims and obligations to Dr. Krassen Dimitrov, a former director, Digital Diagnostics, Inc., and KD Innovation Ltd.
Previously, the Company had recorded an obligation of $575,000 for claims asserted against the Company. The terms of the
settlement are confidential, other than no cash was paid in connection with the settlement. As a result, the Company expects to
eliminate $575,000 of indebtedness from the financial statements during the quarter ended March 31, 2021. On January 22, 2021, our board of directors
authorized the issuance of up to approximately 25,000,000 shares common stock in settlement of approximately $1,250,000 in outstanding
liabilities and accounts payable owed to 11 persons. Such amount and number of shares is inclusive of a payment to C2M and under
the Krassen Settlement described above. On January 22, 2021, our board of directors
approved private offers to be made through January 31, 2021, subject to extension, to holders of our Series A, Series B-1 and Series
B-2 preferred stock with inducements to voluntarily convert preferred shares into our common stock with full general releases of
all claims against the company. Holders of Series A Preferred Stock may exchange their shares at a conversion price of $0.025 per
share. Holders of our Series B-1 and Series B-2 Preferred Stock may exchange their shares at a conversion price equal to .25 shares
of common stock for each share of preferred stock exchanged. There were 323,019 shares of Series A, 1,650,000 shares of Series
B-1 and 7,516,000 shares of Series B-2 preferred stock outstanding as of December 31, 2020. Outstanding shares of Series B-1 and
Series B-2 convertible stock were convertible into 206,250 shares of common stock and 939,500 shares of common stock, respectively,
as of December 31, 2019 at the original conversion rate of .125 shares of common stock for each share of preferred stock. The Company agreed to permit transfer of Series
E Preferred Stock and conversion into 6,250,000 shares of common stock ($1.60 per share) and purchase of 8,000,000 shares of restricted
common stock for $200,000 in connection with the settlement with C2M as describ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The Company’s consolidated financial statements
include the financial statements of its 50.1% subsidiary, EOW and 51% subsidiary, Paradise Medlife. The accompanying consolidated financial statements
have been prepared in accordance with accounting principles generally accepted in the United States of America and the rules and
regulations of the United States Securities and Exchange Commission, which present the consolidated financial statements of the
Company and its majority-owned subsidiaries as of December 31, 2020. All significant intercompany transactions and balances have
been eliminated. In the opinion of management, all adjustments necessary to present fairly our financial position, results of operations,
stockholders’ (deficit) equity and cash flows as of December 31, 2020 and 2019, and for the years then ended, have been made.
Those adjustments consist of normal and recurring adjustments. </t>
        </is>
      </c>
    </row>
    <row r="5">
      <c r="A5" s="4" t="inlineStr">
        <is>
          <t>Reclassification</t>
        </is>
      </c>
      <c r="B5" s="4" t="inlineStr">
        <is>
          <t>Certain reclassifications of prior period
amounts have been made to improve comparability and conform to the current period presentation. Presentation changes were
made to the Consolidated Statements of Operations and Consolidated Statement of Cash Flows and the Notes to Consolidated
Financial Statements to conform to the current period presentation. These reclassifications had no effect on the reported
results of operations.</t>
        </is>
      </c>
    </row>
    <row r="6">
      <c r="A6" s="4" t="inlineStr">
        <is>
          <t>Going concern</t>
        </is>
      </c>
      <c r="B6" s="4" t="inlineStr">
        <is>
          <t>The accompanying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consolidated financial statements, the Company had a net loss attributable to Exactus Inc. common
stockholders of $9.5 million for the year ended December 31, 2020. The net cash used in operating activities was $0.7 million
for the year ended December 31, 2020. Additionally, the Company had an accumulated deficit of $30.4 million and working capital
deficit of $4.8 million as of December 31,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 accompanying consolidated financial statements do not include any adjustments related to the recoverability and
classification of assets or the amounts and classification of liabilities that might be necessary should the Company be unable
to continue as a going concern.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During the year ended December 31, 2020, the Company received
proceeds from the sale of the Company’s Common Stock of approximately $385,000.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product and sales demand.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7">
      <c r="A7" s="4" t="inlineStr">
        <is>
          <t>Use of Estimates</t>
        </is>
      </c>
      <c r="B7" s="4" t="inlineStr">
        <is>
          <t xml:space="preserve">The Company prepares its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assets, income taxes, contingent liabilities, and fair value of
non-cash equity transactions. </t>
        </is>
      </c>
    </row>
    <row r="8">
      <c r="A8" s="4" t="inlineStr">
        <is>
          <t>Fair Value Measurements</t>
        </is>
      </c>
      <c r="B8" s="4" t="inlineStr">
        <is>
          <t>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December 31, 2020 and
2019:
At December 31, 2020 At December 31, 2019
Description Level 1 Level 2 Level 3 Level 1 Level 2 Level 3
Derivative liabilities — — $ 237,022 — — $ 880,410
A roll forward of the level 3 valuation financial
instruments is as follows:
December 31, 2020
Balance at beginning of year $ 880,410
Transfers out due to conversions of convertible notes (129,714 )
Change in fair value included in derivative gain (513,674 )
Balance at end of year $ 237,022
December 31, 2019
Balance at beginning of year $ 1,742,000
Initial fair value of derivative liabilities as debt discount 670,467
Initial fair value of derivative liabilities as derivative expense 786,823
Reduction through conversion of debt (3,403,640 )
Change in fair value included in derivative loss 1,084,760
Balance at end of year $ 880,410 As of December 31, 2020 and 2019, the Company
has no assets that are re-measured at fair value.</t>
        </is>
      </c>
    </row>
    <row r="9">
      <c r="A9" s="4" t="inlineStr">
        <is>
          <t>Cash and Cash Equivalents</t>
        </is>
      </c>
      <c r="B9" s="4" t="inlineStr">
        <is>
          <t xml:space="preserve">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 not believe the Company is exposed to any significant credit risk. The Company had $0 cash balances
in excess of FDIC insured limits at December 31, 2020 and 2019, respectively. Cash and cash equivalents were $25,139 and $18,405
at December 31, 2020 and 2019, respectively. </t>
        </is>
      </c>
    </row>
    <row r="10">
      <c r="A10" s="4" t="inlineStr">
        <is>
          <t>Accounts receivable and allowance for doubtful accounts</t>
        </is>
      </c>
      <c r="B10" s="4" t="inlineStr">
        <is>
          <t xml:space="preserve">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December 31, 2020 and 2019, allowance for doubtful accounts
amounted to $0 and $13,991, respectively. The allowance for doubtful accounts balance at December 31, 2020 is $0 as the Company
wrote off the uncollectible receivables and corresponding reserve. Bad debt expense amounted to $149,907 and $32,577 during the
year ended December 31, 2020 and 2019, respectively. </t>
        </is>
      </c>
    </row>
    <row r="11">
      <c r="A11" s="4" t="inlineStr">
        <is>
          <t>Prepaid Expenses and Other Current Assets</t>
        </is>
      </c>
      <c r="B11" s="4" t="inlineStr">
        <is>
          <t xml:space="preserve">Prepaid expenses and other assets consisted
of the following:
December 31, 2020
December 31, 2019
Prepaid services $ - $ 248,767
Prepaid insurance 9,288 -
Other assets 6,000 -
$ 15,258 $ 248,776 Prepaid expenses and other assets – related
party consisted of the following:
December 31, 2020
December 31, 2019
Prepaid expense: C2M - current $ - $ 622,160
Prepaid expense: C2M - noncurrent - 2,492,045 Prepaid expenses with C2M consisted primarily
of costs paid for future services. Prepaid expenses included prepayments in cash and equity instruments for an operating lease,
consulting, and insurance fees which were being amortized over the terms of their respective agreements. During the year ended
December 31, 2020, the Company impaired the prepaid assets – related party as the Company no longer plans to farm industrial
hemp for its own commercial purposes. Furthermore, on January 21, 2021 the Company entered into a Settlement Agreement with Ceed2Med,
LLC, Skybar Holding, LLC, and their principals cancelling all agreements, obligations and claims and providing full mutual releases
of the Company and such persons. </t>
        </is>
      </c>
    </row>
    <row r="12">
      <c r="A12" s="4" t="inlineStr">
        <is>
          <t>Inventory</t>
        </is>
      </c>
      <c r="B12" s="4" t="inlineStr">
        <is>
          <t xml:space="preserve">The Company values inventory, consisting of
raw materials, growing plants and finished good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In accordance with ASC 905, “Agriculture”, all direct and indirect costs
of growing hemp are accumulated until the time of harvest and are reported at the lower of cost or net realizable value. Included
in inventory is the Company’s hemp crop under cultivation on farm acreage leased by the Company. The cost of the hemp crop
under cultivation is determined based upon costs to purchase industrial hemp seed and industrial hemp cuttings, plus farm labor,
fertilizer, water and power, the cost to harvest and cost for drying services. The costs of planting, cultivating and harvesting
the Company’s hemp crop are capitalized to hemp crop inventory under cultivation, when incurred. </t>
        </is>
      </c>
    </row>
    <row r="13">
      <c r="A13" s="4" t="inlineStr">
        <is>
          <t>Property and Equipment</t>
        </is>
      </c>
      <c r="B13" s="4" t="inlineStr">
        <is>
          <t xml:space="preserve">Property and equipment are carried at cost less
accumulated depreciation. Depreciation is computed using the straight-line method over the estimated useful lives of
the assets ranging from 3 to 10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t>
        </is>
      </c>
    </row>
    <row r="14">
      <c r="A14" s="4" t="inlineStr">
        <is>
          <t>Impairment of long-lived assets</t>
        </is>
      </c>
      <c r="B14" s="4" t="inlineStr">
        <is>
          <t xml:space="preserve">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expense of $4,577,406 as follows:
December 31, 2020 December 31, 2019
Prepaid expenses and other assets – related party $ 2,483,523 $
Deposit 40,000
Property and equipment 372,041
Intangible assets 1,412,727 250,192
Operating lease – right of use asset 269,115
Total $ 4,577,406 250,192 </t>
        </is>
      </c>
    </row>
    <row r="15">
      <c r="A15" s="4" t="inlineStr">
        <is>
          <t>Derivatives and Hedging- Contracts in Entity's Own Equity</t>
        </is>
      </c>
      <c r="B15" s="4" t="inlineStr">
        <is>
          <t xml:space="preserve">In accordance with the provisions of ASC 815
“ Derivatives and Hedging </t>
        </is>
      </c>
    </row>
    <row r="16">
      <c r="A16" s="4" t="inlineStr">
        <is>
          <t>Revenue Recognition</t>
        </is>
      </c>
      <c r="B16" s="4" t="inlineStr">
        <is>
          <t xml:space="preserve">On January 1, 2018, the Company adopted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Payments received from customers
that are related to unshipped or undelivered products are recorded as unearned revenue until the shipment of product. As of December
31, 2020 and 2019, the Company had $0 and $215,000, respectively, of unearned revenue recorded from the Company’s related
party customer, C2M. </t>
        </is>
      </c>
    </row>
    <row r="17">
      <c r="A17" s="4" t="inlineStr">
        <is>
          <t>Cost of Sales</t>
        </is>
      </c>
      <c r="B17" s="4" t="inlineStr">
        <is>
          <t xml:space="preserve">The primary components of cost of sales include
the cost of the product, and, indirect cost such as utilities, farm lease expenses, and depreciation expenses on farming equipment
related to production and harvesting period. </t>
        </is>
      </c>
    </row>
    <row r="18">
      <c r="A18" s="4" t="inlineStr">
        <is>
          <t>Research and Development Expenses</t>
        </is>
      </c>
      <c r="B18" s="4" t="inlineStr">
        <is>
          <t xml:space="preserve">The Company follows ASC 730-10, “ Research
and Development, </t>
        </is>
      </c>
    </row>
    <row r="19">
      <c r="A19" s="4" t="inlineStr">
        <is>
          <t>Advertising Costs</t>
        </is>
      </c>
      <c r="B19" s="4" t="inlineStr">
        <is>
          <t xml:space="preserve">The Company applies ASC 720 “Other Expenses”
to account for advertising related costs. Pursuant to ASC 720-35-25-1, the Company expenses the advertising costs when the first
time the advertising takes place. Advertising costs were $61,118 and $496,908 for the year ended December 31, 2020 and 2019, respectively,
and are included as a component of selling and marketing expenses in the accompanying consolidated statement of operations. </t>
        </is>
      </c>
    </row>
    <row r="20">
      <c r="A20" s="4" t="inlineStr">
        <is>
          <t>Shipping and Handling Costs</t>
        </is>
      </c>
      <c r="B20" s="4" t="inlineStr">
        <is>
          <t xml:space="preserve">The Company accounts for shipping and handling
fees in accordance with ASC 606. The amounts charged to customers for shipping products are recognized as revenues and the related
costs of shipping products are classified in selling and marketing expenses as incurred. Shipping costs are included as a component
of selling and marketing expenses and were $24,687 and $11,835 for the year ended December 31, 2020 and 2019, respectively. </t>
        </is>
      </c>
    </row>
    <row r="21">
      <c r="A21" s="4" t="inlineStr">
        <is>
          <t>Reclassifications</t>
        </is>
      </c>
      <c r="B21" s="4" t="inlineStr">
        <is>
          <t xml:space="preserve">Certain prior period amounts have been reclassified
to conform to the current period presentation. The reclassified amounts have no impact on the Company’s previously reported
financial position or results of operations. </t>
        </is>
      </c>
    </row>
    <row r="22">
      <c r="A22" s="4" t="inlineStr">
        <is>
          <t>Stock-Based Compensation</t>
        </is>
      </c>
      <c r="B22" s="4" t="inlineStr">
        <is>
          <t xml:space="preserve">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 </t>
        </is>
      </c>
    </row>
    <row r="23">
      <c r="A23" s="4" t="inlineStr">
        <is>
          <t>Related Parties</t>
        </is>
      </c>
      <c r="B23" s="4" t="inlineStr">
        <is>
          <t xml:space="preserve">The Company applies ASC 850, “ Related
Party Disclosures </t>
        </is>
      </c>
    </row>
    <row r="24">
      <c r="A24" s="4" t="inlineStr">
        <is>
          <t>Earnings per Share</t>
        </is>
      </c>
      <c r="B24" s="4" t="inlineStr">
        <is>
          <t xml:space="preserve">The Company computes basic and diluted earnings
per share amounts in accordance with ASC Topic 260, “ Earnings per Share For the year ended December 31, 2020 and 2019,
the following potentially dilutive shares were excluded from the computation of diluted earnings per shares because their impact
was anti-dilutive:
December 31,
2020 2019
Stock options 3,751,749 4,671,280
Stock warrants 1,578,549 2,014,299
Restricted stock to be issued upon vesting 2,960,810 3,583,328
Convertible preferred stock 9,460,845 9,611,295
Convertible debt 11,404,548 3,027,778
Total 27,929,852 22,907,980 </t>
        </is>
      </c>
    </row>
    <row r="25">
      <c r="A25" s="4" t="inlineStr">
        <is>
          <t>Income Taxes</t>
        </is>
      </c>
      <c r="B25" s="4" t="inlineStr">
        <is>
          <t xml:space="preserve">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6">
      <c r="A26" s="4" t="inlineStr">
        <is>
          <t>Non-controlling interests in consolidated financial statements</t>
        </is>
      </c>
      <c r="B26" s="4" t="inlineStr">
        <is>
          <t>In December 2007, the FASB issued ASC 810-10-65,
“Non-controlling Interests in Consolidated Financial Statements, an amendment of Accounting Research Bulletin No. 51”
(“SFAS No. 160”).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statement of operations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March 11, 2019, the Company acquired
a 50.1% limited liability membership interest in EOW, pursuant to a Subscription Agreement and a Membership Interest Purchase Agreement
and has the right to appoint a manager of the limited liability company. Additionally, on July 5, 2019, the Company acquired a
51% limited liability membership interest in Paradise Medlife.</t>
        </is>
      </c>
    </row>
    <row r="27">
      <c r="A27" s="4" t="inlineStr">
        <is>
          <t>Gain (loss) on modification/extinguishment of debt</t>
        </is>
      </c>
      <c r="B27" s="4" t="inlineStr">
        <is>
          <t xml:space="preserve">In accordance with ASC 470, “Gain (Loss)
on Modification/Extinguishment of Debt”,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t>
        </is>
      </c>
    </row>
    <row r="28">
      <c r="A28" s="4" t="inlineStr">
        <is>
          <t>Leases</t>
        </is>
      </c>
      <c r="B28" s="4" t="inlineStr">
        <is>
          <t xml:space="preserve">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9">
      <c r="A29" s="4" t="inlineStr">
        <is>
          <t>Recent Accounting Pronouncements</t>
        </is>
      </c>
      <c r="B29" s="4" t="inlineStr">
        <is>
          <t xml:space="preserve">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ASU 2020-06 is effective
for interim and annual periods beginning after December 15, 2023, with early adoption permitted. We are currently evaluating the
impact of this guidance. In December 2019, the FASB released ASU 2019-12,
“Simplifying the Accounting for Income Taxes” (“ASU 2019-12”). The purpose of the update is to reduce the
complexity pertaining to certain areas in accounting for income taxes. Key amendments from ASU 2019-12 include, but are not limited
to, the accounting for hybrid tax regimes, step-up in tax basis for goodwill in non-business combination transactions, intraperiod
tax allocation exception to the incremental approach, and interim period accounting for enacted changes in tax law. ASU 2019-12
is effective for the Company in the first quarter of the year ending December 31, 2021. The Company does not expect that the adoption
of the standard will have a material impact on it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ASU 2020-04 is effective beginning on March 12, 2020 and may be applied prospectively
through December 31, 2022. The does not expect that the adoption of the standard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Financial instruments at fair value on a recurring basis</t>
        </is>
      </c>
      <c r="B4" s="4" t="inlineStr">
        <is>
          <t xml:space="preserve">At December 31, 2020 At December 31, 2019
Description Level 1 Level 2 Level 3 Level 1 Level 2 Level 3
Derivative liabilities — — $ 237,022 — — $ 880,410 </t>
        </is>
      </c>
    </row>
    <row r="5">
      <c r="A5" s="4" t="inlineStr">
        <is>
          <t>Roll forward of the level 3 valuation financial instruments</t>
        </is>
      </c>
      <c r="B5" s="4" t="inlineStr">
        <is>
          <t xml:space="preserve">December 31, 2020
Balance at beginning of year $ 880,410
Transfers out due to conversions of convertible notes (129,714 )
Change in fair value included in derivative gain (513,674 )
Balance at end of year $ 237,022
December 31, 2019
Balance at beginning of year $ 1,742,000
Initial fair value of derivative liabilities as debt discount 670,467
Initial fair value of derivative liabilities as derivative expense 786,823
Reduction through conversion of debt (3,403,640 )
Change in fair value included in derivative loss 1,084,760
Balance at end of year $ 880,410 </t>
        </is>
      </c>
    </row>
    <row r="6">
      <c r="A6" s="4" t="inlineStr">
        <is>
          <t>Prepaid expenses and other current assets</t>
        </is>
      </c>
      <c r="B6" s="4" t="inlineStr">
        <is>
          <t xml:space="preserve">Prepaid expenses and other assets consisted
of the following:
December 31, 2020
December 31, 2019
Prepaid services $ - $ 248,767
Prepaid insurance 9,288 -
Other assets 6,000 -
$ 15,258 $ 248,776 Prepaid expenses and other assets – related
party consisted of the following:
December 31, 2020
December 31, 2019
Prepaid expense: C2M - current $ - $ 622,160
Prepaid expense: C2M - noncurrent - 2,492,045 </t>
        </is>
      </c>
    </row>
    <row r="7">
      <c r="A7" s="4" t="inlineStr">
        <is>
          <t>Impairment of long-lived assets</t>
        </is>
      </c>
      <c r="B7" s="4" t="inlineStr">
        <is>
          <t xml:space="preserve">December 31, 2020 December 31, 2019
Prepaid expenses and other assets – related party $ 2,483,523 $
Deposit 40,000
Property and equipment 372,041
Intangible assets 1,412,727 250,192
Operating lease – right of use asset 269,115
Total $ 4,577,406 250,192 </t>
        </is>
      </c>
    </row>
    <row r="8">
      <c r="A8" s="4" t="inlineStr">
        <is>
          <t>Anti-dilutive securities</t>
        </is>
      </c>
      <c r="B8" s="4" t="inlineStr">
        <is>
          <t xml:space="preserve">December 31,
2020 2019
Stock options 3,751,749 4,671,280
Stock warrants 1,578,549 2,014,299
Restricted stock to be issued upon vesting 2,960,810 3,583,328
Convertible preferred stock 9,460,845 9,611,295
Convertible debt 11,404,548 3,027,778
Total 27,929,852 22,907,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ASSETS AND OWNERSHIP IN EXACTUS ONE WORLD, LLC (Tables)</t>
        </is>
      </c>
      <c r="B1" s="2" t="inlineStr">
        <is>
          <t>12 Months Ended</t>
        </is>
      </c>
    </row>
    <row r="2">
      <c r="B2" s="2" t="inlineStr">
        <is>
          <t>Dec. 31, 2020</t>
        </is>
      </c>
    </row>
    <row r="3">
      <c r="A3" s="3" t="inlineStr">
        <is>
          <t>Business Combinations [Abstract]</t>
        </is>
      </c>
    </row>
    <row r="4">
      <c r="A4" s="4" t="inlineStr">
        <is>
          <t>Purchase consideration</t>
        </is>
      </c>
      <c r="B4" s="4" t="inlineStr">
        <is>
          <t xml:space="preserve">Intangible asset – Hemp farming license $ 10,000
Intangible assets – farm leases 2,930,000
Total assets acquired at fair value 2,940,000
Total purchase consideration $ 2,940,000
Intangible asset – trademark $ 3,500
Intangible assets – customer list 212,529
Inventory 33,971
Total assets acquired at fair value 250,000
Total purchase consideration $ 250,000
Intangible asset – Brand $ 70,000
Total assets acquired at fair value 70,000
Total purchase consideration $ 7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December 31,
2020 2019
Finished goods – CBD $ 10,712 $ -
Finished goods – hemp flowers and hemp cuttings - 1,337,809
$ 10,712 $ 1,337,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Estimated
life 2020 2019
Greenhouse 10 years $ 34,465 $ 34,465
Fencing and storage 5 years 44,543 44,543
Irrigation 5 years 387,975 387,975
Office and computer equipment 3 years 40,834 40,834
Farming Equipment 5 years 11,500 11,500
Leasehold improvement 5 years 21,886 21,886
Total 541,203 541,203
Less: Accumulated depreciation (149,003 ) (63,770 )
Less: Impairment expense (372,041 ) -
$ 20,159 $ 477,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Tables)</t>
        </is>
      </c>
      <c r="B1" s="2" t="inlineStr">
        <is>
          <t>12 Months Ended</t>
        </is>
      </c>
    </row>
    <row r="2">
      <c r="B2" s="2" t="inlineStr">
        <is>
          <t>Dec. 31, 2020</t>
        </is>
      </c>
    </row>
    <row r="3">
      <c r="A3" s="3" t="inlineStr">
        <is>
          <t>Finite-Lived Intangible Assets, Net [Abstract]</t>
        </is>
      </c>
    </row>
    <row r="4">
      <c r="A4" s="4" t="inlineStr">
        <is>
          <t>Intangible assets</t>
        </is>
      </c>
      <c r="B4" s="4" t="inlineStr">
        <is>
          <t xml:space="preserve">Useful
life
December 31, 2020
December 31, 2019
Participation rights - EOW 3 year $ 2,930,000 $ 2,930,000
Hemp operating license - EOW 1 year 10,000 10,000
Trademark – Green Goddess 3 year - 3,500
Customer list – Green Goddess 3 year - 212,529
Brand - Levor 3 year - 70,000
Total 2,940,000 3,226,029
Less: accumulated amortization (1,527,273 ) (828,526)
Less: Impairment expenses (1,412,727 ) (250,192)
Intangible assets, net $ - $ 2,147,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Dec. 31, 2020</t>
        </is>
      </c>
    </row>
    <row r="3">
      <c r="A3" s="3" t="inlineStr">
        <is>
          <t>Leases [Abstract]</t>
        </is>
      </c>
    </row>
    <row r="4">
      <c r="A4" s="4" t="inlineStr">
        <is>
          <t>Right-of-use asset</t>
        </is>
      </c>
      <c r="B4" s="4" t="inlineStr">
        <is>
          <t xml:space="preserve">December 31,
2020 2019
Restated
Farm lease ROU $ 506,506 $ 506,506
Less accumulated amortization (237,391 ) (115,695 )
Less impairment expense (269,115 ) -
Balance of ROU asset as of December 31, 2019 $ - $ 390,811 </t>
        </is>
      </c>
    </row>
    <row r="5">
      <c r="A5" s="4" t="inlineStr">
        <is>
          <t>Operating lease liability</t>
        </is>
      </c>
      <c r="B5" s="4" t="inlineStr">
        <is>
          <t xml:space="preserve">December 31,
2020 2019
Restated
Farm lease ROU $ 506,506 $ 506,506
Reduction of lease liability (237,391 ) (115,695 )
Total $ 269,115 390,811
Less: current portion (269,115 ) (168,869 )
Long term portion of lease liability - $ 220,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4" t="inlineStr">
        <is>
          <t>Preferred stock, shares authorized</t>
        </is>
      </c>
      <c r="B2" s="6" t="n">
        <v>50000000</v>
      </c>
      <c r="C2" s="6" t="n">
        <v>50000000</v>
      </c>
    </row>
    <row r="3">
      <c r="A3" s="4" t="inlineStr">
        <is>
          <t>Preferred stock, par value per shar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650000000</v>
      </c>
      <c r="C6" s="6" t="n">
        <v>650000000</v>
      </c>
    </row>
    <row r="7">
      <c r="A7" s="4" t="inlineStr">
        <is>
          <t>Common stock, par value per share</t>
        </is>
      </c>
      <c r="B7" s="7" t="n">
        <v>0.0001</v>
      </c>
      <c r="C7" s="7" t="n">
        <v>0.0001</v>
      </c>
    </row>
    <row r="8">
      <c r="A8" s="4" t="inlineStr">
        <is>
          <t>Common stock, shares issued</t>
        </is>
      </c>
      <c r="B8" s="6" t="n">
        <v>56356431</v>
      </c>
      <c r="C8" s="6" t="n">
        <v>43819325</v>
      </c>
    </row>
    <row r="9">
      <c r="A9" s="4" t="inlineStr">
        <is>
          <t>Common stock, shares outstanding</t>
        </is>
      </c>
      <c r="B9" s="6" t="n">
        <v>56356431</v>
      </c>
      <c r="C9" s="6" t="n">
        <v>43819325</v>
      </c>
    </row>
    <row r="10">
      <c r="A10" s="4" t="inlineStr">
        <is>
          <t>Common stock to be issued</t>
        </is>
      </c>
      <c r="B10" s="6" t="n">
        <v>100000</v>
      </c>
      <c r="C10" s="6" t="n">
        <v>664580</v>
      </c>
    </row>
    <row r="11">
      <c r="A11" s="4" t="inlineStr">
        <is>
          <t>Series A Preferred Stock</t>
        </is>
      </c>
    </row>
    <row r="12">
      <c r="A12" s="4" t="inlineStr">
        <is>
          <t>Preferred stock, shares authorized</t>
        </is>
      </c>
      <c r="B12" s="6" t="n">
        <v>1000000</v>
      </c>
      <c r="C12" s="6" t="n">
        <v>1000000</v>
      </c>
    </row>
    <row r="13">
      <c r="A13" s="4" t="inlineStr">
        <is>
          <t>Preferred stock, par value per share</t>
        </is>
      </c>
      <c r="B13" s="7" t="n">
        <v>0.0001</v>
      </c>
      <c r="C13" s="7" t="n">
        <v>0.0001</v>
      </c>
    </row>
    <row r="14">
      <c r="A14" s="4" t="inlineStr">
        <is>
          <t>Preferred stock, shares issued</t>
        </is>
      </c>
      <c r="B14" s="6" t="n">
        <v>323019</v>
      </c>
      <c r="C14" s="6" t="n">
        <v>353109</v>
      </c>
    </row>
    <row r="15">
      <c r="A15" s="4" t="inlineStr">
        <is>
          <t>Preferred stock, shares outstanding</t>
        </is>
      </c>
      <c r="B15" s="6" t="n">
        <v>323019</v>
      </c>
      <c r="C15" s="6" t="n">
        <v>353109</v>
      </c>
    </row>
    <row r="16">
      <c r="A16" s="4" t="inlineStr">
        <is>
          <t>Series B-1 Preferred Stock</t>
        </is>
      </c>
    </row>
    <row r="17">
      <c r="A17" s="4" t="inlineStr">
        <is>
          <t>Preferred stock, shares authorized</t>
        </is>
      </c>
      <c r="B17" s="6" t="n">
        <v>32000000</v>
      </c>
      <c r="C17" s="6" t="n">
        <v>32000000</v>
      </c>
    </row>
    <row r="18">
      <c r="A18" s="4" t="inlineStr">
        <is>
          <t>Preferred stock, par value per share</t>
        </is>
      </c>
      <c r="B18" s="7" t="n">
        <v>0.0001</v>
      </c>
      <c r="C18" s="7" t="n">
        <v>0.0001</v>
      </c>
    </row>
    <row r="19">
      <c r="A19" s="4" t="inlineStr">
        <is>
          <t>Preferred stock, shares issued</t>
        </is>
      </c>
      <c r="B19" s="6" t="n">
        <v>1650000</v>
      </c>
      <c r="C19" s="6" t="n">
        <v>1650000</v>
      </c>
    </row>
    <row r="20">
      <c r="A20" s="4" t="inlineStr">
        <is>
          <t>Preferred stock, shares outstanding</t>
        </is>
      </c>
      <c r="B20" s="6" t="n">
        <v>1650000</v>
      </c>
      <c r="C20" s="6" t="n">
        <v>1650000</v>
      </c>
    </row>
    <row r="21">
      <c r="A21" s="4" t="inlineStr">
        <is>
          <t>Series B-2 Preferred Stock</t>
        </is>
      </c>
    </row>
    <row r="22">
      <c r="A22" s="4" t="inlineStr">
        <is>
          <t>Preferred stock, shares authorized</t>
        </is>
      </c>
      <c r="B22" s="6" t="n">
        <v>10000000</v>
      </c>
      <c r="C22" s="6" t="n">
        <v>10000000</v>
      </c>
    </row>
    <row r="23">
      <c r="A23" s="4" t="inlineStr">
        <is>
          <t>Preferred stock, par value per share</t>
        </is>
      </c>
      <c r="B23" s="7" t="n">
        <v>0.0001</v>
      </c>
      <c r="C23" s="7" t="n">
        <v>0.0001</v>
      </c>
    </row>
    <row r="24">
      <c r="A24" s="4" t="inlineStr">
        <is>
          <t>Preferred stock, shares issued</t>
        </is>
      </c>
      <c r="B24" s="6" t="n">
        <v>7516000</v>
      </c>
      <c r="C24" s="6" t="n">
        <v>7516000</v>
      </c>
    </row>
    <row r="25">
      <c r="A25" s="4" t="inlineStr">
        <is>
          <t>Preferred stock, shares outstanding</t>
        </is>
      </c>
      <c r="B25" s="6" t="n">
        <v>7516000</v>
      </c>
      <c r="C25" s="6" t="n">
        <v>7516000</v>
      </c>
    </row>
    <row r="26">
      <c r="A26" s="4" t="inlineStr">
        <is>
          <t>Series C Preferred Stock</t>
        </is>
      </c>
    </row>
    <row r="27">
      <c r="A27" s="4" t="inlineStr">
        <is>
          <t>Preferred stock, shares authorized</t>
        </is>
      </c>
      <c r="B27" s="6" t="n">
        <v>1733334</v>
      </c>
      <c r="C27" s="6" t="n">
        <v>1733334</v>
      </c>
    </row>
    <row r="28">
      <c r="A28" s="4" t="inlineStr">
        <is>
          <t>Preferred stock, par value per share</t>
        </is>
      </c>
      <c r="B28" s="7" t="n">
        <v>0.0001</v>
      </c>
      <c r="C28" s="7" t="n">
        <v>0.0001</v>
      </c>
    </row>
    <row r="29">
      <c r="A29" s="4" t="inlineStr">
        <is>
          <t>Preferred stock, shares issued</t>
        </is>
      </c>
      <c r="B29" s="6" t="n">
        <v>0</v>
      </c>
      <c r="C29" s="6" t="n">
        <v>1733334</v>
      </c>
    </row>
    <row r="30">
      <c r="A30" s="4" t="inlineStr">
        <is>
          <t>Preferred stock, shares outstanding</t>
        </is>
      </c>
      <c r="B30" s="6" t="n">
        <v>0</v>
      </c>
      <c r="C30" s="6" t="n">
        <v>1733334</v>
      </c>
    </row>
    <row r="31">
      <c r="A31" s="4" t="inlineStr">
        <is>
          <t>Series D Preferred Stock</t>
        </is>
      </c>
    </row>
    <row r="32">
      <c r="A32" s="4" t="inlineStr">
        <is>
          <t>Preferred stock, shares authorized</t>
        </is>
      </c>
      <c r="B32" s="6" t="n">
        <v>200</v>
      </c>
      <c r="C32" s="6" t="n">
        <v>200</v>
      </c>
    </row>
    <row r="33">
      <c r="A33" s="4" t="inlineStr">
        <is>
          <t>Preferred stock, par value per share</t>
        </is>
      </c>
      <c r="B33" s="7" t="n">
        <v>0.0001</v>
      </c>
      <c r="C33" s="7" t="n">
        <v>0.0001</v>
      </c>
    </row>
    <row r="34">
      <c r="A34" s="4" t="inlineStr">
        <is>
          <t>Preferred stock, shares issued</t>
        </is>
      </c>
      <c r="B34" s="6" t="n">
        <v>18</v>
      </c>
      <c r="C34" s="6" t="n">
        <v>18</v>
      </c>
    </row>
    <row r="35">
      <c r="A35" s="4" t="inlineStr">
        <is>
          <t>Preferred stock, shares outstanding</t>
        </is>
      </c>
      <c r="B35" s="6" t="n">
        <v>18</v>
      </c>
      <c r="C35" s="6" t="n">
        <v>18</v>
      </c>
    </row>
    <row r="36">
      <c r="A36" s="4" t="inlineStr">
        <is>
          <t>Series E Preferred Stock</t>
        </is>
      </c>
    </row>
    <row r="37">
      <c r="A37" s="4" t="inlineStr">
        <is>
          <t>Preferred stock, shares authorized</t>
        </is>
      </c>
      <c r="B37" s="6" t="n">
        <v>10000</v>
      </c>
      <c r="C37" s="6" t="n">
        <v>10000</v>
      </c>
    </row>
    <row r="38">
      <c r="A38" s="4" t="inlineStr">
        <is>
          <t>Preferred stock, par value per share</t>
        </is>
      </c>
      <c r="B38" s="7" t="n">
        <v>0.0001</v>
      </c>
      <c r="C38" s="7" t="n">
        <v>0.0001</v>
      </c>
    </row>
    <row r="39">
      <c r="A39" s="4" t="inlineStr">
        <is>
          <t>Preferred stock, shares issued</t>
        </is>
      </c>
      <c r="B39" s="6" t="n">
        <v>10000</v>
      </c>
      <c r="C39" s="6" t="n">
        <v>10000</v>
      </c>
    </row>
    <row r="40">
      <c r="A40" s="4" t="inlineStr">
        <is>
          <t>Preferred stock, shares outstanding</t>
        </is>
      </c>
      <c r="B40" s="6" t="n">
        <v>10000</v>
      </c>
      <c r="C4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 xml:space="preserve">As of December 31,
2020 2019
Principal amount $ 335,510 $ -
Less: current portion (130,344 ) -
Notes payable - long term portion $ 205,166 $ - </t>
        </is>
      </c>
    </row>
    <row r="5">
      <c r="A5" s="4" t="inlineStr">
        <is>
          <t>Minimum principal payments under notes payable</t>
        </is>
      </c>
      <c r="B5" s="4" t="inlineStr">
        <is>
          <t xml:space="preserve">Year ended December 31, 2020 $ 11,859
Year ended December 31, 2021 155,501
Year ended December 31, 2022 68,392
Year ended December 31, 2023 2,091
Year ended December 31, 2024 and thereafter 97,667
Total principal payments $ 335,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The Company’s convertible notes consist of the following as of December 31, 2020 and 2019:
2020 2019
Convertible Notes in the aggregate amount of $100,000, issued on March 22, 2018. The Notes bear interest at a rate of 5% per annum and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s registration rights wherein the Company agrees that within 45 days of a Qualified Offering, prior to the Maturity Date, the Company shall file a registration statement with the SEC registering for resale of the shares of Company’s Common Stock into which the Notes are convertible. The Company shall send a written conversion notice to the lender pursuant to the note agreement and as such the principal balance of the convertible note remains outstanding as of December 31, 2020 and 2019. $ 100,000 $ 100,000
Convertible Note in the amount of $833,333, issued on November 27, 2019. The Company entered into a Securities Purchase Agreement (the “Purchase Agreement”) with a single institutional investor (the “Purchaser”), pursuant to which the Company agreed to sell to Purchaser in a series of 3 closings up to $1,944,444 in aggregate principal amount of the Company’s senior secured convertible promissory notes (the “Notes”) and warrants to purchase shares of the Company’s Common Stock (the “Warrants”). On November 27, 2019 (the “Initial Closing Date”), the Company issued a Note in the principal amount of $833,333, and a two-year Warrant to purchase 275,612 shares of Common Stock at an exercise price of $0.756 per share (see Note 10). The Notes will be issued at a 10% original issue discount and bear an interest rate of 8%. The Notes mature one year after their issuance unless accelerated due to an event of default. The Notes are redeemable, in whole or in part, at any time at the discretion of the Company. At the Initial Closing Date, the Company received net proceeds, after the original issue discount and the Purchaser’s counsel fees, of $730,000. Each note is convertible at the option of the note holder at any time into shares of our common stock at the fixed conversion rate of $0.50 per share. However, the conversion rate is subject to adjustment in the event of default, redemption and upon the occurrence of certain events affecting stockholders generally, such as stock splits and recapitalizations. The Company must pay amortization redemption payments equaling one-ninth of the original principal amount due on each note commencing 90 days after issuance and continuing during the following eight months (each an “Amortization Redemption”). The note holder may at its option accelerate up to six future amortization redemption payments, in which case the note holder may demand the accelerated amortization amounts be paid in shares of the Company’s common stock at the lesser of i) the fixed conversion rate of $0.50 per share of common stock, or (ii) the rate equal to 80% of the lowest volume weighted average price, or VWAP, during the 10 trading days immediately before the applicable date of the amortization redemption payment (“Amortization Conversion Rate”). Amortization redemption payment amount is equivalent to 110% of the sum of (i) one-ninth (1/9th) of the Original Principal Amount of this Note, (ii) 100% of all accrued and unpaid interest on the principal amount of this Note that is subject to such Amortization Redemption, (iii) 100% of the Make-Whole Amount payable in respect of the principal amount of this Note that is subject to such Amortization Redemption (as applicable), and (iv) all liquidated damages, costs of collection and other amounts payable in respect of this Note as of the applicable amortization redemption payment Date for such Amortization Redemption. If the Company fails to make a redemption payment, the note holder may demand the amortization amounts be paid in shares of the Company’s common stock at the lesser of fixed conversion rate of $0.50 per share of common stock or the Amortization Conversion Rate. In addition, in the event of a subsequent issuance of the Company’s common stock or debt, the Company is subject to mandatory redemption provisions as defined in the note agreement. The Company may not issue shares of the Company’s common stock to third parties at a price lower than the fixed conversion rate of $0.50 per share of common stock without the consent of the note holder. At this time, the Company is delinquent in its payments under the initial convertible note, with the May 1, 2020, April 1, 2020, and a portion of the February 25, 2020 payments currently in arrears. The Company intends to make these payments and the upcoming monthly payments with receipts from product sales and/or the proceeds of additional equity funding. The Company paid original
issuance cost of $83,333, cash commission and loan fees of $92,055, and recorded redemption premium of $88,889 related to the amortization redemption payment in connection with this note payable and are being amortized over the term of the note. On the Initial Closing Date, certain FINRA broker-dealers who acted on behalf of the Company were paid aggregate cash commissions of approximately $72,055 and were granted a four-year warrant to acquire an aggregate of 84,187 shares of Common Stock at an exercise price of $0.792 per share of common stock at any time before the close of business four years after their issuance, subject to adjustment in the event of stock dividends, splits, fundamental transactions, or other changes in our capital structure. 546,036 85,906
Carrying Amount of Convertible Debt $ 646,036 $ 185,906
Less: Current Portion (646,036 ) (85,906 )
Convertible Notes, Long Term $ - $ 100,000 The following is a summary of the carrying amounts
of convertible notes as of December 31, 2020 and 2019:
2020 2019
Principal Amount $ 933,333 $ 933,333
Add: amortization of redemption premium 88,889 8,280
Less: redemption premium payments (20,800 ) -
Less: principle payments and conversions (356,186 ) -
Less: unamortized debt discount and debt issuance costs - (755,707 )
Total convertible debt less unamortized debt discount and debt issuance costs $ 646,036 $ 185,906 </t>
        </is>
      </c>
    </row>
    <row r="5">
      <c r="A5" s="4" t="inlineStr">
        <is>
          <t>Assumptions</t>
        </is>
      </c>
      <c r="B5" s="4" t="inlineStr">
        <is>
          <t xml:space="preserve">2020 2019
Expected Volatility 213.48% to 216.44% 239.97% to 567.11%
Expected Term 0.16 to 0.66 Years 0.25 to 1.0 Years
Risk Free Rate 0.08% to 0.18% 1.59% to 2.54%
Dividend Rate 0.00%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Deficit):</t>
        </is>
      </c>
    </row>
    <row r="4">
      <c r="A4" s="4" t="inlineStr">
        <is>
          <t>Warrant activity</t>
        </is>
      </c>
      <c r="B4" s="4" t="inlineStr">
        <is>
          <t xml:space="preserve">Number of Warrants
Weighted Average Exercise Price
Weighted Average Remaining Contractual Life (Years)
Balance at December 31, 2018 644,083 1.77 1.38
Granted 1,578,549 0.45 5.00
Cancelled — — —
Exercised — — —
Forfeited (208,333 ) 4.80 —
Balance at December 31, 2019 2,014,299 $ 0.45 3.31
Granted 50,000 0.50 0.17
Cancelled (485,750 ) 0.49
Exercised - -
Forfeited - -
Balance at December 31, 2020 1,578,549 0.49 2.50
Warrants exercisable at December 31, 2020 1,578,549 $ 0.49 2.50
Weighted average fair value of warrants granted during the period $ 0.50 </t>
        </is>
      </c>
    </row>
    <row r="5">
      <c r="A5" s="4" t="inlineStr">
        <is>
          <t>Stock option activity</t>
        </is>
      </c>
      <c r="B5" s="4" t="inlineStr">
        <is>
          <t xml:space="preserve">Number of Options Weighted Average Exercise Price Weighted Average Remaining Contractual Life(Years)
Balance at December 31, 2018 959,375 0.41 8.79
Granted 4,753,572 0.21 8.54
Exercise (375,000 ) 0.01 9.12
Forfeited (666,667 ) 0.05 8.56
Balance at December 31, 2019 4,671,280 0.29 7.29
Granted 1,000,000 0.30 9.75
Exercise (20,000 ) 0.30 9.18
Forfeited (1,899,531 ) 0.41 -
Balance at December 31, 2020 3,751,749 0.23 8.0
Options exercisable at December 31, 2020 3,517,638 $ 0.24 8.0 </t>
        </is>
      </c>
    </row>
    <row r="6">
      <c r="A6" s="4" t="inlineStr">
        <is>
          <t>Fair value assumptions</t>
        </is>
      </c>
      <c r="B6" s="4" t="inlineStr">
        <is>
          <t>Risk-free interest rate 1.55 %
Expected volatility 263 %
Expected term (in years) 10
Expected dividend yield 0 %
Risk-free interest rate 2.43 – 2.7495 %
Expected volatility 293 – 296 %
Expected term (in years) 10
Expected dividend yield 0 %</t>
        </is>
      </c>
    </row>
    <row r="7">
      <c r="A7" s="4" t="inlineStr">
        <is>
          <t>Restricted common stock</t>
        </is>
      </c>
      <c r="B7" s="4" t="inlineStr">
        <is>
          <t>Restricted Stock Common Stock Weighted Average Grant-Date Fair Value Per Share
Balance at December 31, 2018 - $ -
Granted 3,727,778 0.69
Vested and issued (144,450 ) (0.84
Forfeited - -
Balance at December 31, 2019 3,583,328 $ 0.68
Granted 4,871,022 0.08
Vested and issued (1,727,394 ) 0.39
Forfeited (3,766,153 ) 0.36
Balance at December 31, 2020 2,960,803 $ 0.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ffective tax rate</t>
        </is>
      </c>
      <c r="B4" s="4" t="inlineStr">
        <is>
          <t>December 31, 2020
December 31, 2019
US Federal Statutory Tax Rate 21.0 % 21.6 %
State taxes 4.35 % 4.6 %
Bad debt (1.62 %) -
Derivative loss 1.02 -
Stock-based compensation (3.17 %) -
Depreciation 0.19 % -
Amortization 2.17 % -
Impairment (12.00 %) -
Change in valuation allowance (11.92 %) (25.6 %)
0.00 % 0.00 %</t>
        </is>
      </c>
    </row>
    <row r="5">
      <c r="A5" s="4" t="inlineStr">
        <is>
          <t>Deferred tax assets</t>
        </is>
      </c>
      <c r="B5" s="4" t="inlineStr">
        <is>
          <t xml:space="preserve">Deferred Tax Asset:
December 31, 2020
December 31, 2019
Net operating loss carryforward $ 8,337,000 $ 4,226,345
Valuation allowance (8,337,000 ) (4,226,345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 (Tables)</t>
        </is>
      </c>
      <c r="B1" s="2" t="inlineStr">
        <is>
          <t>12 Months Ended</t>
        </is>
      </c>
    </row>
    <row r="2">
      <c r="B2" s="2" t="inlineStr">
        <is>
          <t>Dec. 31, 2020</t>
        </is>
      </c>
    </row>
    <row r="3">
      <c r="A3" s="3" t="inlineStr">
        <is>
          <t>Accounting Changes and Error Corrections [Abstract]</t>
        </is>
      </c>
    </row>
    <row r="4">
      <c r="A4" s="4" t="inlineStr">
        <is>
          <t>Summary of restatement of financial statements</t>
        </is>
      </c>
      <c r="B4" s="4" t="inlineStr">
        <is>
          <t xml:space="preserve">The effect on these revisions on the Company’s
consolidated balance sheets is as follows:
As of March 31, 2020
Previously Reported Adjustments As Corrected
Consolidated Balance Sheet
Current assets $ 1,661,211 $ - $ 1,661,211
Current liabilities $ 5,338,486 $ (564,628 ) $ 4,773,858
Working capital (deficit) $ (3,677,275 ) $ 564,628 $ (3,112,647 )
Total assets $ 8,458,826 $ (1,705,115 ) $ 6,753,711
Total liabilities $ 6,985,191 $ (2,034,232 ) $ 4,950,959
Total stockholders' equity $ 1,473,635 $ 329,117 $ 1,802,752
As of December 31, 2019
Previously Reported Adjustments As Corrected
Consolidated Balance Sheet
Current assets $ 2,429,235 $ - $ 2,429,235
Current liabilities $ 4,190,544 $ (382,196 ) $ 3,808,348
Working capital (deficit) $ (1,761,309 ) $ 382,196 $ (1,379,113 )
Total assets $ 9,799,277 $ (1,782,443 ) $ 8,016,834
Total liabilities $ 6,117,431 $ (1,988,141 ) $ 4,129,290
Total stockholders' equity $ 3,681,846 $ 205,698 $ 3,887,544
As of September 30, 2019
Previously Reported Adjustments As Corrected
Consolidated Balance Sheet
Current assets $ 3,255,169 $ - $ 3,255,169
Current liabilities $ 2,052,454 $ (302,196 ) $ 1,750,258
Working capital (deficit) $ 1,202,715 $ 302,196 $ 1,504,911
Total assets $ 11,449,203 $ (1,858,284 ) $ 9,590,919
Total liabilities $ 4,054,527 $ (1,940,563 ) $ 2,113,964
Total stockholders' equity $ 7,394,676 $ 82,279 $ 7,476,955 The effect on these revisions on the Company’s
consolidated statements of operations is as follows:
For the Three Months Ended
March 31, 2020
Previously Reported Adjustments As Corrected
Consolidated Statements of Operations
Revenues $ 836,000 $ - $ 836,000
Operating expenses $ 2,192,767 $ (123,419 ) $ 2,069,348
Loss from operations $ (2,757,023 ) $ 123,419 $ (2,633,604 )
Other income (expenses) $ (188,480 ) $ - $ (188,480 )
Net loss $ (2,945,503 ) $ 123,419 $ (2,822,084 )
Net Loss available to Exactus, Inc. common stockholders $ (2,789,684 ) $ 123,419 $ (2,666,265 )
Basic &amp; diluted EPS $ (0.06 ) $ 0 $ (0.06 )
For the Year Ended
December 31, 2019
Previously Reported Adjustments As Corrected
Consolidated Statements of Operations
Revenues $ 345,680 $ - $ 345,680
Operating expenses $ 9,177,988 $ (205,698 ) $ 8,972,290
Loss from operations $ (10,878,442 ) $ 205,698 $ (10,672,744 )
Other income (expenses) $ 653,936 $ - $ 653,936
Net loss $ (10,224,506 ) $ 205,698 $ (10,018,808 )
Net Loss available to Exactus, Inc. common stockholders $ (10,591,487 ) $ 205,698 $ (10,385,789 )
Basic &amp; diluted EPS $ (0.31 ) $ 0 $ (0.31 )
For the Nine Months Ended
September 30, 2019
Previously Reported Adjustments As Corrected
Consolidated Statements of Operations
Revenues $ 215,816 $ - $ 215,816
Operating expenses $ 5,803,458 $ (82,279 ) $ 5,721,179
Loss from operations $ (5,803,847 ) $ 82,279 $ (5,721,568 )
Other income (expenses) $ 1,178,363 $ - $ 1,178,363
Net loss $ (4,625,484 ) $ 82,279 $ (4,543,205 )
Net Loss available to Exactus, Inc. common stockholders $ (5,168,306 ) $ 82,279 $ (5,086,027 )
Basic &amp; diluted EPS $ (0.16 ) $ 0 $ (0.15 )
For the Three Months Ended
September 30, 2019
Previously Reported Adjustments As Corrected
Consolidated Statements of Operations
Revenues $ 60,153 $ - $ 60,153
Operating expenses $ 2,062,677 $ (82,279 ) $ 1,980,398
Loss from operations $ (2,102,942 ) $ 82,279 $ (2,020,663 )
Other income (expenses) $ (5,105 ) $ - $ (5,105 )
Net loss $ (2,108,047 ) $ 82,279 $ (2,025,768 )
Net Loss available to Exactus, Inc. common stockholders $ (1,934,367 ) $ 82,279 $ (1,852,088 )
Basic &amp; diluted EPS $ (0.05 ) $ 0 $ (0.0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0</t>
        </is>
      </c>
      <c r="C1" s="2" t="inlineStr">
        <is>
          <t>Dec. 31, 2019</t>
        </is>
      </c>
      <c r="D1" s="2" t="inlineStr">
        <is>
          <t>Dec. 31, 2018</t>
        </is>
      </c>
    </row>
    <row r="2">
      <c r="A2" s="4" t="inlineStr">
        <is>
          <t>Derivative liabilities</t>
        </is>
      </c>
      <c r="B2" s="5" t="n">
        <v>237022</v>
      </c>
      <c r="C2" s="5" t="n">
        <v>880410</v>
      </c>
      <c r="D2" s="5" t="n">
        <v>1742000</v>
      </c>
    </row>
    <row r="3">
      <c r="A3" s="4" t="inlineStr">
        <is>
          <t>Level 1</t>
        </is>
      </c>
    </row>
    <row r="4">
      <c r="A4" s="4" t="inlineStr">
        <is>
          <t>Derivative liabilities</t>
        </is>
      </c>
      <c r="B4" s="6" t="n">
        <v>0</v>
      </c>
      <c r="C4" s="6" t="n">
        <v>0</v>
      </c>
    </row>
    <row r="5">
      <c r="A5" s="4" t="inlineStr">
        <is>
          <t>Level 2</t>
        </is>
      </c>
    </row>
    <row r="6">
      <c r="A6" s="4" t="inlineStr">
        <is>
          <t>Derivative liabilities</t>
        </is>
      </c>
      <c r="B6" s="6" t="n">
        <v>0</v>
      </c>
      <c r="C6" s="6" t="n">
        <v>0</v>
      </c>
    </row>
    <row r="7">
      <c r="A7" s="4" t="inlineStr">
        <is>
          <t>Level 3</t>
        </is>
      </c>
    </row>
    <row r="8">
      <c r="A8" s="4" t="inlineStr">
        <is>
          <t>Derivative liabilities</t>
        </is>
      </c>
      <c r="B8" s="5" t="n">
        <v>237022</v>
      </c>
      <c r="C8" s="5" t="n">
        <v>8804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Balance, beginning</t>
        </is>
      </c>
      <c r="B4" s="5" t="n">
        <v>880410</v>
      </c>
      <c r="C4" s="5" t="n">
        <v>1742000</v>
      </c>
    </row>
    <row r="5">
      <c r="A5" s="4" t="inlineStr">
        <is>
          <t>Transfers out due to conversions of convertible notes</t>
        </is>
      </c>
      <c r="B5" s="6" t="n">
        <v>-129714</v>
      </c>
      <c r="C5" s="6" t="n">
        <v>0</v>
      </c>
    </row>
    <row r="6">
      <c r="A6" s="4" t="inlineStr">
        <is>
          <t>Initial fair value of derivative liabilities as debt discount</t>
        </is>
      </c>
      <c r="B6" s="6" t="n">
        <v>0</v>
      </c>
      <c r="C6" s="6" t="n">
        <v>670467</v>
      </c>
    </row>
    <row r="7">
      <c r="A7" s="4" t="inlineStr">
        <is>
          <t>Initial fair value of derivative liabilities as derivative expense</t>
        </is>
      </c>
      <c r="B7" s="6" t="n">
        <v>0</v>
      </c>
      <c r="C7" s="6" t="n">
        <v>786823</v>
      </c>
    </row>
    <row r="8">
      <c r="A8" s="4" t="inlineStr">
        <is>
          <t>Gain on extinguishment of debt</t>
        </is>
      </c>
      <c r="B8" s="6" t="n">
        <v>0</v>
      </c>
      <c r="C8" s="6" t="n">
        <v>-3206000</v>
      </c>
    </row>
    <row r="9">
      <c r="A9" s="4" t="inlineStr">
        <is>
          <t>Change in fair value included in derivative loss</t>
        </is>
      </c>
      <c r="B9" s="6" t="n">
        <v>513674</v>
      </c>
      <c r="C9" s="6" t="n">
        <v>887120</v>
      </c>
    </row>
    <row r="10">
      <c r="A10" s="4" t="inlineStr">
        <is>
          <t>Balance, ending</t>
        </is>
      </c>
      <c r="B10" s="5" t="n">
        <v>237022</v>
      </c>
      <c r="C10" s="5" t="n">
        <v>8804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4" t="inlineStr">
        <is>
          <t>Prepaid expenses and other assets</t>
        </is>
      </c>
      <c r="B2" s="5" t="n">
        <v>15258</v>
      </c>
      <c r="C2" s="5" t="n">
        <v>248767</v>
      </c>
    </row>
    <row r="3">
      <c r="A3" s="4" t="inlineStr">
        <is>
          <t>Prepaid expense: C2M - current</t>
        </is>
      </c>
    </row>
    <row r="4">
      <c r="A4" s="4" t="inlineStr">
        <is>
          <t>Prepaid expenses and other assets</t>
        </is>
      </c>
      <c r="B4" s="6" t="n">
        <v>0</v>
      </c>
      <c r="C4" s="6" t="n">
        <v>622160</v>
      </c>
    </row>
    <row r="5">
      <c r="A5" s="4" t="inlineStr">
        <is>
          <t>Prepaid expense: C2M - Noncurrent</t>
        </is>
      </c>
    </row>
    <row r="6">
      <c r="A6" s="4" t="inlineStr">
        <is>
          <t>Prepaid expenses and other assets</t>
        </is>
      </c>
      <c r="B6" s="6" t="n">
        <v>0</v>
      </c>
      <c r="C6" s="6" t="n">
        <v>2492045</v>
      </c>
    </row>
    <row r="7">
      <c r="A7" s="4" t="inlineStr">
        <is>
          <t>Prepaid services</t>
        </is>
      </c>
    </row>
    <row r="8">
      <c r="A8" s="4" t="inlineStr">
        <is>
          <t>Prepaid expenses and other assets</t>
        </is>
      </c>
      <c r="B8" s="6" t="n">
        <v>0</v>
      </c>
      <c r="C8" s="6" t="n">
        <v>248776</v>
      </c>
    </row>
    <row r="9">
      <c r="A9" s="4" t="inlineStr">
        <is>
          <t>Prepaid insurance</t>
        </is>
      </c>
    </row>
    <row r="10">
      <c r="A10" s="4" t="inlineStr">
        <is>
          <t>Prepaid expenses and other assets</t>
        </is>
      </c>
      <c r="B10" s="6" t="n">
        <v>9288</v>
      </c>
      <c r="C10" s="6" t="n">
        <v>0</v>
      </c>
    </row>
    <row r="11">
      <c r="A11" s="4" t="inlineStr">
        <is>
          <t>Other assets</t>
        </is>
      </c>
    </row>
    <row r="12">
      <c r="A12" s="4" t="inlineStr">
        <is>
          <t>Prepaid expenses and other assets</t>
        </is>
      </c>
      <c r="B12" s="5" t="n">
        <v>6000</v>
      </c>
      <c r="C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0</t>
        </is>
      </c>
      <c r="C2" s="2" t="inlineStr">
        <is>
          <t>Dec. 31, 2019</t>
        </is>
      </c>
    </row>
    <row r="3">
      <c r="A3" s="4" t="inlineStr">
        <is>
          <t>Impairment expense</t>
        </is>
      </c>
      <c r="B3" s="5" t="n">
        <v>4577406</v>
      </c>
      <c r="C3" s="5" t="n">
        <v>250192</v>
      </c>
    </row>
    <row r="4">
      <c r="A4" s="4" t="inlineStr">
        <is>
          <t>Prepaid expenses and other assets - related party</t>
        </is>
      </c>
    </row>
    <row r="5">
      <c r="A5" s="4" t="inlineStr">
        <is>
          <t>Impairment expense</t>
        </is>
      </c>
      <c r="B5" s="6" t="n">
        <v>2483523</v>
      </c>
    </row>
    <row r="6">
      <c r="A6" s="4" t="inlineStr">
        <is>
          <t>Deposit</t>
        </is>
      </c>
    </row>
    <row r="7">
      <c r="A7" s="4" t="inlineStr">
        <is>
          <t>Impairment expense</t>
        </is>
      </c>
      <c r="B7" s="6" t="n">
        <v>40000</v>
      </c>
    </row>
    <row r="8">
      <c r="A8" s="4" t="inlineStr">
        <is>
          <t>Property and equipment</t>
        </is>
      </c>
    </row>
    <row r="9">
      <c r="A9" s="4" t="inlineStr">
        <is>
          <t>Impairment expense</t>
        </is>
      </c>
      <c r="B9" s="6" t="n">
        <v>372041</v>
      </c>
    </row>
    <row r="10">
      <c r="A10" s="4" t="inlineStr">
        <is>
          <t>Intangible assets</t>
        </is>
      </c>
    </row>
    <row r="11">
      <c r="A11" s="4" t="inlineStr">
        <is>
          <t>Impairment expense</t>
        </is>
      </c>
      <c r="B11" s="6" t="n">
        <v>1412727</v>
      </c>
    </row>
    <row r="12">
      <c r="A12" s="4" t="inlineStr">
        <is>
          <t>Operating lease - right of use asset</t>
        </is>
      </c>
    </row>
    <row r="13">
      <c r="A13" s="4" t="inlineStr">
        <is>
          <t>Impairment expense</t>
        </is>
      </c>
      <c r="B13" s="5" t="n">
        <v>269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0</t>
        </is>
      </c>
      <c r="C2" s="2" t="inlineStr">
        <is>
          <t>Dec. 31, 2019</t>
        </is>
      </c>
    </row>
    <row r="3">
      <c r="A3" s="4" t="inlineStr">
        <is>
          <t>Anti-dilutive securities</t>
        </is>
      </c>
      <c r="B3" s="6" t="n">
        <v>27929852</v>
      </c>
      <c r="C3" s="6" t="n">
        <v>23907980</v>
      </c>
    </row>
    <row r="4">
      <c r="A4" s="4" t="inlineStr">
        <is>
          <t>Stock Options</t>
        </is>
      </c>
    </row>
    <row r="5">
      <c r="A5" s="4" t="inlineStr">
        <is>
          <t>Anti-dilutive securities</t>
        </is>
      </c>
      <c r="B5" s="6" t="n">
        <v>3751749</v>
      </c>
      <c r="C5" s="6" t="n">
        <v>5671280</v>
      </c>
    </row>
    <row r="6">
      <c r="A6" s="4" t="inlineStr">
        <is>
          <t>Stock Warrants</t>
        </is>
      </c>
    </row>
    <row r="7">
      <c r="A7" s="4" t="inlineStr">
        <is>
          <t>Anti-dilutive securities</t>
        </is>
      </c>
      <c r="B7" s="6" t="n">
        <v>1578549</v>
      </c>
      <c r="C7" s="6" t="n">
        <v>2014299</v>
      </c>
    </row>
    <row r="8">
      <c r="A8" s="4" t="inlineStr">
        <is>
          <t>Restricted Stock</t>
        </is>
      </c>
    </row>
    <row r="9">
      <c r="A9" s="4" t="inlineStr">
        <is>
          <t>Anti-dilutive securities</t>
        </is>
      </c>
      <c r="B9" s="6" t="n">
        <v>2960810</v>
      </c>
      <c r="C9" s="6" t="n">
        <v>3583328</v>
      </c>
    </row>
    <row r="10">
      <c r="A10" s="4" t="inlineStr">
        <is>
          <t>Convertible Preferred Stock</t>
        </is>
      </c>
    </row>
    <row r="11">
      <c r="A11" s="4" t="inlineStr">
        <is>
          <t>Anti-dilutive securities</t>
        </is>
      </c>
      <c r="B11" s="6" t="n">
        <v>9460845</v>
      </c>
      <c r="C11" s="6" t="n">
        <v>3027778</v>
      </c>
    </row>
    <row r="12">
      <c r="A12" s="4" t="inlineStr">
        <is>
          <t>Convertible Notes Payable</t>
        </is>
      </c>
    </row>
    <row r="13">
      <c r="A13" s="4" t="inlineStr">
        <is>
          <t>Anti-dilutive securities</t>
        </is>
      </c>
      <c r="B13" s="6" t="n">
        <v>11404548</v>
      </c>
      <c r="C13" s="6" t="n">
        <v>96112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and Comprehensive Loss (Unaudited)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1755210</v>
      </c>
      <c r="C4" s="5" t="n">
        <v>183234</v>
      </c>
    </row>
    <row r="5">
      <c r="A5" s="4" t="inlineStr">
        <is>
          <t>Net revenues - related party</t>
        </is>
      </c>
      <c r="B5" s="6" t="n">
        <v>315800</v>
      </c>
      <c r="C5" s="6" t="n">
        <v>162446</v>
      </c>
    </row>
    <row r="6">
      <c r="A6" s="4" t="inlineStr">
        <is>
          <t>Net revenues</t>
        </is>
      </c>
      <c r="B6" s="6" t="n">
        <v>2071010</v>
      </c>
      <c r="C6" s="6" t="n">
        <v>345680</v>
      </c>
    </row>
    <row r="7">
      <c r="A7" s="4" t="inlineStr">
        <is>
          <t>Cost of sales</t>
        </is>
      </c>
      <c r="B7" s="6" t="n">
        <v>2301843</v>
      </c>
      <c r="C7" s="6" t="n">
        <v>1939382</v>
      </c>
    </row>
    <row r="8">
      <c r="A8" s="4" t="inlineStr">
        <is>
          <t>Cost of sales - related party</t>
        </is>
      </c>
      <c r="B8" s="6" t="n">
        <v>417783</v>
      </c>
      <c r="C8" s="6" t="n">
        <v>106752</v>
      </c>
    </row>
    <row r="9">
      <c r="A9" s="4" t="inlineStr">
        <is>
          <t>Total cost of sales</t>
        </is>
      </c>
      <c r="B9" s="6" t="n">
        <v>2719626</v>
      </c>
      <c r="C9" s="6" t="n">
        <v>2046134</v>
      </c>
    </row>
    <row r="10">
      <c r="A10" s="4" t="inlineStr">
        <is>
          <t>Gross loss</t>
        </is>
      </c>
      <c r="B10" s="6" t="n">
        <v>-648616</v>
      </c>
      <c r="C10" s="6" t="n">
        <v>-1700454</v>
      </c>
    </row>
    <row r="11">
      <c r="A11" s="3" t="inlineStr">
        <is>
          <t>Operating Expenses:</t>
        </is>
      </c>
    </row>
    <row r="12">
      <c r="A12" s="4" t="inlineStr">
        <is>
          <t>General and administration</t>
        </is>
      </c>
      <c r="B12" s="6" t="n">
        <v>2679337</v>
      </c>
      <c r="C12" s="6" t="n">
        <v>2816308</v>
      </c>
    </row>
    <row r="13">
      <c r="A13" s="4" t="inlineStr">
        <is>
          <t>Impairment</t>
        </is>
      </c>
      <c r="B13" s="6" t="n">
        <v>4577406</v>
      </c>
      <c r="C13" s="6" t="n">
        <v>250192</v>
      </c>
    </row>
    <row r="14">
      <c r="A14" s="4" t="inlineStr">
        <is>
          <t>Selling and marketing expense</t>
        </is>
      </c>
      <c r="B14" s="6" t="n">
        <v>638632</v>
      </c>
      <c r="C14" s="6" t="n">
        <v>948296</v>
      </c>
    </row>
    <row r="15">
      <c r="A15" s="4" t="inlineStr">
        <is>
          <t>Professional and consulting</t>
        </is>
      </c>
      <c r="B15" s="6" t="n">
        <v>2010935</v>
      </c>
      <c r="C15" s="6" t="n">
        <v>4935394</v>
      </c>
    </row>
    <row r="16">
      <c r="A16" s="4" t="inlineStr">
        <is>
          <t>Research and development</t>
        </is>
      </c>
      <c r="B16" s="6" t="n">
        <v>0</v>
      </c>
      <c r="C16" s="6" t="n">
        <v>22100</v>
      </c>
    </row>
    <row r="17">
      <c r="A17" s="4" t="inlineStr">
        <is>
          <t>Total operating expenses</t>
        </is>
      </c>
      <c r="B17" s="6" t="n">
        <v>9906310</v>
      </c>
      <c r="C17" s="6" t="n">
        <v>8972290</v>
      </c>
    </row>
    <row r="18">
      <c r="A18" s="4" t="inlineStr">
        <is>
          <t>Loss from Operations</t>
        </is>
      </c>
      <c r="B18" s="6" t="n">
        <v>-10554926</v>
      </c>
      <c r="C18" s="6" t="n">
        <v>-10672744</v>
      </c>
    </row>
    <row r="19">
      <c r="A19" s="3" t="inlineStr">
        <is>
          <t>Other Income (Expenses):</t>
        </is>
      </c>
    </row>
    <row r="20">
      <c r="A20" s="4" t="inlineStr">
        <is>
          <t>Derivative gain (loss)</t>
        </is>
      </c>
      <c r="B20" s="6" t="n">
        <v>513674</v>
      </c>
      <c r="C20" s="6" t="n">
        <v>-1871583</v>
      </c>
    </row>
    <row r="21">
      <c r="A21" s="4" t="inlineStr">
        <is>
          <t>Loss on stock settlement</t>
        </is>
      </c>
      <c r="B21" s="6" t="n">
        <v>-23000</v>
      </c>
      <c r="C21" s="6" t="n">
        <v>0</v>
      </c>
    </row>
    <row r="22">
      <c r="A22" s="4" t="inlineStr">
        <is>
          <t>Gain on settlement of debt</t>
        </is>
      </c>
      <c r="B22" s="6" t="n">
        <v>126222</v>
      </c>
      <c r="C22" s="6" t="n">
        <v>3004630</v>
      </c>
    </row>
    <row r="23">
      <c r="A23" s="4" t="inlineStr">
        <is>
          <t>Interest expense</t>
        </is>
      </c>
      <c r="B23" s="6" t="n">
        <v>-1003439</v>
      </c>
      <c r="C23" s="6" t="n">
        <v>-479111</v>
      </c>
    </row>
    <row r="24">
      <c r="A24" s="4" t="inlineStr">
        <is>
          <t>Total Other (expenses) income, net</t>
        </is>
      </c>
      <c r="B24" s="6" t="n">
        <v>-386543</v>
      </c>
      <c r="C24" s="6" t="n">
        <v>653936</v>
      </c>
    </row>
    <row r="25">
      <c r="A25" s="4" t="inlineStr">
        <is>
          <t>Loss Before Provision for Income Taxes</t>
        </is>
      </c>
      <c r="B25" s="6" t="n">
        <v>-10941469</v>
      </c>
      <c r="C25" s="6" t="n">
        <v>-10018808</v>
      </c>
    </row>
    <row r="26">
      <c r="A26" s="4" t="inlineStr">
        <is>
          <t>Provision for income tax</t>
        </is>
      </c>
      <c r="B26" s="6" t="n">
        <v>0</v>
      </c>
      <c r="C26" s="6" t="n">
        <v>0</v>
      </c>
    </row>
    <row r="27">
      <c r="A27" s="4" t="inlineStr">
        <is>
          <t>Net Loss</t>
        </is>
      </c>
      <c r="B27" s="6" t="n">
        <v>-10941469</v>
      </c>
      <c r="C27" s="6" t="n">
        <v>-10018808</v>
      </c>
    </row>
    <row r="28">
      <c r="A28" s="4" t="inlineStr">
        <is>
          <t>Net Loss attributable to non-controlling interest</t>
        </is>
      </c>
      <c r="B28" s="6" t="n">
        <v>1480770</v>
      </c>
      <c r="C28" s="6" t="n">
        <v>537469</v>
      </c>
    </row>
    <row r="29">
      <c r="A29" s="4" t="inlineStr">
        <is>
          <t>Net Loss Attributable to Exactus, Inc.</t>
        </is>
      </c>
      <c r="B29" s="6" t="n">
        <v>-9460699</v>
      </c>
      <c r="C29" s="6" t="n">
        <v>-9481339</v>
      </c>
    </row>
    <row r="30">
      <c r="A30" s="4" t="inlineStr">
        <is>
          <t>Deemed dividend on Preferred Stock</t>
        </is>
      </c>
      <c r="B30" s="6" t="n">
        <v>0</v>
      </c>
      <c r="C30" s="6" t="n">
        <v>-904450</v>
      </c>
    </row>
    <row r="31">
      <c r="A31" s="4" t="inlineStr">
        <is>
          <t>Net Loss available to Exactus, Inc. common stockholders</t>
        </is>
      </c>
      <c r="B31" s="5" t="n">
        <v>-9460699</v>
      </c>
      <c r="C31" s="5" t="n">
        <v>-10385789</v>
      </c>
    </row>
    <row r="32">
      <c r="A32" s="4" t="inlineStr">
        <is>
          <t>Net Loss per Common Share - Basic and Diluted</t>
        </is>
      </c>
      <c r="B32" s="8" t="n">
        <v>-0.22</v>
      </c>
      <c r="C32" s="4" t="inlineStr">
        <is>
          <t>$ (.30)</t>
        </is>
      </c>
    </row>
    <row r="33">
      <c r="A33" s="4" t="inlineStr">
        <is>
          <t>Net Loss attributable to non-controlling interest per Common Share - Basic and Diluted</t>
        </is>
      </c>
      <c r="B33" s="9" t="n">
        <v>-0.03</v>
      </c>
      <c r="C33" s="9" t="n">
        <v>-0.02</v>
      </c>
    </row>
    <row r="34">
      <c r="A34" s="4" t="inlineStr">
        <is>
          <t>Net Loss available to Exactus, Inc. common stockholders per Common Share - Basic and Diluted</t>
        </is>
      </c>
      <c r="B34" s="8" t="n">
        <v>-0.19</v>
      </c>
      <c r="C34" s="8" t="n">
        <v>-0.31</v>
      </c>
    </row>
    <row r="35">
      <c r="A35" s="4" t="inlineStr">
        <is>
          <t>Weighted Average Number of Common Shares Outstanding: Basic and Diluted</t>
        </is>
      </c>
      <c r="B35" s="6" t="n">
        <v>49688543</v>
      </c>
      <c r="C35" s="6" t="n">
        <v>33899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Narrative) - USD ($)</t>
        </is>
      </c>
      <c r="B1" s="2" t="inlineStr">
        <is>
          <t>3 Months Ended</t>
        </is>
      </c>
      <c r="D1" s="2" t="inlineStr">
        <is>
          <t>9 Months Ended</t>
        </is>
      </c>
      <c r="E1" s="2" t="inlineStr">
        <is>
          <t>12 Months Ended</t>
        </is>
      </c>
    </row>
    <row r="2">
      <c r="B2" s="2" t="inlineStr">
        <is>
          <t>Mar. 31, 2020</t>
        </is>
      </c>
      <c r="C2" s="2" t="inlineStr">
        <is>
          <t>Sep. 30, 2019</t>
        </is>
      </c>
      <c r="D2" s="2" t="inlineStr">
        <is>
          <t>Sep. 30, 2019</t>
        </is>
      </c>
      <c r="E2" s="2" t="inlineStr">
        <is>
          <t>Dec. 31, 2020</t>
        </is>
      </c>
      <c r="F2" s="2" t="inlineStr">
        <is>
          <t>Dec. 31, 2019</t>
        </is>
      </c>
    </row>
    <row r="3">
      <c r="A3" s="3" t="inlineStr">
        <is>
          <t>Accounting Policies [Abstract]</t>
        </is>
      </c>
    </row>
    <row r="4">
      <c r="A4" s="4" t="inlineStr">
        <is>
          <t>Net loss</t>
        </is>
      </c>
      <c r="B4" s="5" t="n">
        <v>-2666265</v>
      </c>
      <c r="C4" s="5" t="n">
        <v>-1852088</v>
      </c>
      <c r="D4" s="5" t="n">
        <v>-5086027</v>
      </c>
      <c r="E4" s="5" t="n">
        <v>-9460699</v>
      </c>
      <c r="F4" s="5" t="n">
        <v>-10385789</v>
      </c>
    </row>
    <row r="5">
      <c r="A5" s="4" t="inlineStr">
        <is>
          <t>Net cash used in operations</t>
        </is>
      </c>
      <c r="E5" s="6" t="n">
        <v>-699686</v>
      </c>
      <c r="F5" s="6" t="n">
        <v>-5746290</v>
      </c>
    </row>
    <row r="6">
      <c r="A6" s="4" t="inlineStr">
        <is>
          <t>Accumulated deficit</t>
        </is>
      </c>
      <c r="E6" s="6" t="n">
        <v>-30384380</v>
      </c>
      <c r="F6" s="6" t="n">
        <v>-20923681</v>
      </c>
    </row>
    <row r="7">
      <c r="A7" s="4" t="inlineStr">
        <is>
          <t>Working capital deficit</t>
        </is>
      </c>
      <c r="B7" s="5" t="n">
        <v>-3112647</v>
      </c>
      <c r="C7" s="5" t="n">
        <v>1504911</v>
      </c>
      <c r="D7" s="5" t="n">
        <v>1504911</v>
      </c>
      <c r="E7" s="6" t="n">
        <v>-5100000</v>
      </c>
      <c r="F7" s="6" t="n">
        <v>-1379113</v>
      </c>
    </row>
    <row r="8">
      <c r="A8" s="4" t="inlineStr">
        <is>
          <t>Proceeds from sale of common stock</t>
        </is>
      </c>
      <c r="E8" s="6" t="n">
        <v>385000</v>
      </c>
      <c r="F8" s="6" t="n">
        <v>7215380</v>
      </c>
    </row>
    <row r="9">
      <c r="A9" s="4" t="inlineStr">
        <is>
          <t>Cash and cash equivalents</t>
        </is>
      </c>
      <c r="E9" s="6" t="n">
        <v>25139</v>
      </c>
      <c r="F9" s="6" t="n">
        <v>18405</v>
      </c>
    </row>
    <row r="10">
      <c r="A10" s="4" t="inlineStr">
        <is>
          <t>Allowance for doubtful accounts</t>
        </is>
      </c>
      <c r="E10" s="6" t="n">
        <v>0</v>
      </c>
      <c r="F10" s="6" t="n">
        <v>13991</v>
      </c>
    </row>
    <row r="11">
      <c r="A11" s="4" t="inlineStr">
        <is>
          <t>Bad debt expense</t>
        </is>
      </c>
      <c r="E11" s="6" t="n">
        <v>149907</v>
      </c>
      <c r="F11" s="6" t="n">
        <v>32577</v>
      </c>
    </row>
    <row r="12">
      <c r="A12" s="4" t="inlineStr">
        <is>
          <t>Prepaid expenses and other current assets</t>
        </is>
      </c>
      <c r="E12" s="6" t="n">
        <v>15258</v>
      </c>
      <c r="F12" s="6" t="n">
        <v>248776</v>
      </c>
    </row>
    <row r="13">
      <c r="A13" s="4" t="inlineStr">
        <is>
          <t>Inventory</t>
        </is>
      </c>
      <c r="E13" s="6" t="n">
        <v>10712</v>
      </c>
      <c r="F13" s="6" t="n">
        <v>1337809</v>
      </c>
    </row>
    <row r="14">
      <c r="A14" s="4" t="inlineStr">
        <is>
          <t>Research and development</t>
        </is>
      </c>
      <c r="E14" s="6" t="n">
        <v>0</v>
      </c>
      <c r="F14" s="6" t="n">
        <v>22100</v>
      </c>
    </row>
    <row r="15">
      <c r="A15" s="4" t="inlineStr">
        <is>
          <t>Advertising costs</t>
        </is>
      </c>
      <c r="E15" s="6" t="n">
        <v>61118</v>
      </c>
      <c r="F15" s="6" t="n">
        <v>496908</v>
      </c>
    </row>
    <row r="16">
      <c r="A16" s="4" t="inlineStr">
        <is>
          <t>Shipping and handling costs</t>
        </is>
      </c>
      <c r="E16" s="5" t="n">
        <v>24687</v>
      </c>
      <c r="F16" s="5" t="n">
        <v>11835</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1" customWidth="1" min="2" max="2"/>
  </cols>
  <sheetData>
    <row r="1">
      <c r="A1" s="1" t="inlineStr">
        <is>
          <t>ACQUISITION OF ASSETS AND OWNERSHIP IN EXACTUS ONE WORLD, LLC (Details)</t>
        </is>
      </c>
      <c r="B1" s="2" t="inlineStr">
        <is>
          <t>12 Months Ended</t>
        </is>
      </c>
    </row>
    <row r="2">
      <c r="B2" s="2" t="inlineStr">
        <is>
          <t>Dec. 31, 2020USD ($)</t>
        </is>
      </c>
    </row>
    <row r="3">
      <c r="A3" s="4" t="inlineStr">
        <is>
          <t>Exactus One World</t>
        </is>
      </c>
    </row>
    <row r="4">
      <c r="A4" s="4" t="inlineStr">
        <is>
          <t>Total assets acquired at fair value</t>
        </is>
      </c>
      <c r="B4" s="5" t="n">
        <v>2940000</v>
      </c>
    </row>
    <row r="5">
      <c r="A5" s="4" t="inlineStr">
        <is>
          <t>Total purchase consideration</t>
        </is>
      </c>
      <c r="B5" s="6" t="n">
        <v>2940000</v>
      </c>
    </row>
    <row r="6">
      <c r="A6" s="4" t="inlineStr">
        <is>
          <t>Exactus One World | Hemp Farming License</t>
        </is>
      </c>
    </row>
    <row r="7">
      <c r="A7" s="4" t="inlineStr">
        <is>
          <t>Intangible assets</t>
        </is>
      </c>
      <c r="B7" s="6" t="n">
        <v>10000</v>
      </c>
    </row>
    <row r="8">
      <c r="A8" s="4" t="inlineStr">
        <is>
          <t>Exactus One World | Farm Leases</t>
        </is>
      </c>
    </row>
    <row r="9">
      <c r="A9" s="4" t="inlineStr">
        <is>
          <t>Intangible assets</t>
        </is>
      </c>
      <c r="B9" s="6" t="n">
        <v>2930000</v>
      </c>
    </row>
    <row r="10">
      <c r="A10" s="4" t="inlineStr">
        <is>
          <t>Green Goddess Extracts, LLC</t>
        </is>
      </c>
    </row>
    <row r="11">
      <c r="A11" s="4" t="inlineStr">
        <is>
          <t>Inventory</t>
        </is>
      </c>
      <c r="B11" s="6" t="n">
        <v>33971</v>
      </c>
    </row>
    <row r="12">
      <c r="A12" s="4" t="inlineStr">
        <is>
          <t>Total assets acquired at fair value</t>
        </is>
      </c>
      <c r="B12" s="6" t="n">
        <v>250000</v>
      </c>
    </row>
    <row r="13">
      <c r="A13" s="4" t="inlineStr">
        <is>
          <t>Total purchase consideration</t>
        </is>
      </c>
      <c r="B13" s="6" t="n">
        <v>250000</v>
      </c>
    </row>
    <row r="14">
      <c r="A14" s="4" t="inlineStr">
        <is>
          <t>Green Goddess Extracts, LLC | Trademark</t>
        </is>
      </c>
    </row>
    <row r="15">
      <c r="A15" s="4" t="inlineStr">
        <is>
          <t>Intangible assets</t>
        </is>
      </c>
      <c r="B15" s="6" t="n">
        <v>3500</v>
      </c>
    </row>
    <row r="16">
      <c r="A16" s="4" t="inlineStr">
        <is>
          <t>Green Goddess Extracts, LLC | Customer List</t>
        </is>
      </c>
    </row>
    <row r="17">
      <c r="A17" s="4" t="inlineStr">
        <is>
          <t>Intangible assets</t>
        </is>
      </c>
      <c r="B17" s="6" t="n">
        <v>212529</v>
      </c>
    </row>
    <row r="18">
      <c r="A18" s="4" t="inlineStr">
        <is>
          <t>Levor, LLC</t>
        </is>
      </c>
    </row>
    <row r="19">
      <c r="A19" s="4" t="inlineStr">
        <is>
          <t>Inventory</t>
        </is>
      </c>
      <c r="B19" s="6" t="n">
        <v>0</v>
      </c>
    </row>
    <row r="20">
      <c r="A20" s="4" t="inlineStr">
        <is>
          <t>Total assets acquired at fair value</t>
        </is>
      </c>
      <c r="B20" s="6" t="n">
        <v>70000</v>
      </c>
    </row>
    <row r="21">
      <c r="A21" s="4" t="inlineStr">
        <is>
          <t>Total purchase consideration</t>
        </is>
      </c>
      <c r="B21" s="6" t="n">
        <v>70000</v>
      </c>
    </row>
    <row r="22">
      <c r="A22" s="4" t="inlineStr">
        <is>
          <t>Levor, LLC | Brand</t>
        </is>
      </c>
    </row>
    <row r="23">
      <c r="A23" s="4" t="inlineStr">
        <is>
          <t>Intangible assets</t>
        </is>
      </c>
      <c r="B23" s="5" t="n">
        <v>7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Finished goods - CBD</t>
        </is>
      </c>
      <c r="B3" s="5" t="n">
        <v>10712</v>
      </c>
      <c r="C3" s="5" t="n">
        <v>0</v>
      </c>
    </row>
    <row r="4">
      <c r="A4" s="4" t="inlineStr">
        <is>
          <t>Finished goods - hemp flowers and hemp cuttings</t>
        </is>
      </c>
      <c r="B4" s="6" t="n">
        <v>0</v>
      </c>
      <c r="C4" s="6" t="n">
        <v>1337809</v>
      </c>
    </row>
    <row r="5">
      <c r="A5" s="4" t="inlineStr">
        <is>
          <t>Inventory</t>
        </is>
      </c>
      <c r="B5" s="5" t="n">
        <v>10712</v>
      </c>
      <c r="C5" s="5" t="n">
        <v>1337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4" t="inlineStr">
        <is>
          <t>Property and equipment, gross</t>
        </is>
      </c>
      <c r="B3" s="5" t="n">
        <v>541203</v>
      </c>
      <c r="C3" s="5" t="n">
        <v>541203</v>
      </c>
    </row>
    <row r="4">
      <c r="A4" s="4" t="inlineStr">
        <is>
          <t>Less: accumulated depreciation</t>
        </is>
      </c>
      <c r="B4" s="6" t="n">
        <v>-149003</v>
      </c>
      <c r="C4" s="6" t="n">
        <v>-63770</v>
      </c>
    </row>
    <row r="5">
      <c r="A5" s="4" t="inlineStr">
        <is>
          <t>Less: Impairment expense</t>
        </is>
      </c>
      <c r="B5" s="6" t="n">
        <v>-372041</v>
      </c>
      <c r="C5" s="6" t="n">
        <v>0</v>
      </c>
    </row>
    <row r="6">
      <c r="A6" s="4" t="inlineStr">
        <is>
          <t>Property and equipment, net</t>
        </is>
      </c>
      <c r="B6" s="6" t="n">
        <v>20159</v>
      </c>
      <c r="C6" s="6" t="n">
        <v>477433</v>
      </c>
    </row>
    <row r="7">
      <c r="A7" s="4" t="inlineStr">
        <is>
          <t>Greenhouse</t>
        </is>
      </c>
    </row>
    <row r="8">
      <c r="A8" s="4" t="inlineStr">
        <is>
          <t>Property and equipment, gross</t>
        </is>
      </c>
      <c r="B8" s="5" t="n">
        <v>34465</v>
      </c>
      <c r="C8" s="6" t="n">
        <v>34465</v>
      </c>
    </row>
    <row r="9">
      <c r="A9" s="4" t="inlineStr">
        <is>
          <t>Estimated life</t>
        </is>
      </c>
      <c r="B9" s="4" t="inlineStr">
        <is>
          <t>10 years</t>
        </is>
      </c>
    </row>
    <row r="10">
      <c r="A10" s="4" t="inlineStr">
        <is>
          <t>Fencing and Storage</t>
        </is>
      </c>
    </row>
    <row r="11">
      <c r="A11" s="4" t="inlineStr">
        <is>
          <t>Property and equipment, gross</t>
        </is>
      </c>
      <c r="B11" s="5" t="n">
        <v>44543</v>
      </c>
      <c r="C11" s="6" t="n">
        <v>44543</v>
      </c>
    </row>
    <row r="12">
      <c r="A12" s="4" t="inlineStr">
        <is>
          <t>Estimated life</t>
        </is>
      </c>
      <c r="B12" s="4" t="inlineStr">
        <is>
          <t>5 years</t>
        </is>
      </c>
    </row>
    <row r="13">
      <c r="A13" s="4" t="inlineStr">
        <is>
          <t>Irrigation</t>
        </is>
      </c>
    </row>
    <row r="14">
      <c r="A14" s="4" t="inlineStr">
        <is>
          <t>Property and equipment, gross</t>
        </is>
      </c>
      <c r="B14" s="5" t="n">
        <v>387975</v>
      </c>
      <c r="C14" s="6" t="n">
        <v>387975</v>
      </c>
    </row>
    <row r="15">
      <c r="A15" s="4" t="inlineStr">
        <is>
          <t>Estimated life</t>
        </is>
      </c>
      <c r="B15" s="4" t="inlineStr">
        <is>
          <t>5 years</t>
        </is>
      </c>
    </row>
    <row r="16">
      <c r="A16" s="4" t="inlineStr">
        <is>
          <t>Office and Computer Equipment</t>
        </is>
      </c>
    </row>
    <row r="17">
      <c r="A17" s="4" t="inlineStr">
        <is>
          <t>Property and equipment, gross</t>
        </is>
      </c>
      <c r="B17" s="5" t="n">
        <v>40834</v>
      </c>
      <c r="C17" s="6" t="n">
        <v>40834</v>
      </c>
    </row>
    <row r="18">
      <c r="A18" s="4" t="inlineStr">
        <is>
          <t>Estimated life</t>
        </is>
      </c>
      <c r="B18" s="4" t="inlineStr">
        <is>
          <t>3 years</t>
        </is>
      </c>
    </row>
    <row r="19">
      <c r="A19" s="4" t="inlineStr">
        <is>
          <t>Farming Equipment</t>
        </is>
      </c>
    </row>
    <row r="20">
      <c r="A20" s="4" t="inlineStr">
        <is>
          <t>Property and equipment, gross</t>
        </is>
      </c>
      <c r="B20" s="5" t="n">
        <v>11500</v>
      </c>
      <c r="C20" s="6" t="n">
        <v>11500</v>
      </c>
    </row>
    <row r="21">
      <c r="A21" s="4" t="inlineStr">
        <is>
          <t>Estimated life</t>
        </is>
      </c>
      <c r="B21" s="4" t="inlineStr">
        <is>
          <t>5 years</t>
        </is>
      </c>
    </row>
    <row r="22">
      <c r="A22" s="4" t="inlineStr">
        <is>
          <t>Leasehold Improvement</t>
        </is>
      </c>
    </row>
    <row r="23">
      <c r="A23" s="4" t="inlineStr">
        <is>
          <t>Property and equipment, gross</t>
        </is>
      </c>
      <c r="B23" s="5" t="n">
        <v>21886</v>
      </c>
      <c r="C23" s="5" t="n">
        <v>21886</v>
      </c>
    </row>
    <row r="24">
      <c r="A24" s="4" t="inlineStr">
        <is>
          <t>Estimated life</t>
        </is>
      </c>
      <c r="B2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5233</v>
      </c>
      <c r="C4" s="5" t="n">
        <v>637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TANGIBLE ASSET (Details) - USD ($)</t>
        </is>
      </c>
      <c r="B1" s="2" t="inlineStr">
        <is>
          <t>3 Months Ended</t>
        </is>
      </c>
      <c r="C1" s="2" t="inlineStr">
        <is>
          <t>12 Months Ended</t>
        </is>
      </c>
    </row>
    <row r="2">
      <c r="B2" s="2" t="inlineStr">
        <is>
          <t>Jun. 30, 2020</t>
        </is>
      </c>
      <c r="C2" s="2" t="inlineStr">
        <is>
          <t>Dec. 31, 2020</t>
        </is>
      </c>
      <c r="D2" s="2" t="inlineStr">
        <is>
          <t>Dec. 31, 2019</t>
        </is>
      </c>
    </row>
    <row r="3">
      <c r="A3" s="4" t="inlineStr">
        <is>
          <t>Intangible assets, gross</t>
        </is>
      </c>
      <c r="C3" s="5" t="n">
        <v>2940000</v>
      </c>
      <c r="D3" s="5" t="n">
        <v>3226029</v>
      </c>
    </row>
    <row r="4">
      <c r="A4" s="4" t="inlineStr">
        <is>
          <t>Less: accumulated amortization</t>
        </is>
      </c>
      <c r="C4" s="6" t="n">
        <v>-1527273</v>
      </c>
      <c r="D4" s="6" t="n">
        <v>-828526</v>
      </c>
    </row>
    <row r="5">
      <c r="A5" s="4" t="inlineStr">
        <is>
          <t>Less: impairment expenses</t>
        </is>
      </c>
      <c r="C5" s="6" t="n">
        <v>-1412727</v>
      </c>
      <c r="D5" s="6" t="n">
        <v>-250192</v>
      </c>
    </row>
    <row r="6">
      <c r="A6" s="4" t="inlineStr">
        <is>
          <t>Intangible assets, net</t>
        </is>
      </c>
      <c r="C6" s="6" t="n">
        <v>0</v>
      </c>
      <c r="D6" s="6" t="n">
        <v>2147311</v>
      </c>
    </row>
    <row r="7">
      <c r="A7" s="4" t="inlineStr">
        <is>
          <t>Farm Leases</t>
        </is>
      </c>
    </row>
    <row r="8">
      <c r="A8" s="4" t="inlineStr">
        <is>
          <t>Intangible assets, gross</t>
        </is>
      </c>
      <c r="C8" s="5" t="n">
        <v>2930000</v>
      </c>
      <c r="D8" s="6" t="n">
        <v>2930000</v>
      </c>
    </row>
    <row r="9">
      <c r="A9" s="4" t="inlineStr">
        <is>
          <t>Useful life</t>
        </is>
      </c>
      <c r="C9" s="4" t="inlineStr">
        <is>
          <t>3 years</t>
        </is>
      </c>
    </row>
    <row r="10">
      <c r="A10" s="4" t="inlineStr">
        <is>
          <t>Hemp Farming License</t>
        </is>
      </c>
    </row>
    <row r="11">
      <c r="A11" s="4" t="inlineStr">
        <is>
          <t>Intangible assets, gross</t>
        </is>
      </c>
      <c r="C11" s="5" t="n">
        <v>10000</v>
      </c>
      <c r="D11" s="6" t="n">
        <v>10000</v>
      </c>
    </row>
    <row r="12">
      <c r="A12" s="4" t="inlineStr">
        <is>
          <t>Useful life</t>
        </is>
      </c>
      <c r="B12" s="4" t="inlineStr">
        <is>
          <t>1 year</t>
        </is>
      </c>
    </row>
    <row r="13">
      <c r="A13" s="4" t="inlineStr">
        <is>
          <t>Trademark</t>
        </is>
      </c>
    </row>
    <row r="14">
      <c r="A14" s="4" t="inlineStr">
        <is>
          <t>Intangible assets, gross</t>
        </is>
      </c>
      <c r="C14" s="5" t="n">
        <v>0</v>
      </c>
      <c r="D14" s="6" t="n">
        <v>3500</v>
      </c>
    </row>
    <row r="15">
      <c r="A15" s="4" t="inlineStr">
        <is>
          <t>Useful life</t>
        </is>
      </c>
      <c r="C15" s="4" t="inlineStr">
        <is>
          <t>1 year</t>
        </is>
      </c>
    </row>
    <row r="16">
      <c r="A16" s="4" t="inlineStr">
        <is>
          <t>Customer List</t>
        </is>
      </c>
    </row>
    <row r="17">
      <c r="A17" s="4" t="inlineStr">
        <is>
          <t>Intangible assets, gross</t>
        </is>
      </c>
      <c r="C17" s="5" t="n">
        <v>0</v>
      </c>
      <c r="D17" s="6" t="n">
        <v>212529</v>
      </c>
    </row>
    <row r="18">
      <c r="A18" s="4" t="inlineStr">
        <is>
          <t>Useful life</t>
        </is>
      </c>
      <c r="C18" s="4" t="inlineStr">
        <is>
          <t>1 year</t>
        </is>
      </c>
    </row>
    <row r="19">
      <c r="A19" s="4" t="inlineStr">
        <is>
          <t>Brand | Levor, LLC</t>
        </is>
      </c>
    </row>
    <row r="20">
      <c r="A20" s="4" t="inlineStr">
        <is>
          <t>Intangible assets, gross</t>
        </is>
      </c>
      <c r="C20" s="5" t="n">
        <v>0</v>
      </c>
      <c r="D20" s="5" t="n">
        <v>70000</v>
      </c>
    </row>
    <row r="21">
      <c r="A21" s="4" t="inlineStr">
        <is>
          <t>Useful life</t>
        </is>
      </c>
      <c r="C21"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 (Details Narrative) - USD ($)</t>
        </is>
      </c>
      <c r="B1" s="2" t="inlineStr">
        <is>
          <t>12 Months Ended</t>
        </is>
      </c>
    </row>
    <row r="2">
      <c r="B2" s="2" t="inlineStr">
        <is>
          <t>Dec. 31, 2020</t>
        </is>
      </c>
      <c r="C2" s="2" t="inlineStr">
        <is>
          <t>Dec. 31, 2019</t>
        </is>
      </c>
    </row>
    <row r="3">
      <c r="A3" s="3" t="inlineStr">
        <is>
          <t>Finite-Lived Intangible Assets, Net [Abstract]</t>
        </is>
      </c>
    </row>
    <row r="4">
      <c r="A4" s="4" t="inlineStr">
        <is>
          <t>Amortization</t>
        </is>
      </c>
      <c r="B4" s="5" t="n">
        <v>734584</v>
      </c>
      <c r="C4" s="5" t="n">
        <v>8285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Dec. 31, 2020</t>
        </is>
      </c>
      <c r="C1" s="2" t="inlineStr">
        <is>
          <t>Dec. 31, 2019</t>
        </is>
      </c>
    </row>
    <row r="2">
      <c r="A2" s="3" t="inlineStr">
        <is>
          <t>Leases [Abstract]</t>
        </is>
      </c>
    </row>
    <row r="3">
      <c r="A3" s="4" t="inlineStr">
        <is>
          <t>Farm lease ROU</t>
        </is>
      </c>
      <c r="B3" s="5" t="n">
        <v>506506</v>
      </c>
      <c r="C3" s="5" t="n">
        <v>506506</v>
      </c>
    </row>
    <row r="4">
      <c r="A4" s="4" t="inlineStr">
        <is>
          <t>Commercial lease ROU</t>
        </is>
      </c>
      <c r="B4" s="6" t="n">
        <v>-237391</v>
      </c>
      <c r="C4" s="6" t="n">
        <v>-115695</v>
      </c>
    </row>
    <row r="5">
      <c r="A5" s="4" t="inlineStr">
        <is>
          <t>Less accumulated reduction</t>
        </is>
      </c>
      <c r="B5" s="6" t="n">
        <v>-269115</v>
      </c>
      <c r="C5" s="6" t="n">
        <v>0</v>
      </c>
    </row>
    <row r="6">
      <c r="A6" s="4" t="inlineStr">
        <is>
          <t>Right-of-use asset</t>
        </is>
      </c>
      <c r="B6" s="5" t="n">
        <v>0</v>
      </c>
      <c r="C6" s="5" t="n">
        <v>390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Dec. 31, 2020</t>
        </is>
      </c>
      <c r="C1" s="2" t="inlineStr">
        <is>
          <t>Dec. 31, 2019</t>
        </is>
      </c>
    </row>
    <row r="2">
      <c r="A2" s="3" t="inlineStr">
        <is>
          <t>Leases [Abstract]</t>
        </is>
      </c>
    </row>
    <row r="3">
      <c r="A3" s="4" t="inlineStr">
        <is>
          <t>Farm lease ROU</t>
        </is>
      </c>
      <c r="B3" s="5" t="n">
        <v>506506</v>
      </c>
      <c r="C3" s="5" t="n">
        <v>506506</v>
      </c>
    </row>
    <row r="4">
      <c r="A4" s="4" t="inlineStr">
        <is>
          <t>Commercial lease ROU</t>
        </is>
      </c>
      <c r="B4" s="6" t="n">
        <v>-237391</v>
      </c>
      <c r="C4" s="6" t="n">
        <v>-115695</v>
      </c>
    </row>
    <row r="5">
      <c r="A5" s="4" t="inlineStr">
        <is>
          <t>Total</t>
        </is>
      </c>
      <c r="B5" s="6" t="n">
        <v>269115</v>
      </c>
      <c r="C5" s="6" t="n">
        <v>390811</v>
      </c>
    </row>
    <row r="6">
      <c r="A6" s="4" t="inlineStr">
        <is>
          <t>Less: current portion</t>
        </is>
      </c>
      <c r="B6" s="6" t="n">
        <v>-269115</v>
      </c>
      <c r="C6" s="6" t="n">
        <v>-169869</v>
      </c>
    </row>
    <row r="7">
      <c r="A7" s="4" t="inlineStr">
        <is>
          <t>Long term portion of lease liability</t>
        </is>
      </c>
      <c r="B7" s="5" t="n">
        <v>0</v>
      </c>
      <c r="C7" s="5" t="n">
        <v>220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Debt Disclosure [Abstract]</t>
        </is>
      </c>
    </row>
    <row r="3">
      <c r="A3" s="4" t="inlineStr">
        <is>
          <t>Principal amount</t>
        </is>
      </c>
      <c r="B3" s="5" t="n">
        <v>335510</v>
      </c>
      <c r="C3" s="5" t="n">
        <v>0</v>
      </c>
    </row>
    <row r="4">
      <c r="A4" s="4" t="inlineStr">
        <is>
          <t>Notes payable - current portion</t>
        </is>
      </c>
      <c r="B4" s="6" t="n">
        <v>-130344</v>
      </c>
      <c r="C4" s="6" t="n">
        <v>0</v>
      </c>
    </row>
    <row r="5">
      <c r="A5" s="4" t="inlineStr">
        <is>
          <t>Notes payable - long-term portion</t>
        </is>
      </c>
      <c r="B5" s="5" t="n">
        <v>205166</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25" customWidth="1" min="5" max="5"/>
    <col width="25" customWidth="1" min="6" max="6"/>
    <col width="25" customWidth="1" min="7" max="7"/>
    <col width="13" customWidth="1" min="8" max="8"/>
    <col width="24" customWidth="1" min="9" max="9"/>
    <col width="27" customWidth="1" min="10" max="10"/>
    <col width="23" customWidth="1" min="11" max="11"/>
    <col width="20" customWidth="1" min="12" max="12"/>
    <col width="25" customWidth="1" min="13" max="13"/>
    <col width="13" customWidth="1" min="14" max="14"/>
  </cols>
  <sheetData>
    <row r="1">
      <c r="A1" s="1" t="inlineStr">
        <is>
          <t>Condensed Consolidated Statements of Stockholders' Equity (Deficit) - USD ($)</t>
        </is>
      </c>
      <c r="B1" s="2" t="inlineStr">
        <is>
          <t>Series A Preferred Stock</t>
        </is>
      </c>
      <c r="C1" s="2" t="inlineStr">
        <is>
          <t>Series B-1 Preferred Stock</t>
        </is>
      </c>
      <c r="D1" s="2" t="inlineStr">
        <is>
          <t>Series B-2 Preferred Stock</t>
        </is>
      </c>
      <c r="E1" s="2" t="inlineStr">
        <is>
          <t>Series C Preferred Stock</t>
        </is>
      </c>
      <c r="F1" s="2" t="inlineStr">
        <is>
          <t>Series D Preferred Stock</t>
        </is>
      </c>
      <c r="G1" s="2" t="inlineStr">
        <is>
          <t>Series E Preferred Stock</t>
        </is>
      </c>
      <c r="H1" s="2" t="inlineStr">
        <is>
          <t>Common Stock</t>
        </is>
      </c>
      <c r="I1" s="2" t="inlineStr">
        <is>
          <t>Common Stock - Unissued</t>
        </is>
      </c>
      <c r="J1" s="2" t="inlineStr">
        <is>
          <t>Additional Paid in Capital</t>
        </is>
      </c>
      <c r="K1" s="2" t="inlineStr">
        <is>
          <t>Due from related party</t>
        </is>
      </c>
      <c r="L1" s="2" t="inlineStr">
        <is>
          <t>Accumulated Deficit</t>
        </is>
      </c>
      <c r="M1" s="2" t="inlineStr">
        <is>
          <t>Non-controlling Interest</t>
        </is>
      </c>
      <c r="N1" s="2" t="inlineStr">
        <is>
          <t>Total</t>
        </is>
      </c>
    </row>
    <row r="2">
      <c r="A2" s="4" t="inlineStr">
        <is>
          <t>Beginning balance, shares at Dec. 31, 2018</t>
        </is>
      </c>
      <c r="B2" s="6" t="n">
        <v>0</v>
      </c>
      <c r="C2" s="6" t="n">
        <v>2800000</v>
      </c>
      <c r="D2" s="6" t="n">
        <v>864800</v>
      </c>
      <c r="E2" s="6" t="n">
        <v>1733334</v>
      </c>
      <c r="F2" s="6" t="n">
        <v>45</v>
      </c>
      <c r="G2" s="6" t="n">
        <v>0</v>
      </c>
      <c r="H2" s="6" t="n">
        <v>6233524</v>
      </c>
      <c r="I2" s="6" t="n">
        <v>0</v>
      </c>
    </row>
    <row r="3">
      <c r="A3" s="4" t="inlineStr">
        <is>
          <t>Beginning balance, amount at Dec. 31, 2018</t>
        </is>
      </c>
      <c r="B3" s="5" t="n">
        <v>0</v>
      </c>
      <c r="C3" s="5" t="n">
        <v>280</v>
      </c>
      <c r="D3" s="5" t="n">
        <v>868</v>
      </c>
      <c r="E3" s="5" t="n">
        <v>173</v>
      </c>
      <c r="F3" s="5" t="n">
        <v>1</v>
      </c>
      <c r="G3" s="5" t="n">
        <v>0</v>
      </c>
      <c r="H3" s="5" t="n">
        <v>623</v>
      </c>
      <c r="I3" s="5" t="n">
        <v>0</v>
      </c>
      <c r="J3" s="5" t="n">
        <v>7111445</v>
      </c>
      <c r="K3" s="5" t="n">
        <v>0</v>
      </c>
      <c r="L3" s="5" t="n">
        <v>-10537892</v>
      </c>
      <c r="M3" s="5" t="n">
        <v>0</v>
      </c>
      <c r="N3" s="5" t="n">
        <v>-3424502</v>
      </c>
    </row>
    <row r="4">
      <c r="A4" s="4" t="inlineStr">
        <is>
          <t>Net loss for the period</t>
        </is>
      </c>
      <c r="N4" s="6" t="n">
        <v>-4543205</v>
      </c>
    </row>
    <row r="5">
      <c r="A5" s="4" t="inlineStr">
        <is>
          <t>Ending balance, amount at Sep. 30, 2019</t>
        </is>
      </c>
      <c r="N5" s="6" t="n">
        <v>7476955</v>
      </c>
    </row>
    <row r="6">
      <c r="A6" s="4" t="inlineStr">
        <is>
          <t>Beginning balance, shares at Dec. 31, 2018</t>
        </is>
      </c>
      <c r="B6" s="6" t="n">
        <v>0</v>
      </c>
      <c r="C6" s="6" t="n">
        <v>2800000</v>
      </c>
      <c r="D6" s="6" t="n">
        <v>864800</v>
      </c>
      <c r="E6" s="6" t="n">
        <v>1733334</v>
      </c>
      <c r="F6" s="6" t="n">
        <v>45</v>
      </c>
      <c r="G6" s="6" t="n">
        <v>0</v>
      </c>
      <c r="H6" s="6" t="n">
        <v>6233524</v>
      </c>
      <c r="I6" s="6" t="n">
        <v>0</v>
      </c>
    </row>
    <row r="7">
      <c r="A7" s="4" t="inlineStr">
        <is>
          <t>Beginning balance, amount at Dec. 31, 2018</t>
        </is>
      </c>
      <c r="B7" s="5" t="n">
        <v>0</v>
      </c>
      <c r="C7" s="5" t="n">
        <v>280</v>
      </c>
      <c r="D7" s="5" t="n">
        <v>868</v>
      </c>
      <c r="E7" s="5" t="n">
        <v>173</v>
      </c>
      <c r="F7" s="5" t="n">
        <v>1</v>
      </c>
      <c r="G7" s="5" t="n">
        <v>0</v>
      </c>
      <c r="H7" s="5" t="n">
        <v>623</v>
      </c>
      <c r="I7" s="5" t="n">
        <v>0</v>
      </c>
      <c r="J7" s="6" t="n">
        <v>7111445</v>
      </c>
      <c r="K7" s="6" t="n">
        <v>0</v>
      </c>
      <c r="L7" s="6" t="n">
        <v>-10537892</v>
      </c>
      <c r="M7" s="6" t="n">
        <v>0</v>
      </c>
      <c r="N7" s="6" t="n">
        <v>-3424502</v>
      </c>
    </row>
    <row r="8">
      <c r="A8" s="4" t="inlineStr">
        <is>
          <t>Preferred stock issued upon convesion of convertible debt, shares</t>
        </is>
      </c>
      <c r="B8" s="6" t="n">
        <v>0</v>
      </c>
    </row>
    <row r="9">
      <c r="A9" s="4" t="inlineStr">
        <is>
          <t>Preferred stock issued upon convesion of convertible debt, amount</t>
        </is>
      </c>
      <c r="B9" s="5" t="n">
        <v>84</v>
      </c>
      <c r="J9" s="6" t="n">
        <v>849276</v>
      </c>
      <c r="N9" s="6" t="n">
        <v>849360</v>
      </c>
    </row>
    <row r="10">
      <c r="A10" s="4" t="inlineStr">
        <is>
          <t>Preferred stock issued for private placement, shares</t>
        </is>
      </c>
      <c r="B10" s="6" t="n">
        <v>0</v>
      </c>
    </row>
    <row r="11">
      <c r="A11" s="4" t="inlineStr">
        <is>
          <t>Preferred stock issued for private placement, amount</t>
        </is>
      </c>
      <c r="B11" s="5" t="n">
        <v>6</v>
      </c>
      <c r="J11" s="6" t="n">
        <v>55084</v>
      </c>
      <c r="N11" s="6" t="n">
        <v>55090</v>
      </c>
    </row>
    <row r="12">
      <c r="A12" s="4" t="inlineStr">
        <is>
          <t>Common stock issued and unissued for private placement, shares</t>
        </is>
      </c>
      <c r="H12" s="6" t="n">
        <v>22187007</v>
      </c>
    </row>
    <row r="13">
      <c r="A13" s="4" t="inlineStr">
        <is>
          <t>Common stock issued and unissued for private placement, amount</t>
        </is>
      </c>
      <c r="H13" s="5" t="n">
        <v>2219</v>
      </c>
      <c r="J13" s="6" t="n">
        <v>7213161</v>
      </c>
      <c r="N13" s="6" t="n">
        <v>7215380</v>
      </c>
    </row>
    <row r="14">
      <c r="A14" s="4" t="inlineStr">
        <is>
          <t>Common Stock issued for Master Supply, shares</t>
        </is>
      </c>
      <c r="H14" s="6" t="n">
        <v>8385691</v>
      </c>
    </row>
    <row r="15">
      <c r="A15" s="4" t="inlineStr">
        <is>
          <t>Common Stock issued for Master Supply, amount</t>
        </is>
      </c>
      <c r="H15" s="5" t="n">
        <v>839</v>
      </c>
      <c r="J15" s="6" t="n">
        <v>-839</v>
      </c>
      <c r="N15" s="6" t="n">
        <v>0</v>
      </c>
    </row>
    <row r="16">
      <c r="A16" s="4" t="inlineStr">
        <is>
          <t>Common stock issued for debt settlement, shares</t>
        </is>
      </c>
      <c r="H16" s="6" t="n">
        <v>203800</v>
      </c>
    </row>
    <row r="17">
      <c r="A17" s="4" t="inlineStr">
        <is>
          <t>Common stock issued for debt settlement, amount</t>
        </is>
      </c>
      <c r="H17" s="5" t="n">
        <v>20</v>
      </c>
      <c r="J17" s="6" t="n">
        <v>40596</v>
      </c>
      <c r="N17" s="6" t="n">
        <v>40616</v>
      </c>
    </row>
    <row r="18">
      <c r="A18" s="4" t="inlineStr">
        <is>
          <t>Common stock issued and unissued for prepaid services, shares</t>
        </is>
      </c>
      <c r="H18" s="6" t="n">
        <v>150000</v>
      </c>
      <c r="I18" s="6" t="n">
        <v>100000</v>
      </c>
    </row>
    <row r="19">
      <c r="A19" s="4" t="inlineStr">
        <is>
          <t>Common stock issued and unissued for prepaid services, amount</t>
        </is>
      </c>
      <c r="H19" s="5" t="n">
        <v>15</v>
      </c>
      <c r="I19" s="5" t="n">
        <v>10</v>
      </c>
      <c r="J19" s="6" t="n">
        <v>120355</v>
      </c>
      <c r="N19" s="6" t="n">
        <v>120380</v>
      </c>
    </row>
    <row r="20">
      <c r="A20" s="4" t="inlineStr">
        <is>
          <t>Common stock issued for purchase of membership interest in subsidiary, shares</t>
        </is>
      </c>
      <c r="H20" s="6" t="n">
        <v>937500</v>
      </c>
    </row>
    <row r="21">
      <c r="A21" s="4" t="inlineStr">
        <is>
          <t>Common stock issued for purchase of membership interest in subsidiary, amount</t>
        </is>
      </c>
      <c r="H21" s="5" t="n">
        <v>94</v>
      </c>
      <c r="J21" s="6" t="n">
        <v>989906</v>
      </c>
      <c r="N21" s="6" t="n">
        <v>990000</v>
      </c>
    </row>
    <row r="22">
      <c r="A22" s="4" t="inlineStr">
        <is>
          <t>Common stock unissued for purchase of membership interest in subsidiary, shares</t>
        </is>
      </c>
      <c r="H22" s="6" t="n">
        <v>503298</v>
      </c>
    </row>
    <row r="23">
      <c r="A23" s="4" t="inlineStr">
        <is>
          <t>Common stock unissued for purchase of membership interest in subsidiary, amount</t>
        </is>
      </c>
      <c r="H23" s="5" t="n">
        <v>50</v>
      </c>
      <c r="J23" s="6" t="n">
        <v>449950</v>
      </c>
      <c r="N23" s="6" t="n">
        <v>450000</v>
      </c>
    </row>
    <row r="24">
      <c r="A24" s="4" t="inlineStr">
        <is>
          <t>Common stock and preferred stock cancelled per Surrender and Release Agreement, shares</t>
        </is>
      </c>
      <c r="E24" s="6" t="n">
        <v>-17733334</v>
      </c>
      <c r="H24" s="6" t="n">
        <v>-180000</v>
      </c>
    </row>
    <row r="25">
      <c r="A25" s="4" t="inlineStr">
        <is>
          <t>Common stock and preferred stock cancelled per Surrender and Release Agreement, amount</t>
        </is>
      </c>
      <c r="E25" s="5" t="n">
        <v>-173</v>
      </c>
      <c r="H25" s="5" t="n">
        <v>-18</v>
      </c>
      <c r="J25" s="6" t="n">
        <v>191</v>
      </c>
      <c r="N25" s="6" t="n">
        <v>0</v>
      </c>
    </row>
    <row r="26">
      <c r="A26" s="4" t="inlineStr">
        <is>
          <t>Preferred stock issued pursuant to Management and Services Agreement, shares</t>
        </is>
      </c>
      <c r="G26" s="6" t="n">
        <v>10000</v>
      </c>
    </row>
    <row r="27">
      <c r="A27" s="4" t="inlineStr">
        <is>
          <t>Preferred stock issued pursuant to Management and Services Agreement, amount</t>
        </is>
      </c>
      <c r="G27" s="5" t="n">
        <v>1</v>
      </c>
      <c r="J27" s="6" t="n">
        <v>3374999</v>
      </c>
      <c r="N27" s="6" t="n">
        <v>3375000</v>
      </c>
    </row>
    <row r="28">
      <c r="A28" s="4" t="inlineStr">
        <is>
          <t>Conversion of Series A Preferred Stock to Common Stock, shares</t>
        </is>
      </c>
      <c r="B28" s="6" t="n">
        <v>-551341</v>
      </c>
      <c r="H28" s="6" t="n">
        <v>2756705</v>
      </c>
    </row>
    <row r="29">
      <c r="A29" s="4" t="inlineStr">
        <is>
          <t>Conversion of Series A Preferred Stock to Common Stock, amount</t>
        </is>
      </c>
      <c r="B29" s="5" t="n">
        <v>-55</v>
      </c>
      <c r="H29" s="5" t="n">
        <v>276</v>
      </c>
      <c r="J29" s="6" t="n">
        <v>-221</v>
      </c>
      <c r="N29" s="6" t="n">
        <v>0</v>
      </c>
    </row>
    <row r="30">
      <c r="A30" s="4" t="inlineStr">
        <is>
          <t>Conversion of Series B-1 Preferred Stock to Common Stock, shares</t>
        </is>
      </c>
      <c r="C30" s="6" t="n">
        <v>-1150000</v>
      </c>
      <c r="H30" s="6" t="n">
        <v>143750</v>
      </c>
    </row>
    <row r="31">
      <c r="A31" s="4" t="inlineStr">
        <is>
          <t>Conversion of Series B-1 Preferred Stock to Common Stock, amount</t>
        </is>
      </c>
      <c r="C31" s="5" t="n">
        <v>-115</v>
      </c>
      <c r="H31" s="5" t="n">
        <v>14</v>
      </c>
      <c r="J31" s="6" t="n">
        <v>101</v>
      </c>
      <c r="N31" s="6" t="n">
        <v>0</v>
      </c>
    </row>
    <row r="32">
      <c r="A32" s="4" t="inlineStr">
        <is>
          <t>Conversion of Series B-2 Preferred Stock to Common Stock, shares</t>
        </is>
      </c>
      <c r="D32" s="6" t="n">
        <v>-1168000</v>
      </c>
      <c r="H32" s="6" t="n">
        <v>146000</v>
      </c>
    </row>
    <row r="33">
      <c r="A33" s="4" t="inlineStr">
        <is>
          <t>Conversion of Series B-2 Preferred Stock to Common Stock, amount</t>
        </is>
      </c>
      <c r="D33" s="5" t="n">
        <v>-116</v>
      </c>
      <c r="H33" s="5" t="n">
        <v>15</v>
      </c>
      <c r="J33" s="6" t="n">
        <v>101</v>
      </c>
      <c r="N33" s="6" t="n">
        <v>0</v>
      </c>
    </row>
    <row r="34">
      <c r="A34" s="4" t="inlineStr">
        <is>
          <t>Conversion of Series D Preferred Stock to Common Stock, shares</t>
        </is>
      </c>
      <c r="E34" s="6" t="n">
        <v>-27</v>
      </c>
      <c r="H34" s="6" t="n">
        <v>675000</v>
      </c>
    </row>
    <row r="35">
      <c r="A35" s="4" t="inlineStr">
        <is>
          <t>Conversion of Series D Preferred Stock to Common Stock, amount</t>
        </is>
      </c>
      <c r="E35" s="5" t="n">
        <v>-1</v>
      </c>
      <c r="H35" s="5" t="n">
        <v>68</v>
      </c>
      <c r="J35" s="6" t="n">
        <v>-67</v>
      </c>
      <c r="N35" s="6" t="n">
        <v>0</v>
      </c>
    </row>
    <row r="36">
      <c r="A36" s="4" t="inlineStr">
        <is>
          <t>Stock based compensation in connection with restricted common stock award grants, shares</t>
        </is>
      </c>
      <c r="H36" s="6" t="n">
        <v>115280</v>
      </c>
      <c r="I36" s="6" t="n">
        <v>68750</v>
      </c>
    </row>
    <row r="37">
      <c r="A37" s="4" t="inlineStr">
        <is>
          <t>Stock based compensation in connection with restricted common stock award grants, amount</t>
        </is>
      </c>
      <c r="H37" s="5" t="n">
        <v>11</v>
      </c>
      <c r="I37" s="5" t="n">
        <v>7</v>
      </c>
      <c r="J37" s="6" t="n">
        <v>143896</v>
      </c>
      <c r="N37" s="6" t="n">
        <v>143914</v>
      </c>
    </row>
    <row r="38">
      <c r="A38" s="4" t="inlineStr">
        <is>
          <t>Stock-based compensation</t>
        </is>
      </c>
      <c r="N38" s="6" t="n">
        <v>3774640</v>
      </c>
    </row>
    <row r="39">
      <c r="A39" s="4" t="inlineStr">
        <is>
          <t>Common stock issued upon convesion of convertible debt, shares</t>
        </is>
      </c>
      <c r="H39" s="6" t="n">
        <v>250000</v>
      </c>
    </row>
    <row r="40">
      <c r="A40" s="4" t="inlineStr">
        <is>
          <t>Common stock issued upon convesion of convertible debt, amount</t>
        </is>
      </c>
      <c r="H40" s="5" t="n">
        <v>25</v>
      </c>
      <c r="J40" s="6" t="n">
        <v>195975</v>
      </c>
      <c r="N40" s="6" t="n">
        <v>196000</v>
      </c>
    </row>
    <row r="41">
      <c r="A41" s="4" t="inlineStr">
        <is>
          <t>Common stock unissued for pursuant to Asset Purchase Agreement, shares</t>
        </is>
      </c>
      <c r="I41" s="6" t="n">
        <v>100000</v>
      </c>
    </row>
    <row r="42">
      <c r="A42" s="4" t="inlineStr">
        <is>
          <t>Common stock unissued for pursuant to Asset Purchase Agreement, amount</t>
        </is>
      </c>
      <c r="I42" s="5" t="n">
        <v>10</v>
      </c>
      <c r="J42" s="6" t="n">
        <v>69990</v>
      </c>
      <c r="N42" s="6" t="n">
        <v>70000</v>
      </c>
    </row>
    <row r="43">
      <c r="A43" s="4" t="inlineStr">
        <is>
          <t>Stock warrants granted for services</t>
        </is>
      </c>
      <c r="J43" s="6" t="n">
        <v>1428243</v>
      </c>
      <c r="N43" s="6" t="n">
        <v>1428243</v>
      </c>
    </row>
    <row r="44">
      <c r="A44" s="4" t="inlineStr">
        <is>
          <t>Stock options granted for services</t>
        </is>
      </c>
      <c r="J44" s="6" t="n">
        <v>1276636</v>
      </c>
      <c r="N44" s="6" t="n">
        <v>1276636</v>
      </c>
    </row>
    <row r="45">
      <c r="A45" s="4" t="inlineStr">
        <is>
          <t>Stock warrants granted as debt discount</t>
        </is>
      </c>
      <c r="J45" s="6" t="n">
        <v>194388</v>
      </c>
      <c r="N45" s="6" t="n">
        <v>194388</v>
      </c>
    </row>
    <row r="46">
      <c r="A46" s="4" t="inlineStr">
        <is>
          <t>Common stock issued for exercise of stock options, shares</t>
        </is>
      </c>
      <c r="I46" s="6" t="n">
        <v>375000</v>
      </c>
    </row>
    <row r="47">
      <c r="A47" s="4" t="inlineStr">
        <is>
          <t>Common stock issued for exercise of stock options, amount</t>
        </is>
      </c>
      <c r="I47" s="5" t="n">
        <v>37</v>
      </c>
      <c r="J47" s="6" t="n">
        <v>-37</v>
      </c>
      <c r="N47" s="6" t="n">
        <v>0</v>
      </c>
    </row>
    <row r="48">
      <c r="A48" s="4" t="inlineStr">
        <is>
          <t>Common stock issued for unissued common stock, shares</t>
        </is>
      </c>
      <c r="H48" s="6" t="n">
        <v>1312490</v>
      </c>
      <c r="I48" s="6" t="n">
        <v>20830</v>
      </c>
    </row>
    <row r="49">
      <c r="A49" s="4" t="inlineStr">
        <is>
          <t>Common stock issued for unissued common stock, amount</t>
        </is>
      </c>
      <c r="H49" s="5" t="n">
        <v>131</v>
      </c>
      <c r="I49" s="5" t="n">
        <v>2</v>
      </c>
      <c r="J49" s="6" t="n">
        <v>925714</v>
      </c>
      <c r="N49" s="6" t="n">
        <v>925847</v>
      </c>
    </row>
    <row r="50">
      <c r="A50" s="4" t="inlineStr">
        <is>
          <t>Deemed dividend on Preferred Stock</t>
        </is>
      </c>
      <c r="J50" s="6" t="n">
        <v>904450</v>
      </c>
      <c r="L50" s="6" t="n">
        <v>-904450</v>
      </c>
      <c r="N50" s="6" t="n">
        <v>0</v>
      </c>
    </row>
    <row r="51">
      <c r="A51" s="4" t="inlineStr">
        <is>
          <t>Net los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6" t="n">
        <v>-8749883</v>
      </c>
      <c r="M51" s="6" t="n">
        <v>-537469</v>
      </c>
      <c r="N51" s="6" t="n">
        <v>-10018808</v>
      </c>
    </row>
    <row r="52">
      <c r="A52" s="4" t="inlineStr">
        <is>
          <t>Ending balance, shares at Dec. 31, 2019</t>
        </is>
      </c>
      <c r="B52" s="6" t="n">
        <v>353109</v>
      </c>
      <c r="C52" s="6" t="n">
        <v>1650000</v>
      </c>
      <c r="D52" s="6" t="n">
        <v>7516000</v>
      </c>
      <c r="E52" s="6" t="n">
        <v>0</v>
      </c>
      <c r="F52" s="6" t="n">
        <v>18</v>
      </c>
      <c r="G52" s="6" t="n">
        <v>10000</v>
      </c>
      <c r="H52" s="6" t="n">
        <v>43819325</v>
      </c>
      <c r="I52" s="6" t="n">
        <v>664580</v>
      </c>
    </row>
    <row r="53">
      <c r="A53" s="4" t="inlineStr">
        <is>
          <t>Ending balance, amount at Dec. 31, 2019</t>
        </is>
      </c>
      <c r="B53" s="5" t="n">
        <v>35</v>
      </c>
      <c r="C53" s="5" t="n">
        <v>165</v>
      </c>
      <c r="D53" s="5" t="n">
        <v>752</v>
      </c>
      <c r="E53" s="5" t="n">
        <v>0</v>
      </c>
      <c r="F53" s="5" t="n">
        <v>0</v>
      </c>
      <c r="G53" s="5" t="n">
        <v>1</v>
      </c>
      <c r="H53" s="5" t="n">
        <v>4382</v>
      </c>
      <c r="I53" s="5" t="n">
        <v>66</v>
      </c>
      <c r="J53" s="6" t="n">
        <v>25343293</v>
      </c>
      <c r="L53" s="6" t="n">
        <v>-20192225</v>
      </c>
      <c r="M53" s="6" t="n">
        <v>-537469</v>
      </c>
      <c r="N53" s="6" t="n">
        <v>3887544</v>
      </c>
    </row>
    <row r="54">
      <c r="A54" s="4" t="inlineStr">
        <is>
          <t>Net loss for the period</t>
        </is>
      </c>
      <c r="N54" s="6" t="n">
        <v>-2822084</v>
      </c>
    </row>
    <row r="55">
      <c r="A55" s="4" t="inlineStr">
        <is>
          <t>Ending balance, amount at Mar. 31, 2020</t>
        </is>
      </c>
      <c r="N55" s="6" t="n">
        <v>1802752</v>
      </c>
    </row>
    <row r="56">
      <c r="A56" s="4" t="inlineStr">
        <is>
          <t>Beginning balance, shares at Dec. 31, 2019</t>
        </is>
      </c>
      <c r="B56" s="6" t="n">
        <v>353109</v>
      </c>
      <c r="C56" s="6" t="n">
        <v>1650000</v>
      </c>
      <c r="D56" s="6" t="n">
        <v>7516000</v>
      </c>
      <c r="E56" s="6" t="n">
        <v>0</v>
      </c>
      <c r="F56" s="6" t="n">
        <v>18</v>
      </c>
      <c r="G56" s="6" t="n">
        <v>10000</v>
      </c>
      <c r="H56" s="6" t="n">
        <v>43819325</v>
      </c>
      <c r="I56" s="6" t="n">
        <v>664580</v>
      </c>
    </row>
    <row r="57">
      <c r="A57" s="4" t="inlineStr">
        <is>
          <t>Beginning balance, amount at Dec. 31, 2019</t>
        </is>
      </c>
      <c r="B57" s="5" t="n">
        <v>35</v>
      </c>
      <c r="C57" s="5" t="n">
        <v>165</v>
      </c>
      <c r="D57" s="5" t="n">
        <v>752</v>
      </c>
      <c r="E57" s="5" t="n">
        <v>0</v>
      </c>
      <c r="F57" s="5" t="n">
        <v>0</v>
      </c>
      <c r="G57" s="5" t="n">
        <v>1</v>
      </c>
      <c r="H57" s="5" t="n">
        <v>4382</v>
      </c>
      <c r="I57" s="5" t="n">
        <v>66</v>
      </c>
      <c r="J57" s="6" t="n">
        <v>25343293</v>
      </c>
      <c r="L57" s="6" t="n">
        <v>-20192225</v>
      </c>
      <c r="M57" s="6" t="n">
        <v>-537469</v>
      </c>
      <c r="N57" s="6" t="n">
        <v>3887544</v>
      </c>
    </row>
    <row r="58">
      <c r="A58" s="4" t="inlineStr">
        <is>
          <t>Preferred stock issued upon convesion of convertible debt, amount</t>
        </is>
      </c>
      <c r="N58" s="6" t="n">
        <v>0</v>
      </c>
    </row>
    <row r="59">
      <c r="A59" s="4" t="inlineStr">
        <is>
          <t>Preferred stock issued for private placement, amount</t>
        </is>
      </c>
      <c r="N59" s="6" t="n">
        <v>0</v>
      </c>
    </row>
    <row r="60">
      <c r="A60" s="4" t="inlineStr">
        <is>
          <t>Common stock issued and unissued for private placement, shares</t>
        </is>
      </c>
      <c r="H60" s="6" t="n">
        <v>3700000</v>
      </c>
    </row>
    <row r="61">
      <c r="A61" s="4" t="inlineStr">
        <is>
          <t>Common stock issued and unissued for private placement, amount</t>
        </is>
      </c>
      <c r="H61" s="5" t="n">
        <v>370</v>
      </c>
      <c r="J61" s="6" t="n">
        <v>384630</v>
      </c>
      <c r="N61" s="6" t="n">
        <v>385000</v>
      </c>
    </row>
    <row r="62">
      <c r="A62" s="4" t="inlineStr">
        <is>
          <t>Conversion of Series A Preferred Stock to Common Stock, shares</t>
        </is>
      </c>
      <c r="B62" s="6" t="n">
        <v>-30090</v>
      </c>
      <c r="H62" s="6" t="n">
        <v>150450</v>
      </c>
    </row>
    <row r="63">
      <c r="A63" s="4" t="inlineStr">
        <is>
          <t>Conversion of Series A Preferred Stock to Common Stock, amount</t>
        </is>
      </c>
      <c r="B63" s="5" t="n">
        <v>-3</v>
      </c>
      <c r="H63" s="5" t="n">
        <v>15</v>
      </c>
      <c r="J63" s="6" t="n">
        <v>-12</v>
      </c>
      <c r="N63" s="6" t="n">
        <v>0</v>
      </c>
    </row>
    <row r="64">
      <c r="A64" s="4" t="inlineStr">
        <is>
          <t>Common stock issued for services, shares</t>
        </is>
      </c>
      <c r="H64" s="6" t="n">
        <v>765000</v>
      </c>
    </row>
    <row r="65">
      <c r="A65" s="4" t="inlineStr">
        <is>
          <t>Common stock issued for services, amount</t>
        </is>
      </c>
      <c r="H65" s="5" t="n">
        <v>77</v>
      </c>
      <c r="J65" s="6" t="n">
        <v>378446</v>
      </c>
      <c r="N65" s="6" t="n">
        <v>378523</v>
      </c>
    </row>
    <row r="66">
      <c r="A66" s="4" t="inlineStr">
        <is>
          <t>Stock based compensation in connection with restricted common stock award grants, shares</t>
        </is>
      </c>
      <c r="H66" s="6" t="n">
        <v>3766635</v>
      </c>
      <c r="I66" s="6" t="n">
        <v>-89580</v>
      </c>
    </row>
    <row r="67">
      <c r="A67" s="4" t="inlineStr">
        <is>
          <t>Stock based compensation in connection with restricted common stock award grants, amount</t>
        </is>
      </c>
      <c r="H67" s="5" t="n">
        <v>377</v>
      </c>
      <c r="I67" s="5" t="n">
        <v>-9</v>
      </c>
      <c r="J67" s="6" t="n">
        <v>664418</v>
      </c>
      <c r="N67" s="6" t="n">
        <v>696786</v>
      </c>
    </row>
    <row r="68">
      <c r="A68" s="4" t="inlineStr">
        <is>
          <t>Stock-based compensation</t>
        </is>
      </c>
      <c r="N68" s="6" t="n">
        <v>1352045</v>
      </c>
    </row>
    <row r="69">
      <c r="A69" s="4" t="inlineStr">
        <is>
          <t>Common stock issued upon convesion of convertible debt, shares</t>
        </is>
      </c>
      <c r="H69" s="6" t="n">
        <v>2397937</v>
      </c>
    </row>
    <row r="70">
      <c r="A70" s="4" t="inlineStr">
        <is>
          <t>Common stock issued upon convesion of convertible debt, amount</t>
        </is>
      </c>
      <c r="H70" s="5" t="n">
        <v>240</v>
      </c>
      <c r="J70" s="6" t="n">
        <v>239838</v>
      </c>
      <c r="N70" s="6" t="n">
        <v>240078</v>
      </c>
    </row>
    <row r="71">
      <c r="A71" s="4" t="inlineStr">
        <is>
          <t>Common stock issued in connection with forbearance agreement, shares</t>
        </is>
      </c>
      <c r="H71" s="6" t="n">
        <v>500000</v>
      </c>
    </row>
    <row r="72">
      <c r="A72" s="4" t="inlineStr">
        <is>
          <t>Common stock issued in connection with forbearance agreement, amount</t>
        </is>
      </c>
      <c r="H72" s="5" t="n">
        <v>50</v>
      </c>
      <c r="J72" s="6" t="n">
        <v>89950</v>
      </c>
      <c r="N72" s="6" t="n">
        <v>90000</v>
      </c>
    </row>
    <row r="73">
      <c r="A73" s="4" t="inlineStr">
        <is>
          <t>Due from related parties reclassified to equity</t>
        </is>
      </c>
      <c r="K73" s="6" t="n">
        <v>-128489</v>
      </c>
      <c r="N73" s="6" t="n">
        <v>-128489</v>
      </c>
    </row>
    <row r="74">
      <c r="A74" s="4" t="inlineStr">
        <is>
          <t>Common stock issued for private placement in fiscal 2019, shares</t>
        </is>
      </c>
      <c r="H74" s="6" t="n">
        <v>12084</v>
      </c>
    </row>
    <row r="75">
      <c r="A75" s="4" t="inlineStr">
        <is>
          <t>Common stock issued for private placement in fiscal 2019, amount</t>
        </is>
      </c>
      <c r="H75" s="5" t="n">
        <v>1</v>
      </c>
      <c r="J75" s="6" t="n">
        <v>-1</v>
      </c>
    </row>
    <row r="76">
      <c r="A76" s="4" t="inlineStr">
        <is>
          <t>Common stock issued for services and accounts payable, shares</t>
        </is>
      </c>
      <c r="H76" s="6" t="n">
        <v>750000</v>
      </c>
    </row>
    <row r="77">
      <c r="A77" s="4" t="inlineStr">
        <is>
          <t>Common stock issued for services and accounts payable, amount</t>
        </is>
      </c>
      <c r="H77" s="5" t="n">
        <v>75</v>
      </c>
      <c r="J77" s="6" t="n">
        <v>70500</v>
      </c>
      <c r="N77" s="6" t="n">
        <v>70575</v>
      </c>
    </row>
    <row r="78">
      <c r="A78" s="4" t="inlineStr">
        <is>
          <t>Stock options granted for services</t>
        </is>
      </c>
      <c r="J78" s="6" t="n">
        <v>276736</v>
      </c>
      <c r="N78" s="6" t="n">
        <v>276736</v>
      </c>
    </row>
    <row r="79">
      <c r="A79" s="4" t="inlineStr">
        <is>
          <t>Stock warrants granted as debt discount</t>
        </is>
      </c>
      <c r="N79" s="6" t="n">
        <v>0</v>
      </c>
    </row>
    <row r="80">
      <c r="A80" s="4" t="inlineStr">
        <is>
          <t>Common stock issued for exercise of stock options, shares</t>
        </is>
      </c>
      <c r="H80" s="6" t="n">
        <v>20000</v>
      </c>
    </row>
    <row r="81">
      <c r="A81" s="4" t="inlineStr">
        <is>
          <t>Common stock issued for exercise of stock options, amount</t>
        </is>
      </c>
      <c r="H81" s="5" t="n">
        <v>2</v>
      </c>
      <c r="J81" s="6" t="n">
        <v>5998</v>
      </c>
      <c r="N81" s="6" t="n">
        <v>6000</v>
      </c>
    </row>
    <row r="82">
      <c r="A82" s="4" t="inlineStr">
        <is>
          <t>Common stock issued for unissued common stock, shares</t>
        </is>
      </c>
      <c r="H82" s="6" t="n">
        <v>475000</v>
      </c>
      <c r="I82" s="6" t="n">
        <v>-475000</v>
      </c>
    </row>
    <row r="83">
      <c r="A83" s="4" t="inlineStr">
        <is>
          <t>Common stock issued for unissued common stock, amount</t>
        </is>
      </c>
      <c r="H83" s="5" t="n">
        <v>47</v>
      </c>
      <c r="I83" s="5" t="n">
        <v>-47</v>
      </c>
      <c r="N83" s="6" t="n">
        <v>0</v>
      </c>
    </row>
    <row r="84">
      <c r="A84" s="4" t="inlineStr">
        <is>
          <t>Net loss for the period</t>
        </is>
      </c>
      <c r="L84" s="6" t="n">
        <v>-9460699</v>
      </c>
      <c r="M84" s="6" t="n">
        <v>-1480770</v>
      </c>
      <c r="N84" s="6" t="n">
        <v>-10941469</v>
      </c>
    </row>
    <row r="85">
      <c r="A85" s="4" t="inlineStr">
        <is>
          <t>Ending balance, shares at Dec. 31, 2020</t>
        </is>
      </c>
      <c r="B85" s="6" t="n">
        <v>323019</v>
      </c>
      <c r="C85" s="6" t="n">
        <v>1650000</v>
      </c>
      <c r="D85" s="6" t="n">
        <v>7516000</v>
      </c>
      <c r="E85" s="6" t="n">
        <v>0</v>
      </c>
      <c r="F85" s="6" t="n">
        <v>18</v>
      </c>
      <c r="G85" s="6" t="n">
        <v>10000</v>
      </c>
      <c r="H85" s="6" t="n">
        <v>56356431</v>
      </c>
      <c r="I85" s="6" t="n">
        <v>100000</v>
      </c>
    </row>
    <row r="86">
      <c r="A86" s="4" t="inlineStr">
        <is>
          <t>Ending balance, amount at Dec. 31, 2020</t>
        </is>
      </c>
      <c r="B86" s="5" t="n">
        <v>32</v>
      </c>
      <c r="C86" s="5" t="n">
        <v>165</v>
      </c>
      <c r="D86" s="5" t="n">
        <v>752</v>
      </c>
      <c r="E86" s="5" t="n">
        <v>0</v>
      </c>
      <c r="F86" s="5" t="n">
        <v>0</v>
      </c>
      <c r="G86" s="5" t="n">
        <v>1</v>
      </c>
      <c r="H86" s="5" t="n">
        <v>5636</v>
      </c>
      <c r="I86" s="5" t="n">
        <v>10</v>
      </c>
      <c r="J86" s="5" t="n">
        <v>27485796</v>
      </c>
      <c r="K86" s="5" t="n">
        <v>-128489</v>
      </c>
      <c r="L86" s="5" t="n">
        <v>-30384380</v>
      </c>
      <c r="M86" s="5" t="n">
        <v>-2018239</v>
      </c>
      <c r="N86" s="5" t="n">
        <v>-5038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NOTES PAYABLE (Details 1)</t>
        </is>
      </c>
      <c r="B1" s="2" t="inlineStr">
        <is>
          <t>Dec. 31, 2020USD ($)</t>
        </is>
      </c>
    </row>
    <row r="2">
      <c r="A2" s="3" t="inlineStr">
        <is>
          <t>Debt Disclosure [Abstract]</t>
        </is>
      </c>
    </row>
    <row r="3">
      <c r="A3" s="4" t="inlineStr">
        <is>
          <t>Year ended December 31, 2020</t>
        </is>
      </c>
      <c r="B3" s="5" t="n">
        <v>11859</v>
      </c>
    </row>
    <row r="4">
      <c r="A4" s="4" t="inlineStr">
        <is>
          <t>Year ended December 31, 2021</t>
        </is>
      </c>
      <c r="B4" s="6" t="n">
        <v>155501</v>
      </c>
    </row>
    <row r="5">
      <c r="A5" s="4" t="inlineStr">
        <is>
          <t>Year ended December 31, 2022</t>
        </is>
      </c>
      <c r="B5" s="6" t="n">
        <v>68392</v>
      </c>
    </row>
    <row r="6">
      <c r="A6" s="4" t="inlineStr">
        <is>
          <t>Year ended December 31, 2023</t>
        </is>
      </c>
      <c r="B6" s="6" t="n">
        <v>2091</v>
      </c>
    </row>
    <row r="7">
      <c r="A7" s="4" t="inlineStr">
        <is>
          <t>Year ended December 31, 2024 and thereafter</t>
        </is>
      </c>
      <c r="B7" s="6" t="n">
        <v>97667</v>
      </c>
    </row>
    <row r="8">
      <c r="A8" s="4" t="inlineStr">
        <is>
          <t>Total principal payments</t>
        </is>
      </c>
      <c r="B8" s="5" t="n">
        <v>3355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PAYABLE (Details) - USD ($)</t>
        </is>
      </c>
      <c r="B1" s="2" t="inlineStr">
        <is>
          <t>Dec. 31, 2020</t>
        </is>
      </c>
      <c r="C1" s="2" t="inlineStr">
        <is>
          <t>Dec. 31, 2019</t>
        </is>
      </c>
    </row>
    <row r="2">
      <c r="A2" s="4" t="inlineStr">
        <is>
          <t>Carrying amount of convertible debt</t>
        </is>
      </c>
      <c r="B2" s="5" t="n">
        <v>646036</v>
      </c>
      <c r="C2" s="5" t="n">
        <v>185906</v>
      </c>
    </row>
    <row r="3">
      <c r="A3" s="4" t="inlineStr">
        <is>
          <t>Less: current portion</t>
        </is>
      </c>
      <c r="B3" s="6" t="n">
        <v>-646036</v>
      </c>
      <c r="C3" s="6" t="n">
        <v>-85906</v>
      </c>
    </row>
    <row r="4">
      <c r="A4" s="4" t="inlineStr">
        <is>
          <t>Convertible notes, long term</t>
        </is>
      </c>
      <c r="B4" s="6" t="n">
        <v>0</v>
      </c>
      <c r="C4" s="6" t="n">
        <v>100000</v>
      </c>
    </row>
    <row r="5">
      <c r="A5" s="4" t="inlineStr">
        <is>
          <t>Principal amount</t>
        </is>
      </c>
      <c r="B5" s="6" t="n">
        <v>933333</v>
      </c>
      <c r="C5" s="6" t="n">
        <v>933333</v>
      </c>
    </row>
    <row r="6">
      <c r="A6" s="4" t="inlineStr">
        <is>
          <t>Additional principal</t>
        </is>
      </c>
      <c r="B6" s="6" t="n">
        <v>520250</v>
      </c>
      <c r="C6" s="6" t="n">
        <v>0</v>
      </c>
    </row>
    <row r="7">
      <c r="A7" s="4" t="inlineStr">
        <is>
          <t>Add: amortization of redemption premium</t>
        </is>
      </c>
      <c r="B7" s="6" t="n">
        <v>88889</v>
      </c>
      <c r="C7" s="6" t="n">
        <v>8280</v>
      </c>
    </row>
    <row r="8">
      <c r="A8" s="4" t="inlineStr">
        <is>
          <t>Less: redemption premium payments</t>
        </is>
      </c>
      <c r="B8" s="6" t="n">
        <v>-20800</v>
      </c>
      <c r="C8" s="6" t="n">
        <v>0</v>
      </c>
    </row>
    <row r="9">
      <c r="A9" s="4" t="inlineStr">
        <is>
          <t>Less: principle payments and conversions</t>
        </is>
      </c>
      <c r="B9" s="6" t="n">
        <v>-356186</v>
      </c>
      <c r="C9" s="6" t="n">
        <v>0</v>
      </c>
    </row>
    <row r="10">
      <c r="A10" s="4" t="inlineStr">
        <is>
          <t>Less: unamortized debt discount and debt issuance costs</t>
        </is>
      </c>
      <c r="B10" s="6" t="n">
        <v>0</v>
      </c>
      <c r="C10" s="6" t="n">
        <v>-755707</v>
      </c>
    </row>
    <row r="11">
      <c r="A11" s="4" t="inlineStr">
        <is>
          <t>Current debt less unamortized debt discount and debt issuance costs</t>
        </is>
      </c>
      <c r="B11" s="6" t="n">
        <v>696286</v>
      </c>
      <c r="C11" s="6" t="n">
        <v>185906</v>
      </c>
    </row>
    <row r="12">
      <c r="A12" s="4" t="inlineStr">
        <is>
          <t>Convertible Note 1</t>
        </is>
      </c>
    </row>
    <row r="13">
      <c r="A13" s="4" t="inlineStr">
        <is>
          <t>Carrying amount of convertible debt</t>
        </is>
      </c>
      <c r="B13" s="6" t="n">
        <v>100000</v>
      </c>
      <c r="C13" s="6" t="n">
        <v>100000</v>
      </c>
    </row>
    <row r="14">
      <c r="A14" s="4" t="inlineStr">
        <is>
          <t>Convertible Note 2</t>
        </is>
      </c>
    </row>
    <row r="15">
      <c r="A15" s="4" t="inlineStr">
        <is>
          <t>Carrying amount of convertible debt</t>
        </is>
      </c>
      <c r="B15" s="5" t="n">
        <v>546036</v>
      </c>
      <c r="C15" s="5" t="n">
        <v>85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CONVERTIBLE NOTES PAYABLE (Details 1)</t>
        </is>
      </c>
      <c r="B1" s="2" t="inlineStr">
        <is>
          <t>12 Months Ended</t>
        </is>
      </c>
    </row>
    <row r="2">
      <c r="B2" s="2" t="inlineStr">
        <is>
          <t>Dec. 31, 2020</t>
        </is>
      </c>
      <c r="C2" s="2" t="inlineStr">
        <is>
          <t>Dec. 31, 2019</t>
        </is>
      </c>
    </row>
    <row r="3">
      <c r="A3" s="4" t="inlineStr">
        <is>
          <t>Dividend rate</t>
        </is>
      </c>
      <c r="B3" s="4" t="inlineStr">
        <is>
          <t>0.00%</t>
        </is>
      </c>
      <c r="C3" s="4" t="inlineStr">
        <is>
          <t>0.00%</t>
        </is>
      </c>
    </row>
    <row r="4">
      <c r="A4" s="4" t="inlineStr">
        <is>
          <t>Minimum</t>
        </is>
      </c>
    </row>
    <row r="5">
      <c r="A5" s="4" t="inlineStr">
        <is>
          <t>Expected volatility</t>
        </is>
      </c>
      <c r="B5" s="4" t="inlineStr">
        <is>
          <t>213.48%</t>
        </is>
      </c>
      <c r="C5" s="4" t="inlineStr">
        <is>
          <t>239.97%</t>
        </is>
      </c>
    </row>
    <row r="6">
      <c r="A6" s="4" t="inlineStr">
        <is>
          <t>Expected term</t>
        </is>
      </c>
      <c r="B6" s="4" t="inlineStr">
        <is>
          <t>1 month 28 days</t>
        </is>
      </c>
      <c r="C6" s="4" t="inlineStr">
        <is>
          <t>4 months</t>
        </is>
      </c>
    </row>
    <row r="7">
      <c r="A7" s="4" t="inlineStr">
        <is>
          <t>Risk free rate</t>
        </is>
      </c>
      <c r="B7" s="4" t="inlineStr">
        <is>
          <t>0.008%</t>
        </is>
      </c>
      <c r="C7" s="4" t="inlineStr">
        <is>
          <t>1.59%</t>
        </is>
      </c>
    </row>
    <row r="8">
      <c r="A8" s="4" t="inlineStr">
        <is>
          <t>Maximum</t>
        </is>
      </c>
    </row>
    <row r="9">
      <c r="A9" s="4" t="inlineStr">
        <is>
          <t>Expected volatility</t>
        </is>
      </c>
      <c r="B9" s="4" t="inlineStr">
        <is>
          <t>216.44%</t>
        </is>
      </c>
      <c r="C9" s="4" t="inlineStr">
        <is>
          <t>567.11%</t>
        </is>
      </c>
    </row>
    <row r="10">
      <c r="A10" s="4" t="inlineStr">
        <is>
          <t>Expected term</t>
        </is>
      </c>
      <c r="B10" s="4" t="inlineStr">
        <is>
          <t>7 months 28 days</t>
        </is>
      </c>
      <c r="C10" s="4" t="inlineStr">
        <is>
          <t>1 year</t>
        </is>
      </c>
    </row>
    <row r="11">
      <c r="A11" s="4" t="inlineStr">
        <is>
          <t>Risk free rate</t>
        </is>
      </c>
      <c r="B11" s="4" t="inlineStr">
        <is>
          <t>0.18%</t>
        </is>
      </c>
      <c r="C11" s="4" t="inlineStr">
        <is>
          <t>2.5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Interest expense</t>
        </is>
      </c>
      <c r="B4" s="5" t="n">
        <v>1003439</v>
      </c>
      <c r="C4" s="5" t="n">
        <v>479111</v>
      </c>
    </row>
    <row r="5">
      <c r="A5" s="4" t="inlineStr">
        <is>
          <t>Debt discount amortization</t>
        </is>
      </c>
      <c r="B5" s="6" t="n">
        <v>836316</v>
      </c>
      <c r="C5" s="6" t="n">
        <v>425712</v>
      </c>
    </row>
    <row r="6">
      <c r="A6" s="4" t="inlineStr">
        <is>
          <t>Accrued interest</t>
        </is>
      </c>
      <c r="B6" s="6" t="n">
        <v>52051</v>
      </c>
      <c r="C6" s="6" t="n">
        <v>15399</v>
      </c>
    </row>
    <row r="7">
      <c r="A7" s="4" t="inlineStr">
        <is>
          <t>Gain on settlement of debt</t>
        </is>
      </c>
      <c r="B7" s="5" t="n">
        <v>126222</v>
      </c>
      <c r="C7" s="5" t="n">
        <v>30046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HOLDERS' EQUITY (DEFICIT) (Details) - $ / shares</t>
        </is>
      </c>
      <c r="B1" s="2" t="inlineStr">
        <is>
          <t>12 Months Ended</t>
        </is>
      </c>
    </row>
    <row r="2">
      <c r="B2" s="2" t="inlineStr">
        <is>
          <t>Dec. 31, 2020</t>
        </is>
      </c>
      <c r="C2" s="2" t="inlineStr">
        <is>
          <t>Dec. 31, 2019</t>
        </is>
      </c>
    </row>
    <row r="3">
      <c r="A3" s="3" t="inlineStr">
        <is>
          <t>Equity (Deficit):</t>
        </is>
      </c>
    </row>
    <row r="4">
      <c r="A4" s="4" t="inlineStr">
        <is>
          <t>Number of warrants outstanding, beginning</t>
        </is>
      </c>
      <c r="B4" s="6" t="n">
        <v>2014299</v>
      </c>
      <c r="C4" s="6" t="n">
        <v>644083</v>
      </c>
    </row>
    <row r="5">
      <c r="A5" s="4" t="inlineStr">
        <is>
          <t>Number of warrants granted</t>
        </is>
      </c>
      <c r="B5" s="6" t="n">
        <v>50000</v>
      </c>
      <c r="C5" s="6" t="n">
        <v>1578549</v>
      </c>
    </row>
    <row r="6">
      <c r="A6" s="4" t="inlineStr">
        <is>
          <t>Number of warrants cancelled</t>
        </is>
      </c>
      <c r="B6" s="6" t="n">
        <v>-485750</v>
      </c>
      <c r="C6" s="6" t="n">
        <v>0</v>
      </c>
    </row>
    <row r="7">
      <c r="A7" s="4" t="inlineStr">
        <is>
          <t>Number of warrants exercised</t>
        </is>
      </c>
      <c r="B7" s="6" t="n">
        <v>0</v>
      </c>
      <c r="C7" s="6" t="n">
        <v>0</v>
      </c>
    </row>
    <row r="8">
      <c r="A8" s="4" t="inlineStr">
        <is>
          <t>Number of warrants forfeited</t>
        </is>
      </c>
      <c r="B8" s="6" t="n">
        <v>0</v>
      </c>
      <c r="C8" s="6" t="n">
        <v>-208333</v>
      </c>
    </row>
    <row r="9">
      <c r="A9" s="4" t="inlineStr">
        <is>
          <t>Number of warrants outstanding, ending</t>
        </is>
      </c>
      <c r="B9" s="6" t="n">
        <v>1578549</v>
      </c>
      <c r="C9" s="6" t="n">
        <v>2014299</v>
      </c>
    </row>
    <row r="10">
      <c r="A10" s="4" t="inlineStr">
        <is>
          <t>Weighted average exercise price outstanding, beginning</t>
        </is>
      </c>
      <c r="B10" s="4" t="inlineStr">
        <is>
          <t>$ .45</t>
        </is>
      </c>
      <c r="C10" s="5" t="n">
        <v>177</v>
      </c>
    </row>
    <row r="11">
      <c r="A11" s="4" t="inlineStr">
        <is>
          <t>Weighted average exercise price granted</t>
        </is>
      </c>
      <c r="B11" s="4" t="inlineStr">
        <is>
          <t>.50</t>
        </is>
      </c>
      <c r="C11" s="9" t="n">
        <v>0.45</v>
      </c>
    </row>
    <row r="12">
      <c r="A12" s="4" t="inlineStr">
        <is>
          <t>Weighted average exercise price cancelled</t>
        </is>
      </c>
      <c r="B12" s="4" t="inlineStr">
        <is>
          <t>.49</t>
        </is>
      </c>
      <c r="C12" s="6" t="n">
        <v>0</v>
      </c>
    </row>
    <row r="13">
      <c r="A13" s="4" t="inlineStr">
        <is>
          <t>Weighted average exercise price exercised</t>
        </is>
      </c>
      <c r="B13" s="4" t="inlineStr">
        <is>
          <t>.00</t>
        </is>
      </c>
      <c r="C13" s="6" t="n">
        <v>0</v>
      </c>
    </row>
    <row r="14">
      <c r="A14" s="4" t="inlineStr">
        <is>
          <t>Weighted average exercise price forfeited</t>
        </is>
      </c>
      <c r="B14" s="4" t="inlineStr">
        <is>
          <t>.00</t>
        </is>
      </c>
      <c r="C14" s="9" t="n">
        <v>4.8</v>
      </c>
    </row>
    <row r="15">
      <c r="A15" s="4" t="inlineStr">
        <is>
          <t>Weighted average exercise price outstanding, ending</t>
        </is>
      </c>
      <c r="B15" s="4" t="inlineStr">
        <is>
          <t>.49</t>
        </is>
      </c>
      <c r="C15" s="4" t="inlineStr">
        <is>
          <t>.45</t>
        </is>
      </c>
    </row>
    <row r="16">
      <c r="A16" s="4" t="inlineStr">
        <is>
          <t>Weighted average exercise price exercisable</t>
        </is>
      </c>
      <c r="B16" s="4" t="inlineStr">
        <is>
          <t>.49</t>
        </is>
      </c>
      <c r="C16" s="9" t="n">
        <v>0.44</v>
      </c>
    </row>
    <row r="17">
      <c r="A17" s="4" t="inlineStr">
        <is>
          <t>Weighted average fair value of warrants granted during the period</t>
        </is>
      </c>
      <c r="B17" s="4" t="inlineStr">
        <is>
          <t>$ .50</t>
        </is>
      </c>
      <c r="C17" s="8" t="n">
        <v>1.05</v>
      </c>
    </row>
    <row r="18">
      <c r="A18" s="4" t="inlineStr">
        <is>
          <t>Weighted average remaining contractual life outstanding, beginning</t>
        </is>
      </c>
      <c r="B18" s="4" t="inlineStr">
        <is>
          <t>3 years 3 months 22 days</t>
        </is>
      </c>
      <c r="C18" s="4" t="inlineStr">
        <is>
          <t>1 year 4 months 17 days</t>
        </is>
      </c>
    </row>
    <row r="19">
      <c r="A19" s="4" t="inlineStr">
        <is>
          <t>Weighted average remaining contractual life granted</t>
        </is>
      </c>
      <c r="B19" s="4" t="inlineStr">
        <is>
          <t>2 months 1 day</t>
        </is>
      </c>
      <c r="C19" s="4" t="inlineStr">
        <is>
          <t>5 years</t>
        </is>
      </c>
    </row>
    <row r="20">
      <c r="A20" s="4" t="inlineStr">
        <is>
          <t>Weighted average remaining contractual life outstanding, ending</t>
        </is>
      </c>
      <c r="B20" s="4" t="inlineStr">
        <is>
          <t>2 years 6 months</t>
        </is>
      </c>
      <c r="C20" s="4" t="inlineStr">
        <is>
          <t>3 years 3 months 2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STOCKHOLDERS' EQUITY (DEFICIT) (Details 1) - $ / shares</t>
        </is>
      </c>
      <c r="B1" s="2" t="inlineStr">
        <is>
          <t>12 Months Ended</t>
        </is>
      </c>
    </row>
    <row r="2">
      <c r="B2" s="2" t="inlineStr">
        <is>
          <t>Dec. 31, 2020</t>
        </is>
      </c>
      <c r="C2" s="2" t="inlineStr">
        <is>
          <t>Dec. 31, 2019</t>
        </is>
      </c>
    </row>
    <row r="3">
      <c r="A3" s="3" t="inlineStr">
        <is>
          <t>Equity (Deficit):</t>
        </is>
      </c>
    </row>
    <row r="4">
      <c r="A4" s="4" t="inlineStr">
        <is>
          <t>Number of options outstanding, beginning</t>
        </is>
      </c>
      <c r="B4" s="6" t="n">
        <v>4671280</v>
      </c>
      <c r="C4" s="6" t="n">
        <v>959375</v>
      </c>
    </row>
    <row r="5">
      <c r="A5" s="4" t="inlineStr">
        <is>
          <t>Number of options granted</t>
        </is>
      </c>
      <c r="B5" s="6" t="n">
        <v>1000000</v>
      </c>
      <c r="C5" s="6" t="n">
        <v>4753572</v>
      </c>
    </row>
    <row r="6">
      <c r="A6" s="4" t="inlineStr">
        <is>
          <t>Number of options exercised</t>
        </is>
      </c>
      <c r="B6" s="6" t="n">
        <v>-20000</v>
      </c>
      <c r="C6" s="6" t="n">
        <v>-375000</v>
      </c>
    </row>
    <row r="7">
      <c r="A7" s="4" t="inlineStr">
        <is>
          <t>Number of options forfeited</t>
        </is>
      </c>
      <c r="B7" s="6" t="n">
        <v>-1899531</v>
      </c>
      <c r="C7" s="6" t="n">
        <v>-666667</v>
      </c>
    </row>
    <row r="8">
      <c r="A8" s="4" t="inlineStr">
        <is>
          <t>Number of options outstanding, ending</t>
        </is>
      </c>
      <c r="B8" s="6" t="n">
        <v>3751749</v>
      </c>
      <c r="C8" s="6" t="n">
        <v>4671280</v>
      </c>
    </row>
    <row r="9">
      <c r="A9" s="4" t="inlineStr">
        <is>
          <t>Number of options exercisable</t>
        </is>
      </c>
      <c r="B9" s="6" t="n">
        <v>3517638</v>
      </c>
      <c r="C9" s="6" t="n">
        <v>3798888</v>
      </c>
    </row>
    <row r="10">
      <c r="A10" s="4" t="inlineStr">
        <is>
          <t>Weighted average exercise price outstanding, beginning</t>
        </is>
      </c>
      <c r="B10" s="8" t="n">
        <v>0.29</v>
      </c>
      <c r="C10" s="8" t="n">
        <v>0.41</v>
      </c>
    </row>
    <row r="11">
      <c r="A11" s="4" t="inlineStr">
        <is>
          <t>Weighted average exercise price granted</t>
        </is>
      </c>
      <c r="B11" s="4" t="inlineStr">
        <is>
          <t>.30</t>
        </is>
      </c>
      <c r="C11" s="9" t="n">
        <v>0.21</v>
      </c>
    </row>
    <row r="12">
      <c r="A12" s="4" t="inlineStr">
        <is>
          <t>Weighted average exercise price exercised</t>
        </is>
      </c>
      <c r="B12" s="4" t="inlineStr">
        <is>
          <t>.30</t>
        </is>
      </c>
      <c r="C12" s="9" t="n">
        <v>0.01</v>
      </c>
    </row>
    <row r="13">
      <c r="A13" s="4" t="inlineStr">
        <is>
          <t>Weighted average exercise price forfeited</t>
        </is>
      </c>
      <c r="B13" s="4" t="inlineStr">
        <is>
          <t>.41</t>
        </is>
      </c>
      <c r="C13" s="9" t="n">
        <v>0.05</v>
      </c>
    </row>
    <row r="14">
      <c r="A14" s="4" t="inlineStr">
        <is>
          <t>Weighted average exercise price outstanding, ending</t>
        </is>
      </c>
      <c r="B14" s="4" t="inlineStr">
        <is>
          <t>.23</t>
        </is>
      </c>
      <c r="C14" s="9" t="n">
        <v>0.29</v>
      </c>
    </row>
    <row r="15">
      <c r="A15" s="4" t="inlineStr">
        <is>
          <t>Weighted average exercise price, exercisable</t>
        </is>
      </c>
      <c r="B15" s="4" t="inlineStr">
        <is>
          <t>$ .24</t>
        </is>
      </c>
      <c r="C15" s="8" t="n">
        <v>0.31</v>
      </c>
    </row>
    <row r="16">
      <c r="A16" s="4" t="inlineStr">
        <is>
          <t>Weighted average remaining contractual life outstanding, beginning</t>
        </is>
      </c>
      <c r="B16" s="4" t="inlineStr">
        <is>
          <t>7 years 7 months 10 days</t>
        </is>
      </c>
      <c r="C16" s="4" t="inlineStr">
        <is>
          <t>8 years 9 months 15 days</t>
        </is>
      </c>
    </row>
    <row r="17">
      <c r="A17" s="4" t="inlineStr">
        <is>
          <t>Weighted average remaining contractual life granted</t>
        </is>
      </c>
      <c r="B17" s="4" t="inlineStr">
        <is>
          <t>9 years 9 months</t>
        </is>
      </c>
      <c r="C17" s="4" t="inlineStr">
        <is>
          <t>9 years 6 months 14 days</t>
        </is>
      </c>
    </row>
    <row r="18">
      <c r="A18" s="4" t="inlineStr">
        <is>
          <t>Weighted average remaining contractual life exercised</t>
        </is>
      </c>
      <c r="B18" s="4" t="inlineStr">
        <is>
          <t>9 years 2 months 5 days</t>
        </is>
      </c>
      <c r="C18" s="4" t="inlineStr">
        <is>
          <t>9 years 1 month 13 days</t>
        </is>
      </c>
    </row>
    <row r="19">
      <c r="A19" s="4" t="inlineStr">
        <is>
          <t>Weighted average remaining contractual life forfeited</t>
        </is>
      </c>
      <c r="B19" s="4" t="inlineStr">
        <is>
          <t>0 years</t>
        </is>
      </c>
      <c r="C19" s="4" t="inlineStr">
        <is>
          <t>8 years 6 months 22 days</t>
        </is>
      </c>
    </row>
    <row r="20">
      <c r="A20" s="4" t="inlineStr">
        <is>
          <t>Weighted average remaining contractual life outstanding, ending</t>
        </is>
      </c>
      <c r="B20" s="4" t="inlineStr">
        <is>
          <t>8 years</t>
        </is>
      </c>
      <c r="C20" s="4" t="inlineStr">
        <is>
          <t>7 years 7 months 10 days</t>
        </is>
      </c>
    </row>
    <row r="21">
      <c r="A21" s="4" t="inlineStr">
        <is>
          <t>Weighted average remaining contractual life exercisable</t>
        </is>
      </c>
      <c r="C21" s="4" t="inlineStr">
        <is>
          <t>6 years 10 months 17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TOCKHOLDERS' EQUITY (DEFICIT) (Details 2)</t>
        </is>
      </c>
      <c r="B1" s="2" t="inlineStr">
        <is>
          <t>12 Months Ended</t>
        </is>
      </c>
    </row>
    <row r="2">
      <c r="B2" s="2" t="inlineStr">
        <is>
          <t>Dec. 31, 2020</t>
        </is>
      </c>
      <c r="C2" s="2" t="inlineStr">
        <is>
          <t>Dec. 31, 2019</t>
        </is>
      </c>
      <c r="D2" s="2" t="inlineStr">
        <is>
          <t>Dec. 30, 2019</t>
        </is>
      </c>
    </row>
    <row r="3">
      <c r="A3" s="4" t="inlineStr">
        <is>
          <t>Risk-free interest rate</t>
        </is>
      </c>
      <c r="B3" s="4" t="inlineStr">
        <is>
          <t>1.55%</t>
        </is>
      </c>
    </row>
    <row r="4">
      <c r="A4" s="4" t="inlineStr">
        <is>
          <t>Expected volatility</t>
        </is>
      </c>
      <c r="B4" s="4" t="inlineStr">
        <is>
          <t>263.00%</t>
        </is>
      </c>
    </row>
    <row r="5">
      <c r="A5" s="4" t="inlineStr">
        <is>
          <t>Expected term (in years)</t>
        </is>
      </c>
      <c r="B5" s="4" t="inlineStr">
        <is>
          <t>10 years</t>
        </is>
      </c>
      <c r="D5" s="4" t="inlineStr">
        <is>
          <t>10 years</t>
        </is>
      </c>
    </row>
    <row r="6">
      <c r="A6" s="4" t="inlineStr">
        <is>
          <t>Expected dividend yield</t>
        </is>
      </c>
      <c r="B6" s="4" t="inlineStr">
        <is>
          <t>0.00%</t>
        </is>
      </c>
      <c r="D6" s="4" t="inlineStr">
        <is>
          <t>0.00%</t>
        </is>
      </c>
    </row>
    <row r="7">
      <c r="A7" s="4" t="inlineStr">
        <is>
          <t>Minimum</t>
        </is>
      </c>
    </row>
    <row r="8">
      <c r="A8" s="4" t="inlineStr">
        <is>
          <t>Risk-free interest rate</t>
        </is>
      </c>
      <c r="C8" s="4" t="inlineStr">
        <is>
          <t>2.43%</t>
        </is>
      </c>
    </row>
    <row r="9">
      <c r="A9" s="4" t="inlineStr">
        <is>
          <t>Expected volatility</t>
        </is>
      </c>
      <c r="C9" s="4" t="inlineStr">
        <is>
          <t>293.00%</t>
        </is>
      </c>
    </row>
    <row r="10">
      <c r="A10" s="4" t="inlineStr">
        <is>
          <t>Maximum</t>
        </is>
      </c>
    </row>
    <row r="11">
      <c r="A11" s="4" t="inlineStr">
        <is>
          <t>Risk-free interest rate</t>
        </is>
      </c>
      <c r="C11" s="4" t="inlineStr">
        <is>
          <t>2.95%</t>
        </is>
      </c>
    </row>
    <row r="12">
      <c r="A12" s="4" t="inlineStr">
        <is>
          <t>Expected volatility</t>
        </is>
      </c>
      <c r="C12" s="4" t="inlineStr">
        <is>
          <t>296.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FICIT) (Details 3) - USD ($)</t>
        </is>
      </c>
      <c r="B1" s="2" t="inlineStr">
        <is>
          <t>12 Months Ended</t>
        </is>
      </c>
    </row>
    <row r="2">
      <c r="B2" s="2" t="inlineStr">
        <is>
          <t>Dec. 31, 2020</t>
        </is>
      </c>
      <c r="C2" s="2" t="inlineStr">
        <is>
          <t>Dec. 31, 2019</t>
        </is>
      </c>
    </row>
    <row r="3">
      <c r="A3" s="3" t="inlineStr">
        <is>
          <t>Equity (Deficit):</t>
        </is>
      </c>
    </row>
    <row r="4">
      <c r="A4" s="4" t="inlineStr">
        <is>
          <t>Restricted Common Stock</t>
        </is>
      </c>
      <c r="B4" s="6" t="n">
        <v>3583328</v>
      </c>
      <c r="C4" s="6" t="n">
        <v>0</v>
      </c>
    </row>
    <row r="5">
      <c r="A5" s="4" t="inlineStr">
        <is>
          <t>Granted</t>
        </is>
      </c>
      <c r="B5" s="5" t="n">
        <v>4871022</v>
      </c>
      <c r="C5" s="5" t="n">
        <v>3727778</v>
      </c>
    </row>
    <row r="6">
      <c r="A6" s="4" t="inlineStr">
        <is>
          <t>Vested and issued</t>
        </is>
      </c>
      <c r="B6" s="6" t="n">
        <v>-1727394</v>
      </c>
      <c r="C6" s="6" t="n">
        <v>-144450</v>
      </c>
    </row>
    <row r="7">
      <c r="A7" s="4" t="inlineStr">
        <is>
          <t>Forfeited</t>
        </is>
      </c>
      <c r="B7" s="5" t="n">
        <v>-3766153</v>
      </c>
      <c r="C7" s="5" t="n">
        <v>0</v>
      </c>
    </row>
    <row r="8">
      <c r="A8" s="4" t="inlineStr">
        <is>
          <t>Restricted Common Stock</t>
        </is>
      </c>
      <c r="B8" s="6" t="n">
        <v>2960803</v>
      </c>
      <c r="C8" s="6" t="n">
        <v>3583328</v>
      </c>
    </row>
    <row r="9">
      <c r="A9" s="4" t="inlineStr">
        <is>
          <t>Weighted average grant date fair value, beginning</t>
        </is>
      </c>
      <c r="B9" s="8" t="n">
        <v>0.68</v>
      </c>
      <c r="C9" s="5" t="n">
        <v>0</v>
      </c>
    </row>
    <row r="10">
      <c r="A10" s="4" t="inlineStr">
        <is>
          <t>Granted</t>
        </is>
      </c>
      <c r="B10" s="9" t="n">
        <v>0.08</v>
      </c>
      <c r="C10" s="9" t="n">
        <v>0.6899999999999999</v>
      </c>
    </row>
    <row r="11">
      <c r="A11" s="4" t="inlineStr">
        <is>
          <t>Vested and issued</t>
        </is>
      </c>
      <c r="B11" s="9" t="n">
        <v>0.39</v>
      </c>
      <c r="C11" s="9" t="n">
        <v>-0.84</v>
      </c>
    </row>
    <row r="12">
      <c r="A12" s="4" t="inlineStr">
        <is>
          <t>Forfeited</t>
        </is>
      </c>
      <c r="B12" s="9" t="n">
        <v>0.36</v>
      </c>
      <c r="C12" s="6" t="n">
        <v>0</v>
      </c>
    </row>
    <row r="13">
      <c r="A13" s="4" t="inlineStr">
        <is>
          <t>Weighted average grant date fair value, ending</t>
        </is>
      </c>
      <c r="B13" s="8" t="n">
        <v>0.41</v>
      </c>
      <c r="C13" s="8" t="n">
        <v>0.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Dec. 31, 2020</t>
        </is>
      </c>
      <c r="C1" s="2" t="inlineStr">
        <is>
          <t>Dec. 31, 2019</t>
        </is>
      </c>
    </row>
    <row r="2">
      <c r="A2" s="4" t="inlineStr">
        <is>
          <t>Preferred stock, shares authorized</t>
        </is>
      </c>
      <c r="B2" s="6" t="n">
        <v>50000000</v>
      </c>
      <c r="C2" s="6" t="n">
        <v>50000000</v>
      </c>
    </row>
    <row r="3">
      <c r="A3" s="4" t="inlineStr">
        <is>
          <t>Preferred stock, par value per shar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650000000</v>
      </c>
      <c r="C6" s="6" t="n">
        <v>650000000</v>
      </c>
    </row>
    <row r="7">
      <c r="A7" s="4" t="inlineStr">
        <is>
          <t>Common stock, par value per share</t>
        </is>
      </c>
      <c r="B7" s="7" t="n">
        <v>0.0001</v>
      </c>
      <c r="C7" s="7" t="n">
        <v>0.0001</v>
      </c>
    </row>
    <row r="8">
      <c r="A8" s="4" t="inlineStr">
        <is>
          <t>Common stock, shares issued</t>
        </is>
      </c>
      <c r="B8" s="6" t="n">
        <v>56356431</v>
      </c>
      <c r="C8" s="6" t="n">
        <v>43819325</v>
      </c>
    </row>
    <row r="9">
      <c r="A9" s="4" t="inlineStr">
        <is>
          <t>Common stock, shares outstanding</t>
        </is>
      </c>
      <c r="B9" s="6" t="n">
        <v>56356431</v>
      </c>
      <c r="C9" s="6" t="n">
        <v>43819325</v>
      </c>
    </row>
    <row r="10">
      <c r="A10" s="4" t="inlineStr">
        <is>
          <t>Series A Preferred Stock</t>
        </is>
      </c>
    </row>
    <row r="11">
      <c r="A11" s="4" t="inlineStr">
        <is>
          <t>Preferred stock, shares authorized</t>
        </is>
      </c>
      <c r="B11" s="6" t="n">
        <v>1000000</v>
      </c>
      <c r="C11" s="6" t="n">
        <v>1000000</v>
      </c>
    </row>
    <row r="12">
      <c r="A12" s="4" t="inlineStr">
        <is>
          <t>Preferred stock, par value per share</t>
        </is>
      </c>
      <c r="B12" s="7" t="n">
        <v>0.0001</v>
      </c>
      <c r="C12" s="7" t="n">
        <v>0.0001</v>
      </c>
    </row>
    <row r="13">
      <c r="A13" s="4" t="inlineStr">
        <is>
          <t>Preferred stock, shares issued</t>
        </is>
      </c>
      <c r="B13" s="6" t="n">
        <v>323019</v>
      </c>
      <c r="C13" s="6" t="n">
        <v>353109</v>
      </c>
    </row>
    <row r="14">
      <c r="A14" s="4" t="inlineStr">
        <is>
          <t>Preferred stock, shares outstanding</t>
        </is>
      </c>
      <c r="B14" s="6" t="n">
        <v>323019</v>
      </c>
      <c r="C14" s="6" t="n">
        <v>353109</v>
      </c>
    </row>
    <row r="15">
      <c r="A15" s="4" t="inlineStr">
        <is>
          <t>Series B-1 Preferred Stock</t>
        </is>
      </c>
    </row>
    <row r="16">
      <c r="A16" s="4" t="inlineStr">
        <is>
          <t>Preferred stock, shares authorized</t>
        </is>
      </c>
      <c r="B16" s="6" t="n">
        <v>32000000</v>
      </c>
      <c r="C16" s="6" t="n">
        <v>32000000</v>
      </c>
    </row>
    <row r="17">
      <c r="A17" s="4" t="inlineStr">
        <is>
          <t>Preferred stock, par value per share</t>
        </is>
      </c>
      <c r="B17" s="7" t="n">
        <v>0.0001</v>
      </c>
      <c r="C17" s="7" t="n">
        <v>0.0001</v>
      </c>
    </row>
    <row r="18">
      <c r="A18" s="4" t="inlineStr">
        <is>
          <t>Preferred stock, shares issued</t>
        </is>
      </c>
      <c r="B18" s="6" t="n">
        <v>1650000</v>
      </c>
      <c r="C18" s="6" t="n">
        <v>1650000</v>
      </c>
    </row>
    <row r="19">
      <c r="A19" s="4" t="inlineStr">
        <is>
          <t>Preferred stock, shares outstanding</t>
        </is>
      </c>
      <c r="B19" s="6" t="n">
        <v>1650000</v>
      </c>
      <c r="C19" s="6" t="n">
        <v>1650000</v>
      </c>
    </row>
    <row r="20">
      <c r="A20" s="4" t="inlineStr">
        <is>
          <t>Series B-2 Preferred Stock</t>
        </is>
      </c>
    </row>
    <row r="21">
      <c r="A21" s="4" t="inlineStr">
        <is>
          <t>Preferred stock, shares authorized</t>
        </is>
      </c>
      <c r="B21" s="6" t="n">
        <v>10000000</v>
      </c>
      <c r="C21" s="6" t="n">
        <v>10000000</v>
      </c>
    </row>
    <row r="22">
      <c r="A22" s="4" t="inlineStr">
        <is>
          <t>Preferred stock, par value per share</t>
        </is>
      </c>
      <c r="B22" s="7" t="n">
        <v>0.0001</v>
      </c>
      <c r="C22" s="7" t="n">
        <v>0.0001</v>
      </c>
    </row>
    <row r="23">
      <c r="A23" s="4" t="inlineStr">
        <is>
          <t>Preferred stock, shares issued</t>
        </is>
      </c>
      <c r="B23" s="6" t="n">
        <v>7516000</v>
      </c>
      <c r="C23" s="6" t="n">
        <v>7516000</v>
      </c>
    </row>
    <row r="24">
      <c r="A24" s="4" t="inlineStr">
        <is>
          <t>Preferred stock, shares outstanding</t>
        </is>
      </c>
      <c r="B24" s="6" t="n">
        <v>7516000</v>
      </c>
      <c r="C24" s="6" t="n">
        <v>7516000</v>
      </c>
    </row>
    <row r="25">
      <c r="A25" s="4" t="inlineStr">
        <is>
          <t>Series C Preferred Stock</t>
        </is>
      </c>
    </row>
    <row r="26">
      <c r="A26" s="4" t="inlineStr">
        <is>
          <t>Preferred stock, shares authorized</t>
        </is>
      </c>
      <c r="B26" s="6" t="n">
        <v>1733334</v>
      </c>
      <c r="C26" s="6" t="n">
        <v>1733334</v>
      </c>
    </row>
    <row r="27">
      <c r="A27" s="4" t="inlineStr">
        <is>
          <t>Preferred stock, par value per share</t>
        </is>
      </c>
      <c r="B27" s="7" t="n">
        <v>0.0001</v>
      </c>
      <c r="C27" s="7" t="n">
        <v>0.0001</v>
      </c>
    </row>
    <row r="28">
      <c r="A28" s="4" t="inlineStr">
        <is>
          <t>Preferred stock, shares issued</t>
        </is>
      </c>
      <c r="B28" s="6" t="n">
        <v>0</v>
      </c>
      <c r="C28" s="6" t="n">
        <v>1733334</v>
      </c>
    </row>
    <row r="29">
      <c r="A29" s="4" t="inlineStr">
        <is>
          <t>Preferred stock, shares outstanding</t>
        </is>
      </c>
      <c r="B29" s="6" t="n">
        <v>0</v>
      </c>
      <c r="C29" s="6" t="n">
        <v>1733334</v>
      </c>
    </row>
    <row r="30">
      <c r="A30" s="4" t="inlineStr">
        <is>
          <t>Series D Preferred Stock</t>
        </is>
      </c>
    </row>
    <row r="31">
      <c r="A31" s="4" t="inlineStr">
        <is>
          <t>Preferred stock, shares authorized</t>
        </is>
      </c>
      <c r="B31" s="6" t="n">
        <v>200</v>
      </c>
      <c r="C31" s="6" t="n">
        <v>200</v>
      </c>
    </row>
    <row r="32">
      <c r="A32" s="4" t="inlineStr">
        <is>
          <t>Preferred stock, par value per share</t>
        </is>
      </c>
      <c r="B32" s="7" t="n">
        <v>0.0001</v>
      </c>
      <c r="C32" s="7" t="n">
        <v>0.0001</v>
      </c>
    </row>
    <row r="33">
      <c r="A33" s="4" t="inlineStr">
        <is>
          <t>Preferred stock, shares issued</t>
        </is>
      </c>
      <c r="B33" s="6" t="n">
        <v>18</v>
      </c>
      <c r="C33" s="6" t="n">
        <v>18</v>
      </c>
    </row>
    <row r="34">
      <c r="A34" s="4" t="inlineStr">
        <is>
          <t>Preferred stock, shares outstanding</t>
        </is>
      </c>
      <c r="B34" s="6" t="n">
        <v>18</v>
      </c>
      <c r="C34" s="6" t="n">
        <v>18</v>
      </c>
    </row>
    <row r="35">
      <c r="A35" s="4" t="inlineStr">
        <is>
          <t>Series E Preferred Stock</t>
        </is>
      </c>
    </row>
    <row r="36">
      <c r="A36" s="4" t="inlineStr">
        <is>
          <t>Preferred stock, shares authorized</t>
        </is>
      </c>
      <c r="B36" s="6" t="n">
        <v>10000</v>
      </c>
      <c r="C36" s="6" t="n">
        <v>10000</v>
      </c>
    </row>
    <row r="37">
      <c r="A37" s="4" t="inlineStr">
        <is>
          <t>Preferred stock, par value per share</t>
        </is>
      </c>
      <c r="B37" s="7" t="n">
        <v>0.0001</v>
      </c>
      <c r="C37" s="7" t="n">
        <v>0.0001</v>
      </c>
    </row>
    <row r="38">
      <c r="A38" s="4" t="inlineStr">
        <is>
          <t>Preferred stock, shares issued</t>
        </is>
      </c>
      <c r="B38" s="6" t="n">
        <v>10000</v>
      </c>
      <c r="C38" s="6" t="n">
        <v>10000</v>
      </c>
    </row>
    <row r="39">
      <c r="A39" s="4" t="inlineStr">
        <is>
          <t>Preferred stock, shares outstanding</t>
        </is>
      </c>
      <c r="B39" s="6" t="n">
        <v>10000</v>
      </c>
      <c r="C39"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CENTRATION OF REVENUE AND SUPPLIES (Details Narrative)</t>
        </is>
      </c>
      <c r="B1" s="2" t="inlineStr">
        <is>
          <t>12 Months Ended</t>
        </is>
      </c>
    </row>
    <row r="2">
      <c r="B2" s="2" t="inlineStr">
        <is>
          <t>Dec. 31, 2020</t>
        </is>
      </c>
      <c r="C2" s="2" t="inlineStr">
        <is>
          <t>Dec. 31, 2019</t>
        </is>
      </c>
    </row>
    <row r="3">
      <c r="A3" s="4" t="inlineStr">
        <is>
          <t>Account Receivable</t>
        </is>
      </c>
    </row>
    <row r="4">
      <c r="A4" s="4" t="inlineStr">
        <is>
          <t>Risk percentage</t>
        </is>
      </c>
      <c r="C4" s="4" t="inlineStr">
        <is>
          <t>85.00%</t>
        </is>
      </c>
    </row>
    <row r="5">
      <c r="A5" s="4" t="inlineStr">
        <is>
          <t>Accounts Payable</t>
        </is>
      </c>
    </row>
    <row r="6">
      <c r="A6" s="4" t="inlineStr">
        <is>
          <t>Risk percentage</t>
        </is>
      </c>
      <c r="C6" s="4" t="inlineStr">
        <is>
          <t>60.00%</t>
        </is>
      </c>
    </row>
    <row r="7">
      <c r="A7" s="4" t="inlineStr">
        <is>
          <t>Sales</t>
        </is>
      </c>
    </row>
    <row r="8">
      <c r="A8" s="4" t="inlineStr">
        <is>
          <t>Risk percentage</t>
        </is>
      </c>
      <c r="B8" s="4" t="inlineStr">
        <is>
          <t>85.00%</t>
        </is>
      </c>
      <c r="C8" s="4" t="inlineStr">
        <is>
          <t>58.00%</t>
        </is>
      </c>
    </row>
    <row r="9">
      <c r="A9" s="4" t="inlineStr">
        <is>
          <t>Customer One | Account Receivable</t>
        </is>
      </c>
    </row>
    <row r="10">
      <c r="A10" s="4" t="inlineStr">
        <is>
          <t>Risk percentage</t>
        </is>
      </c>
      <c r="C10" s="4" t="inlineStr">
        <is>
          <t>34.00%</t>
        </is>
      </c>
    </row>
    <row r="11">
      <c r="A11" s="4" t="inlineStr">
        <is>
          <t>Customer One | Sales</t>
        </is>
      </c>
    </row>
    <row r="12">
      <c r="A12" s="4" t="inlineStr">
        <is>
          <t>Risk percentage</t>
        </is>
      </c>
      <c r="B12" s="4" t="inlineStr">
        <is>
          <t>38.00%</t>
        </is>
      </c>
      <c r="C12" s="4" t="inlineStr">
        <is>
          <t>11.00%</t>
        </is>
      </c>
    </row>
    <row r="13">
      <c r="A13" s="4" t="inlineStr">
        <is>
          <t>Related Party One | Account Receivable</t>
        </is>
      </c>
    </row>
    <row r="14">
      <c r="A14" s="4" t="inlineStr">
        <is>
          <t>Risk percentage</t>
        </is>
      </c>
      <c r="C14" s="4" t="inlineStr">
        <is>
          <t>23.00%</t>
        </is>
      </c>
    </row>
    <row r="15">
      <c r="A15" s="4" t="inlineStr">
        <is>
          <t>Related Party One | Sales</t>
        </is>
      </c>
    </row>
    <row r="16">
      <c r="A16" s="4" t="inlineStr">
        <is>
          <t>Risk percentage</t>
        </is>
      </c>
      <c r="B16" s="4" t="inlineStr">
        <is>
          <t>24.00%</t>
        </is>
      </c>
      <c r="C16" s="4" t="inlineStr">
        <is>
          <t>36.00%</t>
        </is>
      </c>
    </row>
    <row r="17">
      <c r="A17" s="4" t="inlineStr">
        <is>
          <t>Related Party Two | Sales</t>
        </is>
      </c>
    </row>
    <row r="18">
      <c r="A18" s="4" t="inlineStr">
        <is>
          <t>Risk percentage</t>
        </is>
      </c>
      <c r="B18" s="4" t="inlineStr">
        <is>
          <t>23.00%</t>
        </is>
      </c>
      <c r="C18" s="4" t="inlineStr">
        <is>
          <t>11.00%</t>
        </is>
      </c>
    </row>
    <row r="19">
      <c r="A19" s="4" t="inlineStr">
        <is>
          <t>Customer Two | Account Receivable</t>
        </is>
      </c>
    </row>
    <row r="20">
      <c r="A20" s="4" t="inlineStr">
        <is>
          <t>Risk percentage</t>
        </is>
      </c>
      <c r="C20" s="4" t="inlineStr">
        <is>
          <t>24.00%</t>
        </is>
      </c>
    </row>
    <row r="21">
      <c r="A21" s="4" t="inlineStr">
        <is>
          <t>Vendor One | Accounts Payable</t>
        </is>
      </c>
    </row>
    <row r="22">
      <c r="A22" s="4" t="inlineStr">
        <is>
          <t>Risk percentage</t>
        </is>
      </c>
      <c r="B22" s="4" t="inlineStr">
        <is>
          <t>27.00%</t>
        </is>
      </c>
      <c r="C22" s="4" t="inlineStr">
        <is>
          <t>12.00%</t>
        </is>
      </c>
    </row>
    <row r="23">
      <c r="A23" s="4" t="inlineStr">
        <is>
          <t>Vendor Two | Accounts Payable</t>
        </is>
      </c>
    </row>
    <row r="24">
      <c r="A24" s="4" t="inlineStr">
        <is>
          <t>Risk percentage</t>
        </is>
      </c>
      <c r="C24" s="4" t="inlineStr">
        <is>
          <t>30.00%</t>
        </is>
      </c>
    </row>
    <row r="25">
      <c r="A25" s="4" t="inlineStr">
        <is>
          <t>Affiliate | Accounts Payable</t>
        </is>
      </c>
    </row>
    <row r="26">
      <c r="A26" s="4" t="inlineStr">
        <is>
          <t>Risk percentage</t>
        </is>
      </c>
      <c r="C26" s="4" t="inlineStr">
        <is>
          <t>1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941469</v>
      </c>
      <c r="C4" s="5" t="n">
        <v>-10018808</v>
      </c>
    </row>
    <row r="5">
      <c r="A5" s="3" t="inlineStr">
        <is>
          <t>Adjustments to reconcile net loss to cash used in operations:</t>
        </is>
      </c>
    </row>
    <row r="6">
      <c r="A6" s="4" t="inlineStr">
        <is>
          <t>Depreciation</t>
        </is>
      </c>
      <c r="B6" s="6" t="n">
        <v>85233</v>
      </c>
      <c r="C6" s="6" t="n">
        <v>63770</v>
      </c>
    </row>
    <row r="7">
      <c r="A7" s="4" t="inlineStr">
        <is>
          <t>Derivative (gain) loss</t>
        </is>
      </c>
      <c r="B7" s="6" t="n">
        <v>-513674</v>
      </c>
      <c r="C7" s="6" t="n">
        <v>1871583</v>
      </c>
    </row>
    <row r="8">
      <c r="A8" s="4" t="inlineStr">
        <is>
          <t>Gain on extinguishment of debt</t>
        </is>
      </c>
      <c r="B8" s="6" t="n">
        <v>126222</v>
      </c>
      <c r="C8" s="6" t="n">
        <v>0</v>
      </c>
    </row>
    <row r="9">
      <c r="A9" s="4" t="inlineStr">
        <is>
          <t>Stock-based compensation</t>
        </is>
      </c>
      <c r="B9" s="6" t="n">
        <v>1352045</v>
      </c>
      <c r="C9" s="6" t="n">
        <v>3774640</v>
      </c>
    </row>
    <row r="10">
      <c r="A10" s="4" t="inlineStr">
        <is>
          <t>Bad debt expense</t>
        </is>
      </c>
      <c r="B10" s="6" t="n">
        <v>149907</v>
      </c>
      <c r="C10" s="6" t="n">
        <v>32577</v>
      </c>
    </row>
    <row r="11">
      <c r="A11" s="4" t="inlineStr">
        <is>
          <t>Impairment expense</t>
        </is>
      </c>
      <c r="B11" s="6" t="n">
        <v>4577406</v>
      </c>
      <c r="C11" s="6" t="n">
        <v>250192</v>
      </c>
    </row>
    <row r="12">
      <c r="A12" s="4" t="inlineStr">
        <is>
          <t>Inventory reserve</t>
        </is>
      </c>
      <c r="B12" s="6" t="n">
        <v>678870</v>
      </c>
      <c r="C12" s="6" t="n">
        <v>1560545</v>
      </c>
    </row>
    <row r="13">
      <c r="A13" s="4" t="inlineStr">
        <is>
          <t>Amortization of prepaid stock-based expenses</t>
        </is>
      </c>
      <c r="B13" s="6" t="n">
        <v>771405</v>
      </c>
      <c r="C13" s="6" t="n">
        <v>285494</v>
      </c>
    </row>
    <row r="14">
      <c r="A14" s="4" t="inlineStr">
        <is>
          <t>Amortization of discount and debt issuance costs for convertible notes</t>
        </is>
      </c>
      <c r="B14" s="6" t="n">
        <v>836316</v>
      </c>
      <c r="C14" s="6" t="n">
        <v>425712</v>
      </c>
    </row>
    <row r="15">
      <c r="A15" s="4" t="inlineStr">
        <is>
          <t>Amortization of intangible assets</t>
        </is>
      </c>
      <c r="B15" s="6" t="n">
        <v>734584</v>
      </c>
      <c r="C15" s="6" t="n">
        <v>828526</v>
      </c>
    </row>
    <row r="16">
      <c r="A16" s="4" t="inlineStr">
        <is>
          <t>Non-cash interest expense</t>
        </is>
      </c>
      <c r="B16" s="6" t="n">
        <v>92042</v>
      </c>
      <c r="C16" s="6" t="n">
        <v>0</v>
      </c>
    </row>
    <row r="17">
      <c r="A17" s="4" t="inlineStr">
        <is>
          <t>Amortization of operating lease right-of-use assets</t>
        </is>
      </c>
      <c r="B17" s="6" t="n">
        <v>121695</v>
      </c>
      <c r="C17" s="6" t="n">
        <v>0</v>
      </c>
    </row>
    <row r="18">
      <c r="A18" s="4" t="inlineStr">
        <is>
          <t>(Gain) loss on settlement of debt</t>
        </is>
      </c>
      <c r="B18" s="6" t="n">
        <v>23000</v>
      </c>
      <c r="C18" s="6" t="n">
        <v>-3004630</v>
      </c>
    </row>
    <row r="19">
      <c r="A19" s="3" t="inlineStr">
        <is>
          <t>(Increase) decrease in operating assets:</t>
        </is>
      </c>
    </row>
    <row r="20">
      <c r="A20" s="4" t="inlineStr">
        <is>
          <t>Accounts receivable</t>
        </is>
      </c>
      <c r="B20" s="6" t="n">
        <v>-94182</v>
      </c>
      <c r="C20" s="6" t="n">
        <v>-88302</v>
      </c>
    </row>
    <row r="21">
      <c r="A21" s="4" t="inlineStr">
        <is>
          <t>Accounts receivable - related party</t>
        </is>
      </c>
      <c r="B21" s="6" t="n">
        <v>18860</v>
      </c>
      <c r="C21" s="6" t="n">
        <v>-18860</v>
      </c>
    </row>
    <row r="22">
      <c r="A22" s="4" t="inlineStr">
        <is>
          <t>Inventory</t>
        </is>
      </c>
      <c r="B22" s="6" t="n">
        <v>648227</v>
      </c>
      <c r="C22" s="6" t="n">
        <v>-2864383</v>
      </c>
    </row>
    <row r="23">
      <c r="A23" s="4" t="inlineStr">
        <is>
          <t>Prepaid expenses and other current assets</t>
        </is>
      </c>
      <c r="B23" s="6" t="n">
        <v>163370</v>
      </c>
      <c r="C23" s="6" t="n">
        <v>-140765</v>
      </c>
    </row>
    <row r="24">
      <c r="A24" s="4" t="inlineStr">
        <is>
          <t>Deposit</t>
        </is>
      </c>
      <c r="B24" s="6" t="n">
        <v>40000</v>
      </c>
      <c r="C24" s="6" t="n">
        <v>-80000</v>
      </c>
    </row>
    <row r="25">
      <c r="A25" s="3" t="inlineStr">
        <is>
          <t>Increase (decrease) in operating liabilities:</t>
        </is>
      </c>
    </row>
    <row r="26">
      <c r="A26" s="4" t="inlineStr">
        <is>
          <t>Accounts payable</t>
        </is>
      </c>
      <c r="B26" s="6" t="n">
        <v>614004</v>
      </c>
      <c r="C26" s="6" t="n">
        <v>518979</v>
      </c>
    </row>
    <row r="27">
      <c r="A27" s="4" t="inlineStr">
        <is>
          <t>Accounts payable - related party</t>
        </is>
      </c>
      <c r="B27" s="6" t="n">
        <v>-25842</v>
      </c>
      <c r="C27" s="6" t="n">
        <v>454511</v>
      </c>
    </row>
    <row r="28">
      <c r="A28" s="4" t="inlineStr">
        <is>
          <t>Accrued expenses</t>
        </is>
      </c>
      <c r="B28" s="6" t="n">
        <v>382381</v>
      </c>
      <c r="C28" s="6" t="n">
        <v>201136</v>
      </c>
    </row>
    <row r="29">
      <c r="A29" s="4" t="inlineStr">
        <is>
          <t>Unearned revenues</t>
        </is>
      </c>
      <c r="B29" s="6" t="n">
        <v>-215000</v>
      </c>
      <c r="C29" s="6" t="n">
        <v>215000</v>
      </c>
    </row>
    <row r="30">
      <c r="A30" s="4" t="inlineStr">
        <is>
          <t>Settlement payable</t>
        </is>
      </c>
      <c r="B30" s="6" t="n">
        <v>0</v>
      </c>
      <c r="C30" s="6" t="n">
        <v>-20000</v>
      </c>
    </row>
    <row r="31">
      <c r="A31" s="4" t="inlineStr">
        <is>
          <t>Interest payable</t>
        </is>
      </c>
      <c r="B31" s="6" t="n">
        <v>49054</v>
      </c>
      <c r="C31" s="6" t="n">
        <v>6793</v>
      </c>
    </row>
    <row r="32">
      <c r="A32" s="4" t="inlineStr">
        <is>
          <t>Operating lease liabilities</t>
        </is>
      </c>
      <c r="B32" s="6" t="n">
        <v>-121696</v>
      </c>
      <c r="C32" s="6" t="n">
        <v>0</v>
      </c>
    </row>
    <row r="33">
      <c r="A33" s="4" t="inlineStr">
        <is>
          <t>Net Cash Used In Operating Activities</t>
        </is>
      </c>
      <c r="B33" s="6" t="n">
        <v>-699686</v>
      </c>
      <c r="C33" s="6" t="n">
        <v>-5746290</v>
      </c>
    </row>
    <row r="34">
      <c r="A34" s="3" t="inlineStr">
        <is>
          <t>Cash Flows From Investing Activities:</t>
        </is>
      </c>
    </row>
    <row r="35">
      <c r="A35" s="4" t="inlineStr">
        <is>
          <t>Purchase of membership interest in subsidiary</t>
        </is>
      </c>
      <c r="B35" s="6" t="n">
        <v>0</v>
      </c>
      <c r="C35" s="6" t="n">
        <v>-1500000</v>
      </c>
    </row>
    <row r="36">
      <c r="A36" s="4" t="inlineStr">
        <is>
          <t>Purchase of property and equipment</t>
        </is>
      </c>
      <c r="B36" s="6" t="n">
        <v>0</v>
      </c>
      <c r="C36" s="6" t="n">
        <v>-541203</v>
      </c>
    </row>
    <row r="37">
      <c r="A37" s="4" t="inlineStr">
        <is>
          <t>Net Cash Used In Investing Activities</t>
        </is>
      </c>
      <c r="B37" s="6" t="n">
        <v>0</v>
      </c>
      <c r="C37" s="6" t="n">
        <v>-2041203</v>
      </c>
    </row>
    <row r="38">
      <c r="A38" s="3" t="inlineStr">
        <is>
          <t>Cash Flows From Financing Activities:</t>
        </is>
      </c>
    </row>
    <row r="39">
      <c r="A39" s="4" t="inlineStr">
        <is>
          <t>Increase in due to related party classified as equity</t>
        </is>
      </c>
      <c r="B39" s="6" t="n">
        <v>-989</v>
      </c>
      <c r="C39" s="6" t="n">
        <v>0</v>
      </c>
    </row>
    <row r="40">
      <c r="A40" s="4" t="inlineStr">
        <is>
          <t>Proceeds from exercise of stock options</t>
        </is>
      </c>
      <c r="B40" s="6" t="n">
        <v>6000</v>
      </c>
      <c r="C40" s="6" t="n">
        <v>0</v>
      </c>
    </row>
    <row r="41">
      <c r="A41" s="4" t="inlineStr">
        <is>
          <t>Advances from related party</t>
        </is>
      </c>
      <c r="B41" s="6" t="n">
        <v>97000</v>
      </c>
      <c r="C41" s="6" t="n">
        <v>242500</v>
      </c>
    </row>
    <row r="42">
      <c r="A42" s="4" t="inlineStr">
        <is>
          <t>Repayments on related party advances</t>
        </is>
      </c>
      <c r="B42" s="6" t="n">
        <v>-19084</v>
      </c>
      <c r="C42" s="6" t="n">
        <v>-370000</v>
      </c>
    </row>
    <row r="43">
      <c r="A43" s="4" t="inlineStr">
        <is>
          <t>Proceeds from sale of common stock</t>
        </is>
      </c>
      <c r="B43" s="6" t="n">
        <v>385000</v>
      </c>
      <c r="C43" s="6" t="n">
        <v>7215380</v>
      </c>
    </row>
    <row r="44">
      <c r="A44" s="4" t="inlineStr">
        <is>
          <t>Payments of principal on notes payable</t>
        </is>
      </c>
      <c r="B44" s="6" t="n">
        <v>0</v>
      </c>
      <c r="C44" s="6" t="n">
        <v>-59500</v>
      </c>
    </row>
    <row r="45">
      <c r="A45" s="4" t="inlineStr">
        <is>
          <t>Proceeds from issuance of notes payable</t>
        </is>
      </c>
      <c r="B45" s="6" t="n">
        <v>335510</v>
      </c>
      <c r="C45" s="6" t="n">
        <v>97156</v>
      </c>
    </row>
    <row r="46">
      <c r="A46" s="4" t="inlineStr">
        <is>
          <t>Proceeds from issuance of notes payable - related party</t>
        </is>
      </c>
      <c r="B46" s="6" t="n">
        <v>57919</v>
      </c>
      <c r="C46" s="6" t="n">
        <v>0</v>
      </c>
    </row>
    <row r="47">
      <c r="A47" s="4" t="inlineStr">
        <is>
          <t>Payments of principal on convertible notes</t>
        </is>
      </c>
      <c r="B47" s="6" t="n">
        <v>-205186</v>
      </c>
      <c r="C47" s="6" t="n">
        <v>-186443</v>
      </c>
    </row>
    <row r="48">
      <c r="A48" s="4" t="inlineStr">
        <is>
          <t>Proceeds from issuance of convertible notes, net of issuance cost</t>
        </is>
      </c>
      <c r="B48" s="6" t="n">
        <v>50250</v>
      </c>
      <c r="C48" s="6" t="n">
        <v>864845</v>
      </c>
    </row>
    <row r="49">
      <c r="A49" s="4" t="inlineStr">
        <is>
          <t>Net Cash Provided By Financing Activities</t>
        </is>
      </c>
      <c r="B49" s="6" t="n">
        <v>706420</v>
      </c>
      <c r="C49" s="6" t="n">
        <v>7803938</v>
      </c>
    </row>
    <row r="50">
      <c r="A50" s="4" t="inlineStr">
        <is>
          <t>Net increase (decrease) in cash and cash equivalents</t>
        </is>
      </c>
      <c r="B50" s="6" t="n">
        <v>6734</v>
      </c>
      <c r="C50" s="6" t="n">
        <v>16445</v>
      </c>
    </row>
    <row r="51">
      <c r="A51" s="4" t="inlineStr">
        <is>
          <t>Cash and cash equivalents at beginning of period</t>
        </is>
      </c>
      <c r="B51" s="6" t="n">
        <v>18405</v>
      </c>
      <c r="C51" s="6" t="n">
        <v>1960</v>
      </c>
    </row>
    <row r="52">
      <c r="A52" s="4" t="inlineStr">
        <is>
          <t>Cash and cash equivalents at end of period</t>
        </is>
      </c>
      <c r="B52" s="6" t="n">
        <v>25139</v>
      </c>
      <c r="C52" s="6" t="n">
        <v>18405</v>
      </c>
    </row>
    <row r="53">
      <c r="A53" s="3" t="inlineStr">
        <is>
          <t>Supplemental Cash Flow Information:</t>
        </is>
      </c>
    </row>
    <row r="54">
      <c r="A54" s="4" t="inlineStr">
        <is>
          <t>Cash paid for interest</t>
        </is>
      </c>
      <c r="B54" s="6" t="n">
        <v>46025</v>
      </c>
      <c r="C54" s="6" t="n">
        <v>40116</v>
      </c>
    </row>
    <row r="55">
      <c r="A55" s="4" t="inlineStr">
        <is>
          <t>Cash paid for taxes</t>
        </is>
      </c>
      <c r="B55" s="6" t="n">
        <v>0</v>
      </c>
      <c r="C55" s="6" t="n">
        <v>0</v>
      </c>
    </row>
    <row r="56">
      <c r="A56" s="3" t="inlineStr">
        <is>
          <t>Non-Cash transactions investing and financing activity:</t>
        </is>
      </c>
    </row>
    <row r="57">
      <c r="A57" s="4" t="inlineStr">
        <is>
          <t>Forgiveness of debt by officers and directors</t>
        </is>
      </c>
      <c r="B57" s="6" t="n">
        <v>0</v>
      </c>
      <c r="C57" s="6" t="n">
        <v>0</v>
      </c>
    </row>
    <row r="58">
      <c r="A58" s="4" t="inlineStr">
        <is>
          <t>Proceeds from sale of Series D preferred stock paid directly to settle amounts due to officers and directors</t>
        </is>
      </c>
      <c r="B58" s="6" t="n">
        <v>0</v>
      </c>
      <c r="C58" s="6" t="n">
        <v>0</v>
      </c>
    </row>
    <row r="59">
      <c r="A59" s="4" t="inlineStr">
        <is>
          <t>Proceeds from sale of Series A preferred stock paid directly to settle debts</t>
        </is>
      </c>
      <c r="B59" s="6" t="n">
        <v>0</v>
      </c>
      <c r="C59" s="6" t="n">
        <v>55090</v>
      </c>
    </row>
    <row r="60">
      <c r="A60" s="4" t="inlineStr">
        <is>
          <t>Convertible notes and interest payable settled by Series A preferred stock issued</t>
        </is>
      </c>
      <c r="B60" s="6" t="n">
        <v>0</v>
      </c>
      <c r="C60" s="6" t="n">
        <v>849360</v>
      </c>
    </row>
    <row r="61">
      <c r="A61" s="4" t="inlineStr">
        <is>
          <t>Note payable, accrued expense and interest payable settled by common stock issued</t>
        </is>
      </c>
      <c r="B61" s="6" t="n">
        <v>184680</v>
      </c>
      <c r="C61" s="6" t="n">
        <v>40616</v>
      </c>
    </row>
    <row r="62">
      <c r="A62" s="4" t="inlineStr">
        <is>
          <t>Convertible notes settled by common stock issued</t>
        </is>
      </c>
      <c r="B62" s="6" t="n">
        <v>0</v>
      </c>
      <c r="C62" s="6" t="n">
        <v>196000</v>
      </c>
    </row>
    <row r="63">
      <c r="A63" s="4" t="inlineStr">
        <is>
          <t>Accounts payable and accrued liabilities settled by common stock issued</t>
        </is>
      </c>
      <c r="B63" s="6" t="n">
        <v>70575</v>
      </c>
      <c r="C63" s="6" t="n">
        <v>0</v>
      </c>
    </row>
    <row r="64">
      <c r="A64" s="4" t="inlineStr">
        <is>
          <t>Common stock issued for purchase of membership interest in subsidiary</t>
        </is>
      </c>
      <c r="B64" s="6" t="n">
        <v>0</v>
      </c>
      <c r="C64" s="6" t="n">
        <v>1440000</v>
      </c>
    </row>
    <row r="65">
      <c r="A65" s="4" t="inlineStr">
        <is>
          <t>Common stock and preferred stock issued for prepaid services</t>
        </is>
      </c>
      <c r="B65" s="6" t="n">
        <v>0</v>
      </c>
      <c r="C65" s="6" t="n">
        <v>3495380</v>
      </c>
    </row>
    <row r="66">
      <c r="A66" s="4" t="inlineStr">
        <is>
          <t>Common stock issued pursuant to asset purchase agreement</t>
        </is>
      </c>
      <c r="B66" s="6" t="n">
        <v>0</v>
      </c>
      <c r="C66" s="6" t="n">
        <v>70000</v>
      </c>
    </row>
    <row r="67">
      <c r="A67" s="4" t="inlineStr">
        <is>
          <t>Increase in intangible assets for subscription payable</t>
        </is>
      </c>
      <c r="B67" s="6" t="n">
        <v>0</v>
      </c>
      <c r="C67" s="6" t="n">
        <v>250000</v>
      </c>
    </row>
    <row r="68">
      <c r="A68" s="4" t="inlineStr">
        <is>
          <t>Initial beneficial conversion feature and debt discount on convertible notes</t>
        </is>
      </c>
      <c r="B68" s="6" t="n">
        <v>0</v>
      </c>
      <c r="C68" s="6" t="n">
        <v>670467</v>
      </c>
    </row>
    <row r="69">
      <c r="A69" s="4" t="inlineStr">
        <is>
          <t>Stock warrants granted as debt discount</t>
        </is>
      </c>
      <c r="B69" s="6" t="n">
        <v>0</v>
      </c>
      <c r="C69" s="6" t="n">
        <v>194388</v>
      </c>
    </row>
    <row r="70">
      <c r="A70" s="4" t="inlineStr">
        <is>
          <t>Initial derivative liability on convertible notes</t>
        </is>
      </c>
      <c r="B70" s="6" t="n">
        <v>0</v>
      </c>
      <c r="C70" s="6" t="n">
        <v>0</v>
      </c>
    </row>
    <row r="71">
      <c r="A71" s="4" t="inlineStr">
        <is>
          <t>Fair value of common stock issued on conversion of notes</t>
        </is>
      </c>
      <c r="B71" s="6" t="n">
        <v>0</v>
      </c>
      <c r="C71" s="6" t="n">
        <v>0</v>
      </c>
    </row>
    <row r="72">
      <c r="A72" s="4" t="inlineStr">
        <is>
          <t>Fair value of common stock issued for settlement of accounts payable</t>
        </is>
      </c>
      <c r="B72" s="6" t="n">
        <v>0</v>
      </c>
      <c r="C72" s="6" t="n">
        <v>0</v>
      </c>
    </row>
    <row r="73">
      <c r="A73" s="4" t="inlineStr">
        <is>
          <t>Preferred deemed dividend</t>
        </is>
      </c>
      <c r="B73" s="6" t="n">
        <v>0</v>
      </c>
      <c r="C73" s="6" t="n">
        <v>904450</v>
      </c>
    </row>
    <row r="74">
      <c r="A74" s="4" t="inlineStr">
        <is>
          <t>Operating lease right-of-use assets and operating lease liabilities recorded upon adoption of ASC 842</t>
        </is>
      </c>
      <c r="B74" s="6" t="n">
        <v>0</v>
      </c>
      <c r="C74" s="6" t="n">
        <v>506506</v>
      </c>
    </row>
    <row r="75">
      <c r="A75" s="4" t="inlineStr">
        <is>
          <t>Reduction of operating lease right-of-use asset and operating lease liabilities</t>
        </is>
      </c>
      <c r="B75" s="6" t="n">
        <v>0</v>
      </c>
      <c r="C75" s="6" t="n">
        <v>115694</v>
      </c>
    </row>
    <row r="76">
      <c r="A76" s="4" t="inlineStr">
        <is>
          <t>Prepaid expenses directly paid by a related party</t>
        </is>
      </c>
      <c r="B76" s="5" t="n">
        <v>0</v>
      </c>
      <c r="C76" s="5" t="n">
        <v>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taxes</t>
        </is>
      </c>
      <c r="B5" s="4" t="inlineStr">
        <is>
          <t>4.35%</t>
        </is>
      </c>
      <c r="C5" s="4" t="inlineStr">
        <is>
          <t>4.60%</t>
        </is>
      </c>
    </row>
    <row r="6">
      <c r="A6" s="4" t="inlineStr">
        <is>
          <t>Bad debt</t>
        </is>
      </c>
      <c r="B6" s="4" t="inlineStr">
        <is>
          <t>(1.62%)</t>
        </is>
      </c>
      <c r="C6" s="4" t="inlineStr">
        <is>
          <t>0.00%</t>
        </is>
      </c>
    </row>
    <row r="7">
      <c r="A7" s="4" t="inlineStr">
        <is>
          <t>Derivative loss</t>
        </is>
      </c>
      <c r="B7" s="4" t="inlineStr">
        <is>
          <t>1.02%</t>
        </is>
      </c>
      <c r="C7" s="4" t="inlineStr">
        <is>
          <t>0.00%</t>
        </is>
      </c>
    </row>
    <row r="8">
      <c r="A8" s="4" t="inlineStr">
        <is>
          <t>Stock-based compensation</t>
        </is>
      </c>
      <c r="B8" s="4" t="inlineStr">
        <is>
          <t>(3.17%)</t>
        </is>
      </c>
      <c r="C8" s="4" t="inlineStr">
        <is>
          <t>0.00%</t>
        </is>
      </c>
    </row>
    <row r="9">
      <c r="A9" s="4" t="inlineStr">
        <is>
          <t>Depreciation</t>
        </is>
      </c>
      <c r="B9" s="4" t="inlineStr">
        <is>
          <t>0.19%</t>
        </is>
      </c>
      <c r="C9" s="4" t="inlineStr">
        <is>
          <t>0.00%</t>
        </is>
      </c>
    </row>
    <row r="10">
      <c r="A10" s="4" t="inlineStr">
        <is>
          <t>Amortization</t>
        </is>
      </c>
      <c r="B10" s="4" t="inlineStr">
        <is>
          <t>2.17%</t>
        </is>
      </c>
      <c r="C10" s="4" t="inlineStr">
        <is>
          <t>0.00%</t>
        </is>
      </c>
    </row>
    <row r="11">
      <c r="A11" s="4" t="inlineStr">
        <is>
          <t>Impairment</t>
        </is>
      </c>
      <c r="B11" s="4" t="inlineStr">
        <is>
          <t>(12.00%)</t>
        </is>
      </c>
      <c r="C11" s="4" t="inlineStr">
        <is>
          <t>0.00%</t>
        </is>
      </c>
    </row>
    <row r="12">
      <c r="A12" s="4" t="inlineStr">
        <is>
          <t>Change in valuation allowance</t>
        </is>
      </c>
      <c r="B12" s="4" t="inlineStr">
        <is>
          <t>11.92%</t>
        </is>
      </c>
      <c r="C12" s="4" t="inlineStr">
        <is>
          <t>(25.6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Net operating loss</t>
        </is>
      </c>
      <c r="B4" s="5" t="n">
        <v>8337000</v>
      </c>
      <c r="C4" s="5" t="n">
        <v>4226345</v>
      </c>
    </row>
    <row r="5">
      <c r="A5" s="4" t="inlineStr">
        <is>
          <t>Valuation allowance</t>
        </is>
      </c>
      <c r="B5" s="6" t="n">
        <v>-8337000</v>
      </c>
      <c r="C5" s="6" t="n">
        <v>-4226345</v>
      </c>
    </row>
    <row r="6">
      <c r="A6" s="4" t="inlineStr">
        <is>
          <t>Total tax expense</t>
        </is>
      </c>
      <c r="B6" s="5" t="n">
        <v>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RESTATEMENT OF PRIOR FINANCIAL INFORMATION (Details) - USD ($)</t>
        </is>
      </c>
      <c r="B1" s="2" t="inlineStr">
        <is>
          <t>Dec. 31, 2020</t>
        </is>
      </c>
      <c r="C1" s="2" t="inlineStr">
        <is>
          <t>Mar. 31, 2020</t>
        </is>
      </c>
      <c r="D1" s="2" t="inlineStr">
        <is>
          <t>Dec. 31, 2019</t>
        </is>
      </c>
      <c r="E1" s="2" t="inlineStr">
        <is>
          <t>Sep. 30, 2019</t>
        </is>
      </c>
      <c r="F1" s="2" t="inlineStr">
        <is>
          <t>Dec. 31, 2018</t>
        </is>
      </c>
    </row>
    <row r="2">
      <c r="A2" s="4" t="inlineStr">
        <is>
          <t>Current assets</t>
        </is>
      </c>
      <c r="B2" s="5" t="n">
        <v>51109</v>
      </c>
      <c r="C2" s="5" t="n">
        <v>1661211</v>
      </c>
      <c r="D2" s="5" t="n">
        <v>2429235</v>
      </c>
      <c r="E2" s="5" t="n">
        <v>3255169</v>
      </c>
    </row>
    <row r="3">
      <c r="A3" s="4" t="inlineStr">
        <is>
          <t>Current liabilities</t>
        </is>
      </c>
      <c r="B3" s="6" t="n">
        <v>4904818</v>
      </c>
      <c r="C3" s="6" t="n">
        <v>4773858</v>
      </c>
      <c r="D3" s="6" t="n">
        <v>3808348</v>
      </c>
      <c r="E3" s="6" t="n">
        <v>1750258</v>
      </c>
    </row>
    <row r="4">
      <c r="A4" s="4" t="inlineStr">
        <is>
          <t>Working capital (deficit)</t>
        </is>
      </c>
      <c r="B4" s="6" t="n">
        <v>-5100000</v>
      </c>
      <c r="C4" s="6" t="n">
        <v>-3112647</v>
      </c>
      <c r="D4" s="6" t="n">
        <v>-1379113</v>
      </c>
      <c r="E4" s="6" t="n">
        <v>1504911</v>
      </c>
    </row>
    <row r="5">
      <c r="A5" s="4" t="inlineStr">
        <is>
          <t>Total assets</t>
        </is>
      </c>
      <c r="B5" s="6" t="n">
        <v>71268</v>
      </c>
      <c r="C5" s="6" t="n">
        <v>6753711</v>
      </c>
      <c r="D5" s="6" t="n">
        <v>8016834</v>
      </c>
      <c r="E5" s="6" t="n">
        <v>9590919</v>
      </c>
    </row>
    <row r="6">
      <c r="A6" s="4" t="inlineStr">
        <is>
          <t>Total liabilities</t>
        </is>
      </c>
      <c r="B6" s="6" t="n">
        <v>5109984</v>
      </c>
      <c r="C6" s="6" t="n">
        <v>4950959</v>
      </c>
      <c r="D6" s="6" t="n">
        <v>4129290</v>
      </c>
      <c r="E6" s="6" t="n">
        <v>2113964</v>
      </c>
    </row>
    <row r="7">
      <c r="A7" s="4" t="inlineStr">
        <is>
          <t>Total stockholders' equity</t>
        </is>
      </c>
      <c r="B7" s="5" t="n">
        <v>-5038716</v>
      </c>
      <c r="C7" s="6" t="n">
        <v>1802752</v>
      </c>
      <c r="D7" s="6" t="n">
        <v>3887544</v>
      </c>
      <c r="E7" s="6" t="n">
        <v>7476955</v>
      </c>
      <c r="F7" s="5" t="n">
        <v>-3424502</v>
      </c>
    </row>
    <row r="8">
      <c r="A8" s="4" t="inlineStr">
        <is>
          <t>Previously Reported</t>
        </is>
      </c>
    </row>
    <row r="9">
      <c r="A9" s="4" t="inlineStr">
        <is>
          <t>Current assets</t>
        </is>
      </c>
      <c r="C9" s="6" t="n">
        <v>1661211</v>
      </c>
      <c r="D9" s="6" t="n">
        <v>2429235</v>
      </c>
      <c r="E9" s="6" t="n">
        <v>3255169</v>
      </c>
    </row>
    <row r="10">
      <c r="A10" s="4" t="inlineStr">
        <is>
          <t>Current liabilities</t>
        </is>
      </c>
      <c r="C10" s="6" t="n">
        <v>5338486</v>
      </c>
      <c r="D10" s="6" t="n">
        <v>4190544</v>
      </c>
      <c r="E10" s="6" t="n">
        <v>2052454</v>
      </c>
    </row>
    <row r="11">
      <c r="A11" s="4" t="inlineStr">
        <is>
          <t>Working capital (deficit)</t>
        </is>
      </c>
      <c r="C11" s="6" t="n">
        <v>-3677275</v>
      </c>
      <c r="D11" s="6" t="n">
        <v>-1761309</v>
      </c>
      <c r="E11" s="6" t="n">
        <v>1202715</v>
      </c>
    </row>
    <row r="12">
      <c r="A12" s="4" t="inlineStr">
        <is>
          <t>Total assets</t>
        </is>
      </c>
      <c r="C12" s="6" t="n">
        <v>8458826</v>
      </c>
      <c r="D12" s="6" t="n">
        <v>9799277</v>
      </c>
      <c r="E12" s="6" t="n">
        <v>11449203</v>
      </c>
    </row>
    <row r="13">
      <c r="A13" s="4" t="inlineStr">
        <is>
          <t>Total liabilities</t>
        </is>
      </c>
      <c r="C13" s="6" t="n">
        <v>6985191</v>
      </c>
      <c r="D13" s="6" t="n">
        <v>6117431</v>
      </c>
      <c r="E13" s="6" t="n">
        <v>4054527</v>
      </c>
    </row>
    <row r="14">
      <c r="A14" s="4" t="inlineStr">
        <is>
          <t>Total stockholders' equity</t>
        </is>
      </c>
      <c r="C14" s="6" t="n">
        <v>1473635</v>
      </c>
      <c r="D14" s="6" t="n">
        <v>3681846</v>
      </c>
      <c r="E14" s="6" t="n">
        <v>7394676</v>
      </c>
    </row>
    <row r="15">
      <c r="A15" s="4" t="inlineStr">
        <is>
          <t>Adjustments</t>
        </is>
      </c>
    </row>
    <row r="16">
      <c r="A16" s="4" t="inlineStr">
        <is>
          <t>Current assets</t>
        </is>
      </c>
      <c r="C16" s="6" t="n">
        <v>0</v>
      </c>
      <c r="D16" s="6" t="n">
        <v>0</v>
      </c>
      <c r="E16" s="6" t="n">
        <v>0</v>
      </c>
    </row>
    <row r="17">
      <c r="A17" s="4" t="inlineStr">
        <is>
          <t>Current liabilities</t>
        </is>
      </c>
      <c r="C17" s="6" t="n">
        <v>-564628</v>
      </c>
      <c r="D17" s="6" t="n">
        <v>-382196</v>
      </c>
      <c r="E17" s="6" t="n">
        <v>-302196</v>
      </c>
    </row>
    <row r="18">
      <c r="A18" s="4" t="inlineStr">
        <is>
          <t>Working capital (deficit)</t>
        </is>
      </c>
      <c r="C18" s="6" t="n">
        <v>564628</v>
      </c>
      <c r="D18" s="6" t="n">
        <v>382196</v>
      </c>
      <c r="E18" s="6" t="n">
        <v>302196</v>
      </c>
    </row>
    <row r="19">
      <c r="A19" s="4" t="inlineStr">
        <is>
          <t>Total assets</t>
        </is>
      </c>
      <c r="C19" s="6" t="n">
        <v>-1705115</v>
      </c>
      <c r="D19" s="6" t="n">
        <v>-1782443</v>
      </c>
      <c r="E19" s="6" t="n">
        <v>-1858284</v>
      </c>
    </row>
    <row r="20">
      <c r="A20" s="4" t="inlineStr">
        <is>
          <t>Total liabilities</t>
        </is>
      </c>
      <c r="C20" s="6" t="n">
        <v>-2034232</v>
      </c>
      <c r="D20" s="6" t="n">
        <v>-1988141</v>
      </c>
      <c r="E20" s="6" t="n">
        <v>-1940563</v>
      </c>
    </row>
    <row r="21">
      <c r="A21" s="4" t="inlineStr">
        <is>
          <t>Total stockholders' equity</t>
        </is>
      </c>
      <c r="C21" s="5" t="n">
        <v>329117</v>
      </c>
      <c r="D21" s="5" t="n">
        <v>205698</v>
      </c>
      <c r="E21" s="5" t="n">
        <v>822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RESTATEMENT OF PRIOR FINANCIAL INFORMATION (Details 1) - USD ($)</t>
        </is>
      </c>
      <c r="B1" s="2" t="inlineStr">
        <is>
          <t>3 Months Ended</t>
        </is>
      </c>
      <c r="D1" s="2" t="inlineStr">
        <is>
          <t>9 Months Ended</t>
        </is>
      </c>
      <c r="E1" s="2" t="inlineStr">
        <is>
          <t>12 Months Ended</t>
        </is>
      </c>
    </row>
    <row r="2">
      <c r="B2" s="2" t="inlineStr">
        <is>
          <t>Mar. 31, 2020</t>
        </is>
      </c>
      <c r="C2" s="2" t="inlineStr">
        <is>
          <t>Sep. 30, 2019</t>
        </is>
      </c>
      <c r="D2" s="2" t="inlineStr">
        <is>
          <t>Sep. 30, 2019</t>
        </is>
      </c>
      <c r="E2" s="2" t="inlineStr">
        <is>
          <t>Dec. 31, 2020</t>
        </is>
      </c>
      <c r="F2" s="2" t="inlineStr">
        <is>
          <t>Dec. 31, 2019</t>
        </is>
      </c>
    </row>
    <row r="3">
      <c r="A3" s="4" t="inlineStr">
        <is>
          <t>Revenues</t>
        </is>
      </c>
      <c r="B3" s="5" t="n">
        <v>836000</v>
      </c>
      <c r="C3" s="5" t="n">
        <v>60153</v>
      </c>
      <c r="D3" s="5" t="n">
        <v>215816</v>
      </c>
      <c r="E3" s="5" t="n">
        <v>2071010</v>
      </c>
      <c r="F3" s="5" t="n">
        <v>345680</v>
      </c>
    </row>
    <row r="4">
      <c r="A4" s="4" t="inlineStr">
        <is>
          <t>Operating expenses</t>
        </is>
      </c>
      <c r="B4" s="6" t="n">
        <v>2069348</v>
      </c>
      <c r="C4" s="6" t="n">
        <v>1980398</v>
      </c>
      <c r="D4" s="6" t="n">
        <v>5721179</v>
      </c>
      <c r="F4" s="6" t="n">
        <v>8972290</v>
      </c>
    </row>
    <row r="5">
      <c r="A5" s="4" t="inlineStr">
        <is>
          <t>Loss from operations</t>
        </is>
      </c>
      <c r="B5" s="6" t="n">
        <v>-2633604</v>
      </c>
      <c r="C5" s="6" t="n">
        <v>-2020663</v>
      </c>
      <c r="D5" s="6" t="n">
        <v>-5721568</v>
      </c>
      <c r="E5" s="6" t="n">
        <v>-10554926</v>
      </c>
      <c r="F5" s="6" t="n">
        <v>-10672744</v>
      </c>
    </row>
    <row r="6">
      <c r="A6" s="4" t="inlineStr">
        <is>
          <t>Other income (expenses)</t>
        </is>
      </c>
      <c r="B6" s="6" t="n">
        <v>-188480</v>
      </c>
      <c r="C6" s="6" t="n">
        <v>-5105</v>
      </c>
      <c r="D6" s="6" t="n">
        <v>1178363</v>
      </c>
      <c r="E6" s="6" t="n">
        <v>-386543</v>
      </c>
      <c r="F6" s="6" t="n">
        <v>653936</v>
      </c>
    </row>
    <row r="7">
      <c r="A7" s="4" t="inlineStr">
        <is>
          <t>Net loss</t>
        </is>
      </c>
      <c r="B7" s="6" t="n">
        <v>-2822084</v>
      </c>
      <c r="C7" s="6" t="n">
        <v>-2025768</v>
      </c>
      <c r="D7" s="6" t="n">
        <v>-4543205</v>
      </c>
      <c r="E7" s="6" t="n">
        <v>-10941469</v>
      </c>
      <c r="F7" s="6" t="n">
        <v>-10018808</v>
      </c>
    </row>
    <row r="8">
      <c r="A8" s="4" t="inlineStr">
        <is>
          <t>Net Loss available to Exactus, Inc. common stockholders</t>
        </is>
      </c>
      <c r="B8" s="5" t="n">
        <v>-2666265</v>
      </c>
      <c r="C8" s="5" t="n">
        <v>-1852088</v>
      </c>
      <c r="D8" s="5" t="n">
        <v>-5086027</v>
      </c>
      <c r="E8" s="5" t="n">
        <v>-9460699</v>
      </c>
      <c r="F8" s="5" t="n">
        <v>-10385789</v>
      </c>
    </row>
    <row r="9">
      <c r="A9" s="4" t="inlineStr">
        <is>
          <t>Basic &amp; diluted EPS</t>
        </is>
      </c>
      <c r="B9" s="8" t="n">
        <v>-0.06</v>
      </c>
      <c r="C9" s="8" t="n">
        <v>-0.05</v>
      </c>
      <c r="D9" s="8" t="n">
        <v>-0.15</v>
      </c>
      <c r="E9" s="8" t="n">
        <v>-0.22</v>
      </c>
      <c r="F9" s="4" t="inlineStr">
        <is>
          <t>$ (.30)</t>
        </is>
      </c>
    </row>
    <row r="10">
      <c r="A10" s="4" t="inlineStr">
        <is>
          <t>Previously Reported</t>
        </is>
      </c>
    </row>
    <row r="11">
      <c r="A11" s="4" t="inlineStr">
        <is>
          <t>Revenues</t>
        </is>
      </c>
      <c r="B11" s="5" t="n">
        <v>836000</v>
      </c>
      <c r="C11" s="5" t="n">
        <v>60153</v>
      </c>
      <c r="D11" s="5" t="n">
        <v>215816</v>
      </c>
      <c r="F11" s="5" t="n">
        <v>345680</v>
      </c>
    </row>
    <row r="12">
      <c r="A12" s="4" t="inlineStr">
        <is>
          <t>Operating expenses</t>
        </is>
      </c>
      <c r="B12" s="6" t="n">
        <v>2192767</v>
      </c>
      <c r="C12" s="6" t="n">
        <v>2062677</v>
      </c>
      <c r="D12" s="6" t="n">
        <v>5803458</v>
      </c>
      <c r="F12" s="6" t="n">
        <v>9177988</v>
      </c>
    </row>
    <row r="13">
      <c r="A13" s="4" t="inlineStr">
        <is>
          <t>Loss from operations</t>
        </is>
      </c>
      <c r="B13" s="6" t="n">
        <v>-2757023</v>
      </c>
      <c r="C13" s="6" t="n">
        <v>-2102942</v>
      </c>
      <c r="D13" s="6" t="n">
        <v>-5803847</v>
      </c>
      <c r="F13" s="6" t="n">
        <v>-10878442</v>
      </c>
    </row>
    <row r="14">
      <c r="A14" s="4" t="inlineStr">
        <is>
          <t>Other income (expenses)</t>
        </is>
      </c>
      <c r="B14" s="6" t="n">
        <v>-188480</v>
      </c>
      <c r="C14" s="6" t="n">
        <v>-5105</v>
      </c>
      <c r="D14" s="6" t="n">
        <v>1178363</v>
      </c>
      <c r="F14" s="6" t="n">
        <v>653936</v>
      </c>
    </row>
    <row r="15">
      <c r="A15" s="4" t="inlineStr">
        <is>
          <t>Net loss</t>
        </is>
      </c>
      <c r="B15" s="6" t="n">
        <v>-2945503</v>
      </c>
      <c r="C15" s="6" t="n">
        <v>-2108047</v>
      </c>
      <c r="D15" s="6" t="n">
        <v>-4625484</v>
      </c>
      <c r="F15" s="6" t="n">
        <v>-10224506</v>
      </c>
    </row>
    <row r="16">
      <c r="A16" s="4" t="inlineStr">
        <is>
          <t>Net Loss available to Exactus, Inc. common stockholders</t>
        </is>
      </c>
      <c r="B16" s="5" t="n">
        <v>-2789684</v>
      </c>
      <c r="C16" s="5" t="n">
        <v>-1934367</v>
      </c>
      <c r="D16" s="5" t="n">
        <v>-5168306</v>
      </c>
      <c r="F16" s="5" t="n">
        <v>-10591487</v>
      </c>
    </row>
    <row r="17">
      <c r="A17" s="4" t="inlineStr">
        <is>
          <t>Basic &amp; diluted EPS</t>
        </is>
      </c>
      <c r="B17" s="8" t="n">
        <v>-0.06</v>
      </c>
      <c r="C17" s="8" t="n">
        <v>-0.05</v>
      </c>
      <c r="D17" s="8" t="n">
        <v>-0.16</v>
      </c>
      <c r="F17" s="8" t="n">
        <v>-0.31</v>
      </c>
    </row>
    <row r="18">
      <c r="A18" s="4" t="inlineStr">
        <is>
          <t>Adjustments</t>
        </is>
      </c>
    </row>
    <row r="19">
      <c r="A19" s="4" t="inlineStr">
        <is>
          <t>Revenues</t>
        </is>
      </c>
      <c r="B19" s="5" t="n">
        <v>0</v>
      </c>
      <c r="C19" s="5" t="n">
        <v>0</v>
      </c>
      <c r="D19" s="5" t="n">
        <v>0</v>
      </c>
      <c r="F19" s="5" t="n">
        <v>0</v>
      </c>
    </row>
    <row r="20">
      <c r="A20" s="4" t="inlineStr">
        <is>
          <t>Operating expenses</t>
        </is>
      </c>
      <c r="B20" s="6" t="n">
        <v>-123419</v>
      </c>
      <c r="C20" s="6" t="n">
        <v>-82279</v>
      </c>
      <c r="D20" s="6" t="n">
        <v>-82279</v>
      </c>
      <c r="F20" s="6" t="n">
        <v>-205698</v>
      </c>
    </row>
    <row r="21">
      <c r="A21" s="4" t="inlineStr">
        <is>
          <t>Loss from operations</t>
        </is>
      </c>
      <c r="B21" s="6" t="n">
        <v>123419</v>
      </c>
      <c r="C21" s="6" t="n">
        <v>82279</v>
      </c>
      <c r="D21" s="6" t="n">
        <v>82279</v>
      </c>
      <c r="F21" s="6" t="n">
        <v>205698</v>
      </c>
    </row>
    <row r="22">
      <c r="A22" s="4" t="inlineStr">
        <is>
          <t>Other income (expenses)</t>
        </is>
      </c>
      <c r="B22" s="6" t="n">
        <v>0</v>
      </c>
      <c r="C22" s="6" t="n">
        <v>0</v>
      </c>
      <c r="D22" s="6" t="n">
        <v>0</v>
      </c>
      <c r="F22" s="6" t="n">
        <v>0</v>
      </c>
    </row>
    <row r="23">
      <c r="A23" s="4" t="inlineStr">
        <is>
          <t>Net loss</t>
        </is>
      </c>
      <c r="B23" s="6" t="n">
        <v>123419</v>
      </c>
      <c r="C23" s="6" t="n">
        <v>82279</v>
      </c>
      <c r="D23" s="6" t="n">
        <v>82279</v>
      </c>
      <c r="F23" s="6" t="n">
        <v>205698</v>
      </c>
    </row>
    <row r="24">
      <c r="A24" s="4" t="inlineStr">
        <is>
          <t>Net Loss available to Exactus, Inc. common stockholders</t>
        </is>
      </c>
      <c r="B24" s="5" t="n">
        <v>123419</v>
      </c>
      <c r="C24" s="5" t="n">
        <v>82279</v>
      </c>
      <c r="D24" s="5" t="n">
        <v>82279</v>
      </c>
      <c r="F24" s="5" t="n">
        <v>205698</v>
      </c>
    </row>
    <row r="25">
      <c r="A25" s="4" t="inlineStr">
        <is>
          <t>Basic &amp; diluted EPS</t>
        </is>
      </c>
      <c r="B25" s="5" t="n">
        <v>0</v>
      </c>
      <c r="C25" s="5" t="n">
        <v>0</v>
      </c>
      <c r="D25" s="5" t="n">
        <v>0</v>
      </c>
      <c r="F25" s="5" t="n">
        <v>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t>
        </is>
      </c>
      <c r="B4" s="4" t="inlineStr">
        <is>
          <t xml:space="preserve">Organization and Business Description Exactus, Inc. (the “Company”, “we”,
“us”, “our”) was incorporated on January 18, 2008 as an alternative energy research and development company.
During much of its history the Company had designed solar monitoring and charging systems which were discontinued in 2016 to focus
on developing point-of-care diagnostic devices. In January 2019, the Company added to the scope of its business activities, efforts
to produce, market and sell products made from industrial hemp containing cannabidiol (“CBD”). On January 8, 2019, the Company entered into
the Master Product Development and Supply Agreement with C2M. In consideration for the Development Agreement, C2M was issued 8,385,691
shares of Common Stock. Additionally, the Company granted vested 10-year options to purchase 750,000 shares of Common Stock, with
exercise price of $0.32 per share to three C2M founders. As a result, C2M became the Company’s largest shareholder holding
(inclusive of the vested options held by its founders) approximately 51% of the Company’s outstanding Common Stock as of
the date of the Development Agreement. Consequently, such transaction resulted in a change of control whereby, C2M obtained majority
control through its Common Stock ownership. In connection with this agreement, the Company received access to expertise, resources,
skills and experience suitable for production of CBD rich ingredients including isolates, distillates, water soluble, and proprietary
formulations. Under the Development Agreement, the Company was allotted a minimum of 50 and up to 300 kilograms per month, and
up to 2,500 kilograms annually, of CBD rich ingredients for resale and placed a $1 million purchase order for products. Following passage of the 2018 Farm Bill, the
Company entered into a Master Product Development and Supply Agreement (the “Development Agreement”) with Ceed2Med,
LLC (“C2M”). Under the Development Agreement, C2M agreed to provide to the Company up to 2,500 kilograms of products
(isolate or distillate) for manufacture into consumer products such as tinctures, edibles, capsules, topical solutions and animal
products. The Company believes manufacturing, testing and quality akin to pharmaceutical products is important when distributing
hemp-based products. The Company’s products originated from farms at which the Company or C2M oversaw all stages of plant
growth and are manufactured under contract arrangements with third-parties. In consideration for the Development Agreement,
C2M was issued 8,385,691 shares of Common Stock. Additionally, the Company granted vested 10-year options to purchase 750,000 shares
of Common Stock, with exercise price of $0.32 per share to three C2M founders. As a result, C2M became the Company’s largest
shareholder holding (inclusive of the vested options held by its founders) approximately 51% of the Company’s outstanding
Common Stock as of the date of the Development Agreement. Consequently, such transaction resulted in a change of control whereby,
C2M obtained majority control through its Common Stock ownership. In connection with this agreement, the Company received access
to expertise, resources, skills and experience suitable for production of CBD rich ingredients including isolates, distillates,
water soluble, and proprietary formulations. Under the Development Agreement, the Company was allotted a minimum of 50 and up to
300 kilograms per month, and up to 2,500 kilograms annually, of CBD rich ingredients for resale and placed a $1 million purchase
order for products. On March 11, 2019, with the assistance of C2M
and assignment of rights, the Company acquired a 50.1% limited liability membership interest in Exactus One World, LLC (“EOW”),
an Oregon limited liability company formed on January 25, 2019, in order to farm industrial hemp for its own use. Prior to the
acquisition, EOW had no operating activities. The Company acquired its 50.1% limited liability membership interest pursuant to
a Subscription Agreement and a Membership Interest Purchase Agreement. Following the events with C2M, described above, the Company
entered into the business of production and selling of industrial hemp grown for its own use and for sale to third-parties. On January 21, 2021 we entered into a Settlement
Agreement with Ceed2Med, LLC and its principals cancelling all agreements, obligations and claims and providing full mutual releases
of the Company and such persons. The Company no longer plans to farm industrial hemp for its own commercial purposes. 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is Report and in the accompanying consolidated
financial statements are retroactively restated for the effect of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and principles of
consolidation The Company’s consolidated financial statements
include the financial statements of its 50.1% subsidiary, EOW and 51% subsidiary, Paradise Medlife. The accompanying consolidated financial statements
have been prepared in accordance with accounting principles generally accepted in the United States of America and the rules and
regulations of the United States Securities and Exchange Commission, which present the consolidated financial statements of the
Company and its majority-owned subsidiaries as of December 31, 2020. All significant intercompany transactions and balances have
been eliminated. In the opinion of management, all adjustments necessary to present fairly our financial position, results of operations,
stockholders’ (deficit) equity and cash flows as of December 31, 2020 and 2019, and for the years then ended, have been made.
Those adjustments consist of normal and recurring adjustments. Reclassification Certain reclassifications of prior period amounts
have been made to improve comparability and conform to the current period presentation. Presentation changes were made to the Consolidated
Statements of Operations and Consolidated Statement of Cash Flows and the Notes to Consolidated Financial Statements to conform
to the current period presentation. These reclassifications had no effect on the reported results of operations. Going concern The accompanying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consolidated financial statements, the Company had a net loss attributable
to Exactus Inc. common stockholders of $9.5 million for the year ended December 31, 2020. The net cash used in operating
activities was $0.7 million for the year ended December 31, 2020. Additionally, the Company had an accumulated deficit of $30.4
million and working capital deficit of $4.8 million as of December 31,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 accompanying consolidated financial statements do not include any adjustments related to the
recoverability and classification of assets or the amounts and classification of liabilities that might be necessary should the
Company be unable to continue as a going concern.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During the year ended December 31, 2020, the Company
received proceeds from the sale of the Company’s Common Stock of approximately $385,000.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product and sales demand.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Use of Estimates The Company prepares its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assets, income taxes, contingent liabilities,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December 31, 2020 and
2019:
At December 31, 2020 At December 31, 2019
Description Level 1 Level 2 Level 3 Level 1 Level 2 Level 3
Derivative liabilities — — $ 237,022 — — $ 880,410
A roll forward of the level 3 valuation financial
instruments is as follows:
December 31, 2020
Balance at beginning of year $ 880,410
Transfers out due to conversions of convertible notes (129,714 )
Change in fair value included in derivative gain (513,674 )
Balance at end of year $ 237,022
December 31, 2019
Balance at beginning of year $ 1,742,000
Initial fair value of derivative liabilities as debt discount 670,467
Initial fair value of derivative liabilities as derivative expense 786,823
Reduction through conversion of debt (3,403,640 )
Change in fair value included in derivative loss 1,084,760
Balance at end of year $ 880,410 As of December 31, 2020 and 2019, the Company
has no assets that are re-measured at fair value.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 not believe the Company is exposed to any significant credit risk. The Company had $0 cash
balances in excess of FDIC insured limits at December 31, 2020 and 2019, respectively. Cash and cash equivalents were $25,139
and $18,405 at December 31, 2020 and 2019, respectively.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December 31, 2020 and 2019, allowance for doubtful accounts amounted
to $0 and $13,991, respectively. The allowance for doubtful accounts balance at December 31, 2020 is $0 as the Company wrote off
the uncollectible receivables and corresponding reserve. Bad debt expense amounted to $149,907 and $32,577 during the year ended
December 31, 2020 and 2019, respectively. Prepaid Expenses and Other Current Assets Prepaid expenses and other assets consisted
of the following:
December 31, 2020
December 31, 2019
Prepaid services $ - $ 248,767
Prepaid insurance 9,288 -
Other assets 6,000 -
$ 15,258 $ 248,776 Prepaid expenses and other assets – related
party consisted of the following:
December 31, 2020
December 31, 2019
Prepaid expense: C2M - current $ - $ 622,160
Prepaid expense: C2M - noncurrent - 2,492,045
$ - $ 3,114,205 Prepaid expenses with C2M consisted primarily
of costs paid for future services. Prepaid expenses included prepayments in cash and equity instruments for an operating lease,
consulting, and insurance fees which were being amortized over the terms of their respective agreements. During the year ended
December 31, 2020, the Company impaired the prepaid assets – related party as the Company no longer plans to farm industrial
hemp for its own commercial purposes. Furthermore, on January 21, 2021 the Company entered into a Settlement Agreement with Ceed2Med,
LLC, Skybar Holding, LLC, and their principals cancelling all agreements, obligations and claims and providing full mutual releases
of the Company and such persons. Inventory The Company values inventory, consisting of
raw materials, growing plants and finished good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In accordance with ASC 905, “Agriculture”, all direct and indirect costs
of growing hemp are accumulated until the time of harvest and are reported at the lower of cost or net realizable value. Included
in inventory is the Company’s hemp crop under cultivation on farm acreage leased by the Company. The cost of the hemp crop
under cultivation is determined based upon costs to purchase industrial hemp seed and industrial hemp cuttings, plus farm labor,
fertilizer, water and power, the cost to harvest and cost for drying services. The costs of planting, cultivating and harvesting
the Company’s hemp crop are capitalized to hemp crop inventory under cultivation, when incurred. Property and Equipment Property and equipment are carried at cost less
accumulated depreciation. Depreciation is computed using the straight-line method over the estimated useful lives of
the assets ranging from 3 to 10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expense of $4,577,406 and $250,192 as follows:
December 31, 2020 December 31, 2019
Prepaid expenses and other assets – related party $ 2,483,523 $
Deposit 40,000
Property and equipment 372,041
Intangible assets 1,412,727 250,192
Operating lease – right of use asset 269,115
Total $ 4,577,406 $ 250,192 During the year ended December 31, 2020, the
Company impaired $4,577,406 of assets as follows: $2,483,523 of prepaid assets – related
party with C2M, $372,041 of farm property and equipment, $1,412,727 of intangible assets related to EOW farm leases and related
assets, and $269,115 of operating lease right of use assets as the Company no longer plans to farm industrial hemp for its own
commercial purposes. $40,000 related to a leasehold deposit with
Skybar holdings, LLC as the Company determined the respective commercial lease was not enforceable and the leased space would not
be utilized. Furthermore, on January 21, 2021 the Company
entered into a Settlement Agreement with Ceed2Med, LLC, Skybar Holding, LLC, and their principals cancelling all agreements, obligations
and claims and providing full mutual releases of the Company and such persons. During the year ended December 31, 2019, the
Company impaired $250,192 related to the write off of intangible assets. Derivatives and Hedging- Contracts in Entity’s Own Equity In accordance with the provisions of ASC 815
“ Derivatives and Hedging Revenue Recognition On January 1, 2018, the Company adopted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Payments received from customers
that are related to unshipped or undelivered products are recorded as unearned revenue until the shipment of product. As of December
31, 2020 and 2019, the Company had $0 and $215,000, respectively, of unearned revenue recorded from the Company’s related
party customer, C2M. Cost of Sales The primary components of cost of sales include
the cost of the product, and, indirect cost such as utilities, farm lease expenses, and depreciation expenses on farming equipment
related to production and harvesting period. Research and Development Expenses The Company follows ASC 730-10, “ Research
and Development, Advertising Costs The Company applies ASC 720 “Other Expenses”
to account for advertising related costs. Pursuant to ASC 720-35-25-1, the Company expenses the advertising costs when the first
time the advertising takes place. Advertising costs were $61,118 and $496,908 for the year ended December 31, 2020 and 2019, respectively,
and are included as a component of selling and marketing expenses in the accompanying consolidated statement of operations. Shipping and Handling Costs The Company accounts for shipping and handling
fees in accordance with ASC 606. The amounts charged to customers for shipping products are recognized as revenues and the related
costs of shipping products are classified in selling and marketing expenses as incurred. Shipping costs are included as a component
of selling and marketing expenses and were $24,687 and $11,835 for the year ended December 31, 2020 and 2019, respectively. Reclassifications Certain prior period amounts have been reclassified
to conform to the current period presentation. The reclassified amounts have no impact on the Company’s previously reported
financial position or resul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 Related Parties The Company applies ASC 850, “ Related
Party Disclosures Earnings per Share The Company computes basic and diluted earnings
per share amounts in accordance with ASC Topic 260, “ Earnings per Share For the year ended December 31, 2020 and 2019,
the following potentially dilutive shares were excluded from the computation of diluted earnings per shares because their impact
was anti-dilutive:
December 31,
2020 2019
Stock options 3,751,749 4,671,280
Stock warrants 1,578,549 2,014,299
Restricted stock to be issued upon vesting 2,960,810 3,583,328
Convertible preferred stock 9,460,845 9,611,295
Convertible debt 11,404,548 3,027,778
Total 27,929,852 22,907,98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Non-controlling interests in consolidated
financial statements Gain (Loss) on Modification/Extinguishment
of Debt In accordance with ASC 470, “Gain (Loss)
on Modification/Extinguishment of Debt”,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ASU 2020-06 is effective
for interim and annual periods beginning after December 15, 2023, with early adoption permitted. We are currently evaluating the
impact of this guidance. In December 2019, the FASB released ASU 2019-12,
“Simplifying the Accounting for Income Taxes” (“ASU 2019-12”). The purpose of the update is to reduce the
complexity pertaining to certain areas in accounting for income taxes. Key amendments from ASU 2019-12 include, but are not limited
to, the accounting for hybrid tax regimes, step-up in tax basis for goodwill in non-business combination transactions, intraperiod
tax allocation exception to the incremental approach, and interim period accounting for enacted changes in tax law. ASU 2019-12
is effective for the Company in the first quarter of the year ending December 31, 2021. The Company does not expect that the adoption
of the standard will have a material impact on it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ASU 2020-04 is effective beginning on March 12, 2020 and may be applied prospectively
through December 31, 2022. The does not expect that the adoption of the standard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ASSETS AND OWNERSHIP IN EXACTUS ONE WORLD, LLC</t>
        </is>
      </c>
      <c r="B1" s="2" t="inlineStr">
        <is>
          <t>12 Months Ended</t>
        </is>
      </c>
    </row>
    <row r="2">
      <c r="B2" s="2" t="inlineStr">
        <is>
          <t>Dec. 31, 2020</t>
        </is>
      </c>
    </row>
    <row r="3">
      <c r="A3" s="3" t="inlineStr">
        <is>
          <t>Business Combinations [Abstract]</t>
        </is>
      </c>
    </row>
    <row r="4">
      <c r="A4" s="4" t="inlineStr">
        <is>
          <t>ACQUISITION OF ASSETS AND OWNERSHIP</t>
        </is>
      </c>
      <c r="B4" s="4" t="inlineStr">
        <is>
          <t xml:space="preserve">Exactus One World On March 11, 2019, the Company acquired a 50.1%
limited liability membership interest in Exactus One World, LLC, an Oregon limited liability company, formed on January 25, 2019
which since inception, had no operations. The Company acquired 50.1% limited liability
membership interest pursuant to a Subscription Agreement (the “Subscription Agreement”) and a Membership Interest Purchase
Agreement (the “Purchase Agreement”). Under the terms of the Subscription Agreement, the Company acquired a 30% interest
in EOW, and an additional 20.1% was acquired from existing members pursuant to the terms of the Purchase Agreement. The existing
members are considered third parties. The Company has the right to appoint a manager of the limited liability company. Under the
Operating Agreement for EOW, as amended, the Company has the right to appoint, and remove and replace, if desired, one of three
managers of EOW, with each manager having the full rights to control the business and affairs of EOW. Under the term of the Subscription Agreement,
the Company acquired 30% of membership interest in EOW in consideration for cash of $2,700,000 initially payable as follows:
● $400,000 paid previously for purchase of Hemp Seeds;
● $100,000 upon execution of the LLC Operating Agreement;
● $500,000 on or before April 1, 2019;
● $500,000 on or before May 1, 2019;
● $300,000 on or before August 1, 2019;
● $450,000 on or before September 1, 2019 and,
● $450,000 on or before October 1, 2019 The acquisition of the 30% membership interest
is deemed to be an investment in and capital contribution to EOW and is eliminated upon consolidation. The Company paid a total
of $2.7 million as of December 31, 2019. Under the term of the Purchase Agreement,
the Company acquired 20.1% of EOW from existing members for aggregate consideration of $2,940,000 consisting of total cash
payments of $1,500,000, 937,500 shares of the Company’s Common Stock valued at $990,000 and $450,000 worth of shares of
Common Stock on June 14, 2019. Pursuant to the terms of the Purchase Agreement, the Company issued 937,500 shares of its
Common Stock valued at $990,000, or $1.056 per share, the fair value of the Company’s Common Stock based on the quoted
trading price on the date of the Purchase Agreement. No goodwill was recorded since the Purchase Agreement was accounted for
as an asset purchase. The consideration shall be paid to the sellers as follows:
● $300,000 cash and 937,500 shares of the Company’s Common Stock to the sellers upon execution, which was paid during the year ended December 31, 2019;
● $700,000 paid on April 18, 2019;
● On June 10, 2019, the Company was required to issue and issued the sellers an additional $450,000 of shares of common stock of the Company based upon the 20 day volume weighted average price per share on the date of issue which was equivalent to $0.89 per share or 503,298 shares of the Company’s common stock and was issued in August 2019; and
● $500,000 paid by November 2019. At December 31, 2020, the Company has an outstanding
balance of $0 to the members. Pursuant to ASU 2017-01 and ASC 805, the
Company analyzed the operations of EOW and the related agreements to determine if the Company acquired a business or acquired
assets. Based on this analysis, it was determined that the Company acquired assets, primarily consisting of the value of two
farm leases for approximately 200 acres of farmland in southwest Oregon for growing and processing industrial hemp, with
lease terms of one year, and a license to operate such farms. The leases are renewable on a year-to-year basis at the option
of the Company. Accordingly, the transaction was not considered a business, and goodwill was not recorded since the
Purchase Agreement was accounted for as an asset purchase. The relative fair value of the assets acquired
were based on management’s estimates of the fair values on March 11, 2019. Based upon the purchase price allocation, the
following table summarizes the estimated relative fair value of the assets acquired at the date of acquisition:
Intangible asset – Hemp farming license $ 10,000
Intangible assets – farm leases 2,930,000
Total assets acquired at fair value 2,940,000
Total purchase consideration $ 2,940,000 Additionally, the Company recorded the acquisition
of 50.1% of membership interest in EOW under the FASB issued ASC 810-10-65, “Non-controlling Interests in Consolidated Financial
Statements, an amendment of Accounting Research Bulletin No. 51” (“SFAS No. 160”). As of December 31, 2020 and
2019, the Company recorded a non-controlling interest balance of $2,018,239 and $537,469, respectively, in connection with the
majority-owned subsidiary, EOW as reflected in the accompanying consolidated balance sheet and losses attributable to non-controlling
interest of $1,480,770 and $537,469, respectively, during the years ended December 31, 2020 and 2019, as reflected in the accompanying
consolidated statements of operations. Paradise Medlife, LLC On July 5, 2019, the Company entered into an
Operating Agreement (the “Operating Agreement”) with Paradise Medlife, LLC and Paradise CBD, LLC. Paradise Medlife
is a Florida Limited Liability Company, organized on April 12, 2019 with no operations since inception. The Company agreed to contribute
capital of $50,000 in the form of CBD products in exchange for 51% ownership of Paradise Medlife. Consequently, Paradise Medlife
became a majority owned subsidiary of the Company. To date, Paradise Medlife has no operations and the Company to date has
not contributed the capital of $50,000. Green Goddess Extracts, LLC On July 31, 2019 the Company entered into an
Asset Purchase Agreement (the “Green Goddess Purchase Agreement”) with Green Goddess Extracts, LLC (“Green Goddess”),
a Florida contract manufacturer and formulator of hemp and vape products. Under the Green Goddess Purchase Agreement, the Company
acquired the assets of Green Goddess consisting principally of its right and interest in the Green Goddess brand, inventory, customer
list, intellectual property including IP addresses and trademarks entered into an option to acquire the seller’s vape assets,
and entered into an employment agreement with the founder (the “Founder”) of Green Goddess. Green Goddess manufactures
and distributes a premium line of hemp-derived products sold through distributors and online. Green Goddess has been a contract
manufacturer for C2M and the Company. Under the terms of the Green Goddess Purchase
Agreement the Company agreed to issue 250,000 shares of the Company’s Common Stock and pay $250,000 cash for the acquisition
to be paid in six installments. The first installment of $41,667 due within 90 days of the closing and the five additional installments
paid starting on October 12, 2019 and continuing on the first day of each following month. At December 31, 2020 and 2019, the Company
has an outstanding balance of $250,000 to the seller which is included in subscription payable in the accompanying consolidated
balance sheets. The Company is currently in default under the Asset Purchase Agreement. However, there are no penalty interest
or charges from the default pursuant to the Asset Purchase Agreement. The shares vest 1/24 on the closing date and
an additional 1/24 vests on the first day of each month thereafter provided that the Company and the Executive under the Employment
Agreement discussed below are neither in breach of this Green Goddess Purchase Agreement or the Employment Agreement. In addition,
the Company entered into an agreement under which the Company may become obligated to issue up to an additional $250,000 of Common
Stock (the “Additional Stock Consideration”) based upon the volume weighted average price per share (“VWAP”)
for the 20 days prior to issuance, in the event that sales of products utilizing seller’s flavored products exceed $500,000
monthly for a three-month average period. The Additional Stock Consideration shall vest 1/24 on the signature or execution date
of this Green Goddess Purchase Agreement and an additional 1/24 vests on the first day of each month thereafter provided that the
Company and the Executive under the Employment Agreement discussed below are neither in breach of this Green Goddess Purchase Agreement
or the Employment Agreement. Additionally, on July 1, 2019, the Company entered
into an Executive Employment Agreement (the “Employment Agreement”) with Alejandro De La Espriella (the “Executive”)
who is the managing member of Green Goddess Extracts, LLC. The term of the Employment Agreement shall be for two years and shall
be automatically renewed for successive one-year periods unless either party provides a written notice of non-renewal. The Company
agrees to pay the Executive an initial base salary of $120,000 per year subject to annual adjustments determined by the board of
directors of the Company and such Executive shall also be eligible for annual bonus, performance bonus and equity awards as defined
in the Employment Agreement. Pursuant to ASU 2017-01 and ASC 805, the Company
analyzed the operations of Green Goddess and the related agreements to determine if the Company acquired a business or acquired
assets. The gross assets include the intellectual property (the related trademark, brand, and IP addresses are determined to be
a single intangible asset), the inventory, customer list, non-compete/non-solicitation and the excess of the consideration transferred
over the fair value of the net assets acquired. The Company concluded that substantially all of the fair values of the gross assets
acquired is not concentrated in a single identifiable asset or group of similar identifiable assets. The set has outputs through the continuation
of revenues, and the Company considered the criteria in paragraph 805-10-55-5E to determine whether the set includes both inputs
and a substantive process that together significantly contribute to the ability to create outputs. The set is not a business because:
1) It does not include an organized workforce that could meet the criteria in paragraph 805-10-55-5E (a) through (b), 2) There
are no acquired processes that could meet the criteria in paragraph 805-10-55-5E(c) through (d), and 3) It does not include both
an input and a substantive process. Accordingly, the transaction was not considered a business. Additionally, in accordance with ASC 805-10,
the 250,000 shares of common stock and the Additional Stock Consideration are tied to continued employment of the Company and as
such are recognized as compensation expenses in the post combination period under Share-Based Payment Topic of ASC 718 which requires
recognition in the financial statements of the cost of employee and services received in exchange for an award of equity instruments
over the period the employee is required to perform the services in exchange for the award (presumptively, the vesting period).
The ASC also requires measurement of the cost of employee and services received in exchange for an award based on the grant-date
fair value of the award. The relative fair value of the assets acquired
were based on management’s estimates of the fair values on July 31, 2019. Based upon the purchase price allocation, the following
table summarizes the estimated relative fair value of the assets acquired at the date of acquisition:
Intangible asset – trademark $ 3,500
Intangible assets – customer list 212,529
Inventory 33,971
Total assets acquired at fair value 250,000
Total purchase consideration $ 250,000 During the year ended December 31, 2019 the Company fully impaired
the assets and resulted in an impairment loss of $186,025 related to the Green Goddess intangible asset. The Company, Green Goddess and the founder of
Green Goddess have each asserted various claims against the other for breach of contract although no proceedings have been commenced.
Currently, the Company has suspended efforts to market and sell CBD products under the Green Goddess brand and Green Goddess has
suspended delivery of the Company’s inventory due to the disputes which involve, among other things, the amounts that were
due and owing Green Goddess from C2M for orders placed prior to the asset purchase, the nature and going concern value of the assets
purchased by the Company and representations concerning the operation of the business and performance by the founder under the
employment agreement. There can be no assurance the parties will resolve their differences or that the prior agreements will
not be terminated. The CBD products with a cost of $837,153 were written down to a value of $0 during the year ended December 31,
2019, due to the age and questionable salability of the product. The cost of the inventory write off is included in cost of sales
in the accompanying consolidated statements of operations. Levor, LLC On September 30, 2019 the Company entered into
an Asset Purchase Agreement (the “Levor Purchase Agreement”) with Levor, LLC (“Levor”) and the sole owner
and manager of Levor (the “Seller”). Under the Levor Purchase Agreement, the Company acquired the asset of Levor consisting
principally of its rights and interest in the cosmetic brand collection, “Levor Collection”, which is an all-virtual
brand that offers cannabinoid-infused cosmetic products. Under the terms of the Levor Purchase Agreement, the Company agreed to
issue 100,000 shares of the Company’s Common Stock at closing. In addition, the Company entered into an agreement under which
the Company may become obligated to issue additional shares of the Company’s common stock to be earned and payable to the
Seller on the 12-month anniversary of the closing date which value is equivalent to 35% of the total annual net revenue of the
Levor brand divided by the then closing bid price of the common stock on the 12-month anniversary (the Earn-out Consideration”).
The Seller of Levor was an employee of the Company from July, 2019 through November 2020. Pursuant to ASU 2017-01 and ASC 805, the Company
analyzed the operations of Levor and the related agreements to determine if the Company acquired a business or acquired assets.
Based on this analysis, it was determined that the Company acquired assets, primarily consisting of its rights and interest
in the cosmetic brand collection, “Levor Collection”. The Company concluded that substantially all of the fair values
of the gross assets acquired is concentrated in a single identifiable asset or group of similar identifiable assets. Accordingly,
the transaction was not considered a business. Pursuant to the terms of the Levor Purchase
Agreement, the Company granted 100,000 shares of its Common Stock valued at $70,000, or $0.70 per share, the fair value of the
Company’s Common Stock based on the sale of common stock in the recent private placement. Additionally, in accordance with ASC 805-10,
the Earn-out Consideration is deemed as contingent payment to an employee and the Company determined that the arrangement is compensatory
in nature and as such are recognized as compensation expenses in the post combination period under Share-Based Payment Topic of
ASC 718 which requires recognition in the financial statements of the cost of employee and services received in exchange for an
award of equity instruments over the period the employee is required to perform the services in exchange for the award (presumptively,
the vesting period). The ASC also requires measurement of the cost of employee and services received in exchange for an award based
on the grant-date fair value of the award. The relative fair value of the assets acquired
were based on management’s estimates of the fair values on September 30, 2019. Based upon the purchase price allocation,
the following table summarizes the estimated relative fair value of the assets acquired at the date of acquisition:
Intangible asset – Brand $ 70,000
Total assets acquired at fair value 70,000
Total purchase consideration $ 70,000 During the year ended December 31, 2019 the Company recorded an impairment
expense of $64,167 related to the Levor intangibl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06:28Z</dcterms:created>
  <dcterms:modified xmlns:dcterms="http://purl.org/dc/terms/" xmlns:xsi="http://www.w3.org/2001/XMLSchema-instance" xsi:type="dcterms:W3CDTF">2021-04-23T16:06:28Z</dcterms:modified>
</cp:coreProperties>
</file>